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ORGANIZATION AND BUSINESS" sheetId="8" state="visible" r:id="rId8"/>
    <sheet xmlns:r="http://schemas.openxmlformats.org/officeDocument/2006/relationships" name="BASIS OF PREPARATION OF CONSOLI" sheetId="9" state="visible" r:id="rId9"/>
    <sheet xmlns:r="http://schemas.openxmlformats.org/officeDocument/2006/relationships" name="ACQUISITIONS" sheetId="10" state="visible" r:id="rId10"/>
    <sheet xmlns:r="http://schemas.openxmlformats.org/officeDocument/2006/relationships" name="CASH AND BANK"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TRADE AND OTHER PAYABLES" sheetId="17" state="visible" r:id="rId17"/>
    <sheet xmlns:r="http://schemas.openxmlformats.org/officeDocument/2006/relationships" name="CURRENT PORTION OF NONCURRENT L" sheetId="18" state="visible" r:id="rId18"/>
    <sheet xmlns:r="http://schemas.openxmlformats.org/officeDocument/2006/relationships" name="ACCRUED INTEREST" sheetId="19" state="visible" r:id="rId19"/>
    <sheet xmlns:r="http://schemas.openxmlformats.org/officeDocument/2006/relationships" name="SHORT TERM BORROWINGS" sheetId="20" state="visible" r:id="rId20"/>
    <sheet xmlns:r="http://schemas.openxmlformats.org/officeDocument/2006/relationships" name="TERM FINANCE CERTIFICATES (TFCs" sheetId="21" state="visible" r:id="rId21"/>
    <sheet xmlns:r="http://schemas.openxmlformats.org/officeDocument/2006/relationships" name="LONG TERM FINANCING SECURED" sheetId="22" state="visible" r:id="rId22"/>
    <sheet xmlns:r="http://schemas.openxmlformats.org/officeDocument/2006/relationships" name="LINCENSE FEE PAYABLE" sheetId="23" state="visible" r:id="rId23"/>
    <sheet xmlns:r="http://schemas.openxmlformats.org/officeDocument/2006/relationships" name="CONTINGENCIES AND COMMITMENTS" sheetId="24" state="visible" r:id="rId24"/>
    <sheet xmlns:r="http://schemas.openxmlformats.org/officeDocument/2006/relationships" name="NET REVENUE" sheetId="25" state="visible" r:id="rId25"/>
    <sheet xmlns:r="http://schemas.openxmlformats.org/officeDocument/2006/relationships" name="DIRECT OPERATING COSTS" sheetId="26" state="visible" r:id="rId26"/>
    <sheet xmlns:r="http://schemas.openxmlformats.org/officeDocument/2006/relationships" name="FINANCE COST" sheetId="27" state="visible" r:id="rId27"/>
    <sheet xmlns:r="http://schemas.openxmlformats.org/officeDocument/2006/relationships" name="TAXATION" sheetId="28" state="visible" r:id="rId28"/>
    <sheet xmlns:r="http://schemas.openxmlformats.org/officeDocument/2006/relationships" name="RELATED PARTIES" sheetId="29" state="visible" r:id="rId29"/>
    <sheet xmlns:r="http://schemas.openxmlformats.org/officeDocument/2006/relationships" name="PREFERRED SHARES" sheetId="30" state="visible" r:id="rId30"/>
    <sheet xmlns:r="http://schemas.openxmlformats.org/officeDocument/2006/relationships" name="SUBSEQUENT EVENTS" sheetId="31" state="visible" r:id="rId31"/>
    <sheet xmlns:r="http://schemas.openxmlformats.org/officeDocument/2006/relationships" name="BASIS OF PREPARATION OF CONSO_2" sheetId="32" state="visible" r:id="rId32"/>
    <sheet xmlns:r="http://schemas.openxmlformats.org/officeDocument/2006/relationships" name="BASIS OF PREPARATION OF CONSO_3" sheetId="33" state="visible" r:id="rId33"/>
    <sheet xmlns:r="http://schemas.openxmlformats.org/officeDocument/2006/relationships" name="ACQUISITIONS (Tables)" sheetId="34" state="visible" r:id="rId34"/>
    <sheet xmlns:r="http://schemas.openxmlformats.org/officeDocument/2006/relationships" name="CASH AND BANK (Tables)" sheetId="35" state="visible" r:id="rId35"/>
    <sheet xmlns:r="http://schemas.openxmlformats.org/officeDocument/2006/relationships" name="RESTRICTED CASH (Tables)" sheetId="36" state="visible" r:id="rId36"/>
    <sheet xmlns:r="http://schemas.openxmlformats.org/officeDocument/2006/relationships" name="ACCOUNTS RECEIVABLE NET (Tables" sheetId="37" state="visible" r:id="rId37"/>
    <sheet xmlns:r="http://schemas.openxmlformats.org/officeDocument/2006/relationships" name="PROPERTY PLANT AND EQUIPMENT (T" sheetId="38" state="visible" r:id="rId38"/>
    <sheet xmlns:r="http://schemas.openxmlformats.org/officeDocument/2006/relationships" name="LEASES (Tables)" sheetId="39" state="visible" r:id="rId39"/>
    <sheet xmlns:r="http://schemas.openxmlformats.org/officeDocument/2006/relationships" name="INTANGIBLE ASSETS NET (Tables)" sheetId="40" state="visible" r:id="rId40"/>
    <sheet xmlns:r="http://schemas.openxmlformats.org/officeDocument/2006/relationships" name="TRADE AND OTHER PAYABLES (Table" sheetId="41" state="visible" r:id="rId41"/>
    <sheet xmlns:r="http://schemas.openxmlformats.org/officeDocument/2006/relationships" name="CURRENT PORTION OF NONCURRENT_2" sheetId="42" state="visible" r:id="rId42"/>
    <sheet xmlns:r="http://schemas.openxmlformats.org/officeDocument/2006/relationships" name="ACCRUED INTEREST (Tables)" sheetId="43" state="visible" r:id="rId43"/>
    <sheet xmlns:r="http://schemas.openxmlformats.org/officeDocument/2006/relationships" name="SHORT TERM BORROWINGS (Tables)" sheetId="44" state="visible" r:id="rId44"/>
    <sheet xmlns:r="http://schemas.openxmlformats.org/officeDocument/2006/relationships" name="TERM FINANCE CERTIFICATES (TF_2" sheetId="45" state="visible" r:id="rId45"/>
    <sheet xmlns:r="http://schemas.openxmlformats.org/officeDocument/2006/relationships" name="LONG TERM FINANCING SECURED (Ta" sheetId="46" state="visible" r:id="rId46"/>
    <sheet xmlns:r="http://schemas.openxmlformats.org/officeDocument/2006/relationships" name="LINCENSE FEE PAYABLE (Tables)" sheetId="47" state="visible" r:id="rId47"/>
    <sheet xmlns:r="http://schemas.openxmlformats.org/officeDocument/2006/relationships" name="NET REVENUE (Tables)" sheetId="48" state="visible" r:id="rId48"/>
    <sheet xmlns:r="http://schemas.openxmlformats.org/officeDocument/2006/relationships" name="DIRECT OPERATING COSTS (Tables)" sheetId="49" state="visible" r:id="rId49"/>
    <sheet xmlns:r="http://schemas.openxmlformats.org/officeDocument/2006/relationships" name="FINANCE COST (Tables)" sheetId="50" state="visible" r:id="rId50"/>
    <sheet xmlns:r="http://schemas.openxmlformats.org/officeDocument/2006/relationships" name="TAXATION (Tables)" sheetId="51" state="visible" r:id="rId51"/>
    <sheet xmlns:r="http://schemas.openxmlformats.org/officeDocument/2006/relationships" name="RELATED PARTIES (Tables)" sheetId="52" state="visible" r:id="rId52"/>
    <sheet xmlns:r="http://schemas.openxmlformats.org/officeDocument/2006/relationships" name="ORGANIZATION AND BUSINESS (Deta" sheetId="53" state="visible" r:id="rId53"/>
    <sheet xmlns:r="http://schemas.openxmlformats.org/officeDocument/2006/relationships" name="BASIS OF PREPARATION OF CONSO_4" sheetId="54" state="visible" r:id="rId54"/>
    <sheet xmlns:r="http://schemas.openxmlformats.org/officeDocument/2006/relationships" name="BASIS OF PREPARATION OF CONSO_5" sheetId="55" state="visible" r:id="rId55"/>
    <sheet xmlns:r="http://schemas.openxmlformats.org/officeDocument/2006/relationships" name="BASIS OF PREPARATION OF CONSO_6" sheetId="56" state="visible" r:id="rId56"/>
    <sheet xmlns:r="http://schemas.openxmlformats.org/officeDocument/2006/relationships" name="ACQUISITIONS (Details)" sheetId="57" state="visible" r:id="rId57"/>
    <sheet xmlns:r="http://schemas.openxmlformats.org/officeDocument/2006/relationships" name="ACQUISITIONS (Details Narrative" sheetId="58" state="visible" r:id="rId58"/>
    <sheet xmlns:r="http://schemas.openxmlformats.org/officeDocument/2006/relationships" name="CASH AND BANK (Details)" sheetId="59" state="visible" r:id="rId59"/>
    <sheet xmlns:r="http://schemas.openxmlformats.org/officeDocument/2006/relationships" name="RESTRICTED CASH (Details)" sheetId="60" state="visible" r:id="rId60"/>
    <sheet xmlns:r="http://schemas.openxmlformats.org/officeDocument/2006/relationships" name="RESTRICTED CASH (Details Narrat" sheetId="61" state="visible" r:id="rId61"/>
    <sheet xmlns:r="http://schemas.openxmlformats.org/officeDocument/2006/relationships" name="ACCOUNTS RECEIVABLE NET (Detail" sheetId="62" state="visible" r:id="rId62"/>
    <sheet xmlns:r="http://schemas.openxmlformats.org/officeDocument/2006/relationships" name="ACCOUNTS RECEIVABLE NET (Deta_2" sheetId="63" state="visible" r:id="rId63"/>
    <sheet xmlns:r="http://schemas.openxmlformats.org/officeDocument/2006/relationships" name="PROPERTY PLANT AND EQUIPMENT (D" sheetId="64" state="visible" r:id="rId64"/>
    <sheet xmlns:r="http://schemas.openxmlformats.org/officeDocument/2006/relationships" name="PROPERTY PLANT AND EQUIPMENT _2" sheetId="65" state="visible" r:id="rId65"/>
    <sheet xmlns:r="http://schemas.openxmlformats.org/officeDocument/2006/relationships" name="PROPERTY PLANT AND EQUIPMENT _3"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LEASES (Details 3)" sheetId="70" state="visible" r:id="rId70"/>
    <sheet xmlns:r="http://schemas.openxmlformats.org/officeDocument/2006/relationships" name="INTANGIBLE ASSETS NET (Details)" sheetId="71" state="visible" r:id="rId71"/>
    <sheet xmlns:r="http://schemas.openxmlformats.org/officeDocument/2006/relationships" name="INTANGIBLE ASSETS NET (Details " sheetId="72" state="visible" r:id="rId72"/>
    <sheet xmlns:r="http://schemas.openxmlformats.org/officeDocument/2006/relationships" name="INTANGIBLE ASSETS NET (Detail_2" sheetId="73" state="visible" r:id="rId73"/>
    <sheet xmlns:r="http://schemas.openxmlformats.org/officeDocument/2006/relationships" name="TRADE AND OTHER PAYABLES (Detai" sheetId="74" state="visible" r:id="rId74"/>
    <sheet xmlns:r="http://schemas.openxmlformats.org/officeDocument/2006/relationships" name="TRADE AND OTHER PAYABLES (Det_2" sheetId="75" state="visible" r:id="rId75"/>
    <sheet xmlns:r="http://schemas.openxmlformats.org/officeDocument/2006/relationships" name="CURRENT PORTION OF NONCURRENT_3" sheetId="76" state="visible" r:id="rId76"/>
    <sheet xmlns:r="http://schemas.openxmlformats.org/officeDocument/2006/relationships" name="ACCRUED INTEREST (Details)" sheetId="77" state="visible" r:id="rId77"/>
    <sheet xmlns:r="http://schemas.openxmlformats.org/officeDocument/2006/relationships" name="SHORT TERM BORROWINGS (Details)" sheetId="78" state="visible" r:id="rId78"/>
    <sheet xmlns:r="http://schemas.openxmlformats.org/officeDocument/2006/relationships" name="SHORT TERM BORROWINGS (Details " sheetId="79" state="visible" r:id="rId79"/>
    <sheet xmlns:r="http://schemas.openxmlformats.org/officeDocument/2006/relationships" name="SHORT TERM BORROWINGS (Detail_2" sheetId="80" state="visible" r:id="rId80"/>
    <sheet xmlns:r="http://schemas.openxmlformats.org/officeDocument/2006/relationships" name="SHORT TERM BORROWINGS (Detail_3" sheetId="81" state="visible" r:id="rId81"/>
    <sheet xmlns:r="http://schemas.openxmlformats.org/officeDocument/2006/relationships" name="TERM FINANCE CERTIFICATES (Deta" sheetId="82" state="visible" r:id="rId82"/>
    <sheet xmlns:r="http://schemas.openxmlformats.org/officeDocument/2006/relationships" name="TERM FINANCE CERTIFICATES (De_2" sheetId="83" state="visible" r:id="rId83"/>
    <sheet xmlns:r="http://schemas.openxmlformats.org/officeDocument/2006/relationships" name="LONG TERM FINANCING SECURED (De" sheetId="84" state="visible" r:id="rId84"/>
    <sheet xmlns:r="http://schemas.openxmlformats.org/officeDocument/2006/relationships" name="LONG TERM FINANCING SECURED (_2" sheetId="85" state="visible" r:id="rId85"/>
    <sheet xmlns:r="http://schemas.openxmlformats.org/officeDocument/2006/relationships" name="LINCENSE FEE PAYABLE (Details)" sheetId="86" state="visible" r:id="rId86"/>
    <sheet xmlns:r="http://schemas.openxmlformats.org/officeDocument/2006/relationships" name="CONTINGENCIES AND COMMITMENTS (" sheetId="87" state="visible" r:id="rId87"/>
    <sheet xmlns:r="http://schemas.openxmlformats.org/officeDocument/2006/relationships" name="NET REVENUE (Details)" sheetId="88" state="visible" r:id="rId88"/>
    <sheet xmlns:r="http://schemas.openxmlformats.org/officeDocument/2006/relationships" name="NET REVENUE (Details 1)" sheetId="89" state="visible" r:id="rId89"/>
    <sheet xmlns:r="http://schemas.openxmlformats.org/officeDocument/2006/relationships" name="NET REVENUE (Details Narrative)" sheetId="90" state="visible" r:id="rId90"/>
    <sheet xmlns:r="http://schemas.openxmlformats.org/officeDocument/2006/relationships" name="DIRECT OPERATING COSTS (Details" sheetId="91" state="visible" r:id="rId91"/>
    <sheet xmlns:r="http://schemas.openxmlformats.org/officeDocument/2006/relationships" name="FINANCE COST (Details)" sheetId="92" state="visible" r:id="rId92"/>
    <sheet xmlns:r="http://schemas.openxmlformats.org/officeDocument/2006/relationships" name="TAXATION (Details)" sheetId="93" state="visible" r:id="rId93"/>
    <sheet xmlns:r="http://schemas.openxmlformats.org/officeDocument/2006/relationships" name="TAXATION (Details 1)" sheetId="94" state="visible" r:id="rId94"/>
    <sheet xmlns:r="http://schemas.openxmlformats.org/officeDocument/2006/relationships" name="TAXATION (Details 2)" sheetId="95" state="visible" r:id="rId95"/>
    <sheet xmlns:r="http://schemas.openxmlformats.org/officeDocument/2006/relationships" name="RELATED PARTIES (Details)" sheetId="96" state="visible" r:id="rId96"/>
    <sheet xmlns:r="http://schemas.openxmlformats.org/officeDocument/2006/relationships" name="RELATED PARTIES (Details Narrat" sheetId="97" state="visible" r:id="rId97"/>
    <sheet xmlns:r="http://schemas.openxmlformats.org/officeDocument/2006/relationships" name="PREFERRED SHARES (Details Narra"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Entity Registrant Name</t>
        </is>
      </c>
      <c r="B4" s="4" t="inlineStr">
        <is>
          <t>GLOBALTECH CORPORATION</t>
        </is>
      </c>
    </row>
    <row r="5">
      <c r="A5" s="4" t="inlineStr">
        <is>
          <t>Entity Central Index Key</t>
        </is>
      </c>
      <c r="B5" s="4" t="inlineStr">
        <is>
          <t>000193833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3</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3</t>
        </is>
      </c>
    </row>
    <row r="17">
      <c r="A17" s="4" t="inlineStr">
        <is>
          <t>Entity Ex Transition Period</t>
        </is>
      </c>
      <c r="B17" s="4" t="inlineStr">
        <is>
          <t>false</t>
        </is>
      </c>
    </row>
    <row r="18">
      <c r="A18" s="4" t="inlineStr">
        <is>
          <t>Entity Common Stock Shares Outstanding</t>
        </is>
      </c>
      <c r="B18" s="5" t="n">
        <v>139763391</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482</t>
        </is>
      </c>
    </row>
    <row r="22">
      <c r="A22" s="4" t="inlineStr">
        <is>
          <t>Entity Incorporation State Country Code</t>
        </is>
      </c>
      <c r="B22" s="4" t="inlineStr">
        <is>
          <t>NV</t>
        </is>
      </c>
    </row>
    <row r="23">
      <c r="A23" s="4" t="inlineStr">
        <is>
          <t>Entity Tax Identification Number</t>
        </is>
      </c>
      <c r="B23" s="4" t="inlineStr">
        <is>
          <t>82-3926338</t>
        </is>
      </c>
    </row>
    <row r="24">
      <c r="A24" s="4" t="inlineStr">
        <is>
          <t>Entity Address Address Line 1</t>
        </is>
      </c>
      <c r="B24" s="4" t="inlineStr">
        <is>
          <t>3550 Barron Way Suite 13a</t>
        </is>
      </c>
    </row>
    <row r="25">
      <c r="A25" s="4" t="inlineStr">
        <is>
          <t>Entity Address City Or Town</t>
        </is>
      </c>
      <c r="B25" s="4" t="inlineStr">
        <is>
          <t>Reno</t>
        </is>
      </c>
    </row>
    <row r="26">
      <c r="A26" s="4" t="inlineStr">
        <is>
          <t>Entity Address State Or Province</t>
        </is>
      </c>
      <c r="B26" s="4" t="inlineStr">
        <is>
          <t>NV</t>
        </is>
      </c>
    </row>
    <row r="27">
      <c r="A27" s="4" t="inlineStr">
        <is>
          <t>Entity Address Postal Zip Code</t>
        </is>
      </c>
      <c r="B27" s="4" t="inlineStr">
        <is>
          <t>89511</t>
        </is>
      </c>
    </row>
    <row r="28">
      <c r="A28" s="4" t="inlineStr">
        <is>
          <t>City Area Code</t>
        </is>
      </c>
      <c r="B28" s="4" t="inlineStr">
        <is>
          <t>775</t>
        </is>
      </c>
    </row>
    <row r="29">
      <c r="A29" s="4" t="inlineStr">
        <is>
          <t>Local Phone Number</t>
        </is>
      </c>
      <c r="B29" s="4" t="inlineStr">
        <is>
          <t>624 4817</t>
        </is>
      </c>
    </row>
    <row r="30">
      <c r="A30" s="4" t="inlineStr">
        <is>
          <t>Security 12g Title</t>
        </is>
      </c>
      <c r="B30" s="4" t="inlineStr">
        <is>
          <t>Common Stock, $0.0001 par valu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3" t="inlineStr">
        <is>
          <t>ACQUISITIONS</t>
        </is>
      </c>
      <c r="B3" s="4" t="inlineStr">
        <is>
          <t xml:space="preserve"> </t>
        </is>
      </c>
    </row>
    <row r="4">
      <c r="A4" s="4" t="inlineStr">
        <is>
          <t>ACQUISITIONS</t>
        </is>
      </c>
      <c r="B4" s="4" t="inlineStr">
        <is>
          <t>3. ACQUISITIONS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 As on November 30, 2021, WHI entered into its 100,000 shares swap agreement with the shareholders of Ferret Consulting (FZC), a UAE-based corporation, to acquire i) all of the issued and outstanding capital stock of Ferret, and (ii) all of the Ferret assets and liabilities that were used in business. As on November 30, 2021, WHI entered into its 100,000 shares swap agreement with the shareholders of WSL, a Pakistan based corporation, to acquire i) all of the issued and outstanding capital stock of WSL, and (ii) all of the WSL assets and liabilities that were used in business. Under the common control method, we recognize the business combination by combining the historical carrying amounts of the assets, liabilities, and equity of the combining entities as of the date of combination. No fair value adjustments are made to the carrying amounts of the combining entities' assets, liabilities, and equity, as the transaction is considered a transfer of ownership interests between entities under common contr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AND BANK</t>
        </is>
      </c>
      <c r="B1" s="2" t="inlineStr">
        <is>
          <t>9 Months Ended</t>
        </is>
      </c>
    </row>
    <row r="2">
      <c r="B2" s="2" t="inlineStr">
        <is>
          <t>Sep. 30, 2023</t>
        </is>
      </c>
    </row>
    <row r="3">
      <c r="A3" s="3" t="inlineStr">
        <is>
          <t>CASH AND BANK</t>
        </is>
      </c>
      <c r="B3" s="4" t="inlineStr">
        <is>
          <t xml:space="preserve"> </t>
        </is>
      </c>
    </row>
    <row r="4">
      <c r="A4" s="4" t="inlineStr">
        <is>
          <t>CASH AND BANK</t>
        </is>
      </c>
      <c r="B4" s="4" t="inlineStr">
        <is>
          <t xml:space="preserve">4. CASH AND BANK September 30, 2023 December 31, 2022 (Unaudited) Cash at bank Current accounts $ 739,463 $ 182,270 Savings accounts 45,821 112,438 785,284 294,708 Cash in hand 18,498 461,323 Pay orders in hand - 200 $ 803,783 $ 756,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3</t>
        </is>
      </c>
    </row>
    <row r="3">
      <c r="A3" s="3" t="inlineStr">
        <is>
          <t>RESTRICTED CASH</t>
        </is>
      </c>
      <c r="B3" s="4" t="inlineStr">
        <is>
          <t xml:space="preserve"> </t>
        </is>
      </c>
    </row>
    <row r="4">
      <c r="A4" s="4" t="inlineStr">
        <is>
          <t>RESTRICTED CASH</t>
        </is>
      </c>
      <c r="B4" s="4" t="inlineStr">
        <is>
          <t>5. RESTRICTED CASH September 30, 2023 December 31, 2022 (Unaudited) Deposit in escrow account $ 2,013,022 $ 2,061,124 Margin and other deposits 199,787 303,217 $ 2,212,810 $ 2,364,341 Deposits in escrow account The formation of ICH was declared anti-competitive by the Competition Commission of Pakistan, and resultantly PTA issued a policy directive in June 2014 terminating ICH arrangement. Some operators challenged this termination and obtained interim relief from Sindh High Court and Lahore High Court. However, Supreme Court adjudicated the matter in February 2015 in favor of termination of ICH, and pursuant upon this, PTA issued its notification of termination of ICH arrangement. As of now, the mechanism of the adjustment of the amount available in Escrow Account remains to be finalized. Margin and other deposits include deposits placed with banks against various guarantees. This amount also includes approximately $69,180 (2022: $88,145) deposited in a Court of Law as disclosed in a relevant note of contingencies and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NET</t>
        </is>
      </c>
      <c r="B3" s="4" t="inlineStr">
        <is>
          <t xml:space="preserve"> </t>
        </is>
      </c>
    </row>
    <row r="4">
      <c r="A4" s="4" t="inlineStr">
        <is>
          <t>ACCOUNTS RECEIVABLE - NET</t>
        </is>
      </c>
      <c r="B4" s="4" t="inlineStr">
        <is>
          <t xml:space="preserve">6. ACCOUNTS RECEIVABLE – NET September 30, 2023 December 31, 2022 (Unaudited) Considered good – unsecured $ 3,856,468 $ 3,302,580 Considered doubtful – unsecured 2,174,759 2,174,759 6,031,227 5,477,339 Less: Provision for expected credit loss (2,174,759 ) (2,174,759 ) $ 3,856,468 $ 3,302,580 Provision for expected credit losses has been approximately $0 and $741,603 for the nine months ended September 30, 2023 and year ended December 31,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 xml:space="preserve">7. PROPERTY, PLANT AND EQUIPMENT September 30, 2023 December 31, 2022 (Unaudited) Operating fixed assets $ 17,709,147 $ 23,658,654 Capital work-in-progress 56,434 56,879 $ 17,765,581 $ 23,715,533 Operating fixed assets Building on freehold land $ 428,291 $ 429,705 Freehold land 178,035 225,729 Leasehold improvements 835,402 806,713 Plant and equipment 35,562,783 36,335,401 Office equipment 462,383 458,815 Vehicles 137,127 135,200 Computers 803,834 785,610 Furniture and fixtures 155,620 149,969 Laboratory and other equipment 96,037 94,687 38,659,512 39,421,829 Less: Accumulated depreciation (20,950,365 ) (15,763,175 ) $ 17,709,147 $ 23,658,654 Useful life of operating fixed assets is ranging between 5 years to over 20 years. There has not been significant additions and disposals have been made during the nine months ended September 30, 2023 and 2022. Moreover, depreciation on operating assets has been allocated to depreciation and amortization on face of the statement of profit or loss. Detail of additions September 30, 2023 Leasehold improvements $ 7,256 Plant and equipment 32,982 Office equipment 872 Furniture and fixtures 1,951 Computers 10,823 $ 53,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8. LEASES We determine if an arrangement is a lease at inception. We have operating leases for office and temporary living space. Operating leases are included in operating lease ROU assets, current operating lease liability and non-current operating lease liability in our consolidated balance sheets as of September 30, 2023 and December 31, 2022.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We review our incremental borrowing rate for our portfolio of leases on a quarterly basis. Lease expense is included in direct operating costs and general and administrative expenses in the consolidated statements of operations based on the nature of the expense. Break down of operating lease expense: Nine Months Ended September 30, 2023 2022 Operating lease cost $ 215,516 $ 226,260 Short term lease cost 10,947 40,900 $ 226,463 $ 267,160 Supplemental balance sheet information related to leases was as follows: September 30, 2023 December 31, 2022 (Unaudited) Operating leases Operating lease ROU assets, net $ 440,652 $ 707,991 Current operating lease liabilities 194,431 418,607 Non-Current operating lease liabilities 473,895 955,681 $ 668,326 $ 1,374,288 Operating leases ROU Assets 707,991 1,346,359 Asset lease expense (134,768 ) (318,297 ) Foreign exchange loss (132,571 ) (320,071 ) ROU Assets – net $ 440,652 $ 707,991 Weighted average remaining lease term (in years): Operating leases 7.39 6.34 Weighted average discount rate: Operating leases 13.35 % 13.35 % Supplemental cash flow and other information related to leases was as follows: Nine Months Ended September, 30 2023 2022 Cash paid for amounts included in the measurement of lease liabilities: Operating cash flows from operating leases $ 90,657 $ 87,871 Maturities of lease liabilities are as follows: Operating leases - Years Ending December 31, 2023 (nine months) $ 68,815 2024 143,225 2025 155,643 2026 168,487 2027 173,039 Thereafter 616,229 Total lease payments $ 1,325,438 Less: imputed interest $ (462,681 ) Total lease obligations $ 862,757 Less: current obligations $ 194,431 Long-term lease obligations $ 668,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t>
        </is>
      </c>
      <c r="B3" s="4" t="inlineStr">
        <is>
          <t xml:space="preserve"> </t>
        </is>
      </c>
    </row>
    <row r="4">
      <c r="A4" s="4" t="inlineStr">
        <is>
          <t>INTANGIBLE ASSETS NET</t>
        </is>
      </c>
      <c r="B4" s="4" t="inlineStr">
        <is>
          <t xml:space="preserve">9. INTANGIBLE ASSETS – NET September 30, 2023 December 31, 2022 (Unaudited) Licenses $ 4,636,199 $ 4,636,198 Patents and copyrights 29,848 23,504 IRU - media cost 17,821,386 23,689,827 Software 63,133 49,714 22,550,567 28,399,244 Less: Accumulated amortization - net (10,656,512 ) (12,912,555 ) $ 11,894,055 $ 15,486,688 Useful life of intangible assets is ranging between 5 years to 20 years. Moreover amortization on intangible assets has been allocated to depreciation and amortization on face of the statement of profit or loss. As of September 30, 2023, future amortization expense scheduled to be expensed is as follows: Year ending December 31, 2023 (three months) $ 294,641 2024 785,709 2025 785,709 2026 785,709 2026 785,709 Thereafter 8,456,578 $ 11,894,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Sep. 30, 2023</t>
        </is>
      </c>
    </row>
    <row r="3">
      <c r="A3" s="3" t="inlineStr">
        <is>
          <t>TRADE AND OTHER PAYABLES</t>
        </is>
      </c>
      <c r="B3" s="4" t="inlineStr">
        <is>
          <t xml:space="preserve"> </t>
        </is>
      </c>
    </row>
    <row r="4">
      <c r="A4" s="4" t="inlineStr">
        <is>
          <t>TRADE AND OTHER PAYABLES</t>
        </is>
      </c>
      <c r="B4" s="4" t="inlineStr">
        <is>
          <t>10. TRADE AND OTHER PAYABLES September 30, 2023 December 31, 2022 (Unaudited) Trade creditors $ 9,930,264 $ 11,634,923 Accrued and other liabilities 4,653,534 4,961,552 Payable to PTA against APC charges 6,109,270 7,784,002 Payable against long term investment 152,196 193,918 Contract liabilities 3,060,093 2,541,600 Withholding taxes payable 276,166 297,868 Sales tax payable 283,411 458,515 Security deposits 121,536 154,852 $ 24,586,470 $ 28,027,230 Trade creditors: This includes payable to PTA amounting to $2.01 million and $2.54 million as on September 30, 2023 and December 31, 2022, respectively. Out of this $1.82 million (December 31, 2022: $2.26 million) represents payable regarding Annual Radio Spectrum Fee in respect of WLL licenses. PTA has issued multiple determinations that have been challenged and contested by the Company on legal grounds as well as on account of preoccupation of frequency / spectrums and losses suffered by the Company due to such preoccupancy for which the Company has demanded due compensation from PTA. In all these matters, the Company has filed appeals against PTA's determinations before the honorable Lahore High Court and the honorable Islamabad High Court and stay orders were obtained against the recovery. This matter has been decided in favor of the Company; however, PTA has gone into appeal before the Honorable Supreme Court of Pakistan. Accrued and other liabilities: Security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PORTION OF NONCURRENT LIABILITIES</t>
        </is>
      </c>
      <c r="B1" s="2" t="inlineStr">
        <is>
          <t>9 Months Ended</t>
        </is>
      </c>
    </row>
    <row r="2">
      <c r="B2" s="2" t="inlineStr">
        <is>
          <t>Sep. 30, 2023</t>
        </is>
      </c>
    </row>
    <row r="3">
      <c r="A3" s="3" t="inlineStr">
        <is>
          <t>CURRENT PORTION OF NONCURRENT LIABILITIES</t>
        </is>
      </c>
      <c r="B3" s="4" t="inlineStr">
        <is>
          <t xml:space="preserve"> </t>
        </is>
      </c>
    </row>
    <row r="4">
      <c r="A4" s="4" t="inlineStr">
        <is>
          <t>CURRENT PORTION OF NON-CURRENT LIABILITIES</t>
        </is>
      </c>
      <c r="B4" s="4" t="inlineStr">
        <is>
          <t xml:space="preserve">11. CURRENT PORTION OF NON-CURRENT LIABILITIES September 30, 2023 December 31, 2022 (Unaudited) Term finance certificates $ 2,510,150 $ 2,463,732 Interest payable on TFCs 1,452,915 1,422,080 Long term financing 525,873 962,825 Lease liabilities 194,431 418,608 $ 4,683,369 $ 5,267,245 Details of the current portion of non -current liabilities are provided in their respectiv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INTEREST</t>
        </is>
      </c>
      <c r="B1" s="2" t="inlineStr">
        <is>
          <t>9 Months Ended</t>
        </is>
      </c>
    </row>
    <row r="2">
      <c r="B2" s="2" t="inlineStr">
        <is>
          <t>Sep. 30, 2023</t>
        </is>
      </c>
    </row>
    <row r="3">
      <c r="A3" s="3" t="inlineStr">
        <is>
          <t>ACCRUED INTEREST</t>
        </is>
      </c>
      <c r="B3" s="4" t="inlineStr">
        <is>
          <t xml:space="preserve"> </t>
        </is>
      </c>
    </row>
    <row r="4">
      <c r="A4" s="4" t="inlineStr">
        <is>
          <t>ACCRUED INTEREST</t>
        </is>
      </c>
      <c r="B4" s="4" t="inlineStr">
        <is>
          <t xml:space="preserve">12. ACCRUED INTEREST September 30, 2023 December 31, 2022 (Unaudited) Short term borrowings $ 133,941 $ 219,329 Term finance certificates 2,020,204 1,760,140 Long term financing - 62,284 $ 2,154,145 $ 2,041,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3783</v>
      </c>
      <c r="C3" s="6" t="n">
        <v>756231</v>
      </c>
    </row>
    <row r="4">
      <c r="A4" s="4" t="inlineStr">
        <is>
          <t>Restricted cash</t>
        </is>
      </c>
      <c r="B4" s="5" t="n">
        <v>2212810</v>
      </c>
      <c r="C4" s="5" t="n">
        <v>2364341</v>
      </c>
    </row>
    <row r="5">
      <c r="A5" s="4" t="inlineStr">
        <is>
          <t>Accounts receivable - net</t>
        </is>
      </c>
      <c r="B5" s="5" t="n">
        <v>3856468</v>
      </c>
      <c r="C5" s="5" t="n">
        <v>3302580</v>
      </c>
    </row>
    <row r="6">
      <c r="A6" s="4" t="inlineStr">
        <is>
          <t>Short term investments</t>
        </is>
      </c>
      <c r="B6" s="5" t="n">
        <v>102175</v>
      </c>
      <c r="C6" s="5" t="n">
        <v>171529</v>
      </c>
    </row>
    <row r="7">
      <c r="A7" s="4" t="inlineStr">
        <is>
          <t>Prepayments</t>
        </is>
      </c>
      <c r="B7" s="5" t="n">
        <v>16935</v>
      </c>
      <c r="C7" s="5" t="n">
        <v>14839</v>
      </c>
    </row>
    <row r="8">
      <c r="A8" s="4" t="inlineStr">
        <is>
          <t>Stores and spares</t>
        </is>
      </c>
      <c r="B8" s="5" t="n">
        <v>819367</v>
      </c>
      <c r="C8" s="5" t="n">
        <v>1066725</v>
      </c>
    </row>
    <row r="9">
      <c r="A9" s="4" t="inlineStr">
        <is>
          <t>Loans and advances</t>
        </is>
      </c>
      <c r="B9" s="5" t="n">
        <v>3730462</v>
      </c>
      <c r="C9" s="5" t="n">
        <v>3668905</v>
      </c>
    </row>
    <row r="10">
      <c r="A10" s="4" t="inlineStr">
        <is>
          <t>Other receivables</t>
        </is>
      </c>
      <c r="B10" s="5" t="n">
        <v>1518885</v>
      </c>
      <c r="C10" s="5" t="n">
        <v>1178698</v>
      </c>
    </row>
    <row r="11">
      <c r="A11" s="4" t="inlineStr">
        <is>
          <t>Total current assets</t>
        </is>
      </c>
      <c r="B11" s="5" t="n">
        <v>13060885</v>
      </c>
      <c r="C11" s="5" t="n">
        <v>12523848</v>
      </c>
    </row>
    <row r="12">
      <c r="A12" s="4" t="inlineStr">
        <is>
          <t>Property, plant and equipment</t>
        </is>
      </c>
      <c r="B12" s="5" t="n">
        <v>17765581</v>
      </c>
      <c r="C12" s="5" t="n">
        <v>23715533</v>
      </c>
    </row>
    <row r="13">
      <c r="A13" s="4" t="inlineStr">
        <is>
          <t>Operating lease right-of-use assets</t>
        </is>
      </c>
      <c r="B13" s="5" t="n">
        <v>440652</v>
      </c>
      <c r="C13" s="5" t="n">
        <v>707991</v>
      </c>
    </row>
    <row r="14">
      <c r="A14" s="4" t="inlineStr">
        <is>
          <t>Intangible assets - net</t>
        </is>
      </c>
      <c r="B14" s="5" t="n">
        <v>11894055</v>
      </c>
      <c r="C14" s="5" t="n">
        <v>15486688</v>
      </c>
    </row>
    <row r="15">
      <c r="A15" s="4" t="inlineStr">
        <is>
          <t>Long term loans and other assets</t>
        </is>
      </c>
      <c r="B15" s="5" t="n">
        <v>4558467</v>
      </c>
      <c r="C15" s="5" t="n">
        <v>3637739</v>
      </c>
    </row>
    <row r="16">
      <c r="A16" s="4" t="inlineStr">
        <is>
          <t>Deferred tax asset</t>
        </is>
      </c>
      <c r="B16" s="5" t="n">
        <v>8220907</v>
      </c>
      <c r="C16" s="5" t="n">
        <v>11065173</v>
      </c>
    </row>
    <row r="17">
      <c r="A17" s="4" t="inlineStr">
        <is>
          <t>TOTAL ASSETS</t>
        </is>
      </c>
      <c r="B17" s="5" t="n">
        <v>55940548</v>
      </c>
      <c r="C17" s="5" t="n">
        <v>67136972</v>
      </c>
    </row>
    <row r="18">
      <c r="A18" s="3" t="inlineStr">
        <is>
          <t>Current liabilities:</t>
        </is>
      </c>
      <c r="B18" s="4" t="inlineStr">
        <is>
          <t xml:space="preserve"> </t>
        </is>
      </c>
      <c r="C18" s="4" t="inlineStr">
        <is>
          <t xml:space="preserve"> </t>
        </is>
      </c>
    </row>
    <row r="19">
      <c r="A19" s="4" t="inlineStr">
        <is>
          <t>Trade and other payables</t>
        </is>
      </c>
      <c r="B19" s="5" t="n">
        <v>24586470</v>
      </c>
      <c r="C19" s="5" t="n">
        <v>28027230</v>
      </c>
    </row>
    <row r="20">
      <c r="A20" s="4" t="inlineStr">
        <is>
          <t>Current portion of non-current liabilities</t>
        </is>
      </c>
      <c r="B20" s="5" t="n">
        <v>4683369</v>
      </c>
      <c r="C20" s="5" t="n">
        <v>5267245</v>
      </c>
    </row>
    <row r="21">
      <c r="A21" s="4" t="inlineStr">
        <is>
          <t>Accrued interest</t>
        </is>
      </c>
      <c r="B21" s="5" t="n">
        <v>2154145</v>
      </c>
      <c r="C21" s="5" t="n">
        <v>2041753</v>
      </c>
    </row>
    <row r="22">
      <c r="A22" s="4" t="inlineStr">
        <is>
          <t>Short term borrowings</t>
        </is>
      </c>
      <c r="B22" s="5" t="n">
        <v>1104522</v>
      </c>
      <c r="C22" s="5" t="n">
        <v>1531718</v>
      </c>
    </row>
    <row r="23">
      <c r="A23" s="4" t="inlineStr">
        <is>
          <t>Provision for taxation - net</t>
        </is>
      </c>
      <c r="B23" s="5" t="n">
        <v>1314545</v>
      </c>
      <c r="C23" s="5" t="n">
        <v>1678731</v>
      </c>
    </row>
    <row r="24">
      <c r="A24" s="4" t="inlineStr">
        <is>
          <t>Total current liabilities</t>
        </is>
      </c>
      <c r="B24" s="5" t="n">
        <v>33843051</v>
      </c>
      <c r="C24" s="5" t="n">
        <v>38546677</v>
      </c>
    </row>
    <row r="25">
      <c r="A25" s="4" t="inlineStr">
        <is>
          <t>Term finance certificates</t>
        </is>
      </c>
      <c r="B25" s="5" t="n">
        <v>2347637</v>
      </c>
      <c r="C25" s="5" t="n">
        <v>4042807</v>
      </c>
    </row>
    <row r="26">
      <c r="A26" s="4" t="inlineStr">
        <is>
          <t>Long term financing - secured</t>
        </is>
      </c>
      <c r="B26" s="5" t="n">
        <v>1459508</v>
      </c>
      <c r="C26" s="5" t="n">
        <v>1376205</v>
      </c>
    </row>
    <row r="27">
      <c r="A27" s="4" t="inlineStr">
        <is>
          <t>Long term deposits and payable</t>
        </is>
      </c>
      <c r="B27" s="5" t="n">
        <v>1339455</v>
      </c>
      <c r="C27" s="5" t="n">
        <v>1807353</v>
      </c>
    </row>
    <row r="28">
      <c r="A28" s="4" t="inlineStr">
        <is>
          <t>License fee payable</t>
        </is>
      </c>
      <c r="B28" s="5" t="n">
        <v>157430</v>
      </c>
      <c r="C28" s="5" t="n">
        <v>200586</v>
      </c>
    </row>
    <row r="29">
      <c r="A29" s="4" t="inlineStr">
        <is>
          <t>Operating lease liability</t>
        </is>
      </c>
      <c r="B29" s="5" t="n">
        <v>668326</v>
      </c>
      <c r="C29" s="5" t="n">
        <v>955681</v>
      </c>
    </row>
    <row r="30">
      <c r="A30" s="4" t="inlineStr">
        <is>
          <t>Other payables</t>
        </is>
      </c>
      <c r="B30" s="5" t="n">
        <v>1306220</v>
      </c>
      <c r="C30" s="5" t="n">
        <v>1866732</v>
      </c>
    </row>
    <row r="31">
      <c r="A31" s="4" t="inlineStr">
        <is>
          <t>Total non-current liabilities</t>
        </is>
      </c>
      <c r="B31" s="5" t="n">
        <v>7278576</v>
      </c>
      <c r="C31" s="5" t="n">
        <v>10249364</v>
      </c>
    </row>
    <row r="32">
      <c r="A32" s="4" t="inlineStr">
        <is>
          <t>TOTAL LIABILITIES</t>
        </is>
      </c>
      <c r="B32" s="5" t="n">
        <v>41121627</v>
      </c>
      <c r="C32" s="5" t="n">
        <v>48796041</v>
      </c>
    </row>
    <row r="33">
      <c r="A33" s="3" t="inlineStr">
        <is>
          <t>SHAREHOLDERS' EQUITY:</t>
        </is>
      </c>
      <c r="B33" s="4" t="inlineStr">
        <is>
          <t xml:space="preserve"> </t>
        </is>
      </c>
      <c r="C33" s="4" t="inlineStr">
        <is>
          <t xml:space="preserve"> </t>
        </is>
      </c>
    </row>
    <row r="34">
      <c r="A34" s="4" t="inlineStr">
        <is>
          <t>Preferred shares</t>
        </is>
      </c>
      <c r="B34" s="5" t="n">
        <v>0</v>
      </c>
      <c r="C34" s="5" t="n">
        <v>2978090</v>
      </c>
    </row>
    <row r="35">
      <c r="A35" s="4" t="inlineStr">
        <is>
          <t>Dividend on preferred shares</t>
        </is>
      </c>
      <c r="B35" s="5" t="n">
        <v>0</v>
      </c>
      <c r="C35" s="5" t="n">
        <v>1085625</v>
      </c>
    </row>
    <row r="36">
      <c r="A36" s="4" t="inlineStr">
        <is>
          <t>Common stock, $0.0001 par value - authorized 500,000,000 shares at September 30, 2023 and December 31, 2022 and issued 139,763,391 and 139,763,391 shares at September 30, 2023 and December 31, 2022</t>
        </is>
      </c>
      <c r="B36" s="5" t="n">
        <v>13976</v>
      </c>
      <c r="C36" s="5" t="n">
        <v>13976</v>
      </c>
    </row>
    <row r="37">
      <c r="A37" s="4" t="inlineStr">
        <is>
          <t>Accumulated other comprehensive loss</t>
        </is>
      </c>
      <c r="B37" s="5" t="n">
        <v>-1720916</v>
      </c>
      <c r="C37" s="5" t="n">
        <v>-769359</v>
      </c>
    </row>
    <row r="38">
      <c r="A38" s="4" t="inlineStr">
        <is>
          <t>Accumulated deficit</t>
        </is>
      </c>
      <c r="B38" s="5" t="n">
        <v>-35358619</v>
      </c>
      <c r="C38" s="5" t="n">
        <v>-35079562</v>
      </c>
    </row>
    <row r="39">
      <c r="A39" s="4" t="inlineStr">
        <is>
          <t>Shareholders' Equity Attributable to the Parent Company</t>
        </is>
      </c>
      <c r="B39" s="5" t="n">
        <v>-37065559</v>
      </c>
      <c r="C39" s="5" t="n">
        <v>-31771230</v>
      </c>
    </row>
    <row r="40">
      <c r="A40" s="4" t="inlineStr">
        <is>
          <t>Non - controlling interest</t>
        </is>
      </c>
      <c r="B40" s="5" t="n">
        <v>51884480</v>
      </c>
      <c r="C40" s="5" t="n">
        <v>50112161</v>
      </c>
    </row>
    <row r="41">
      <c r="A41" s="4" t="inlineStr">
        <is>
          <t>TOTAL SHAREHOLDERS' EQUITY</t>
        </is>
      </c>
      <c r="B41" s="5" t="n">
        <v>14818921</v>
      </c>
      <c r="C41" s="5" t="n">
        <v>18340931</v>
      </c>
    </row>
    <row r="42">
      <c r="A42" s="4" t="inlineStr">
        <is>
          <t>TOTAL LIABILITIES AND SHAREHOLDERS' EQUITY</t>
        </is>
      </c>
      <c r="B42" s="6" t="n">
        <v>55940548</v>
      </c>
      <c r="C42" s="6" t="n">
        <v>67136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 TERM BORROWINGS</t>
        </is>
      </c>
      <c r="B1" s="2" t="inlineStr">
        <is>
          <t>9 Months Ended</t>
        </is>
      </c>
    </row>
    <row r="2">
      <c r="B2" s="2" t="inlineStr">
        <is>
          <t>Sep. 30, 2023</t>
        </is>
      </c>
    </row>
    <row r="3">
      <c r="A3" s="3" t="inlineStr">
        <is>
          <t>SHORT TERM BORROWINGS</t>
        </is>
      </c>
      <c r="B3" s="4" t="inlineStr">
        <is>
          <t xml:space="preserve"> </t>
        </is>
      </c>
    </row>
    <row r="4">
      <c r="A4" s="4" t="inlineStr">
        <is>
          <t>SHORT TERM BORROWINGS</t>
        </is>
      </c>
      <c r="B4" s="4" t="inlineStr">
        <is>
          <t xml:space="preserve">13. SHORT TERM BORROWINGS September 30, 2023 December 31, 2022 (Unaudited) Line of credit facility -commercial banks $ 47,953 $ 202,541 Line of credit facility - others 1,056,929 1,329,177 $ 1,104,522 $ 1,531,718 Line of credit facility – commercial banks: During the year ended 31 December 2022, Company restructured one of its line of credit facility with Askari Bank Limited amounting $1.27 million which is transferred to long term financing due to restructuring for detail refer Note 15. During the quarter the credit facility available from Standard Chartered Bank Limited was transferred as a result of settlement agreement from short term running finance (RF) facility to Term Loan Facility as on August 09, 2023. Principal will be repaid in stepped up 23 installments starting from Aug 2023 till June 2025. Markup outstanding after effective discounts / waivers as per settlement agreement and markup to be accrued will be serviced in 6 monthly installments, starting from Jan 2025. Effective markup rate applicable will be at Cost of Funds (subject to change on yearly basis as advised by state bank of Pakistan). The mark up charged during the period on the outstanding balance 4.25%. The facility is secured against 1st joint pari passu charge on present and future current and fixed assets (excluding land &amp; building &amp; licences) of the Company for $1.11 million This credit facility with commercial banks are secured against first pair passu hypothecation charge on all present and future current and fixed assets excluding building, Wireless Local Loop ("WLL")/Long Distance and International ("LDI") receivables, first joint pari passu hypothecation charge over all present and future current and fixed assets of the Company with security margin over the facility amount, pledge of shares of listed companies in Central Depository Company ("CDC") account of the Company, lien over cash deposit of $0.152 million first exclusive assignment of all present and future receivables of LDI business arm of the Company, collection accounts with Bank for routing of LDI receivables, counter guarantee of the Company, equitable mortgage over the property of office # 302, 303, 304, 3rd Floor, the Plaza on Plot # G-7, Block-9, KDA Scheme # 5, Kehkashan Clifton, Karachi and equitable mortgage over the property of office # 07, 08, 09 situated on 1st Floor, Ali Tower, MM Alam Road, Gulberg III. Line of credit facility – others: This represents various interest bearing and interest free loans from different parties. September 30, 2023 December 31, 2022 (Unaudited) Loan from other parties $ 89,502 $ 96,108 Loan from related party * 206,445 263,479 Loan from Elahi Group of Companies 760,982 969,590 $ 1,056,929 $ 1,329,177 * Loan from related party: This represents payable to AMB Management Consultants (Pvt.) Ltd (AMB) (related party) against short term borrowings, which is due to payments made by AMB on behalf of the Company. Loan from third parties: September 30, 2023 December 31, 2022 (Unaudited) HTS Tel Communication $ 68,747 $ 68,747 TLT Communication 20,755 3,973 Wisdom Information Technology Solution - 23,388 $ 89,502 $ 96,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RM FINANCE CERTIFICATES (TFCs)</t>
        </is>
      </c>
      <c r="B1" s="2" t="inlineStr">
        <is>
          <t>9 Months Ended</t>
        </is>
      </c>
    </row>
    <row r="2">
      <c r="B2" s="2" t="inlineStr">
        <is>
          <t>Sep. 30, 2023</t>
        </is>
      </c>
    </row>
    <row r="3">
      <c r="A3" s="3" t="inlineStr">
        <is>
          <t>TERM FINANCE CERTIFICATES (TFCs)</t>
        </is>
      </c>
      <c r="B3" s="4" t="inlineStr">
        <is>
          <t xml:space="preserve"> </t>
        </is>
      </c>
    </row>
    <row r="4">
      <c r="A4" s="4" t="inlineStr">
        <is>
          <t>TERM FINANCE CERTIFICATES (TFCs)</t>
        </is>
      </c>
      <c r="B4" s="4" t="inlineStr">
        <is>
          <t>14. TERM FINANCE CERTIFICATES (TFCs) September 30, 2023 December 31, 2022 (Unaudited) Opening balance $ 7,458,750 $ 7,847,937 Repayments - (389,187 ) 7,458,750 7,458,750 Current portion (2,510,149 ) (2,463,737 ) 4,948,601 4,995,013 Add: Deferred markup 748,988 1,421,704 Exchange adjustment (3,349,952 ) (2,373,910 ) Closing balance $ 2,347,637 $ 4,042,807 Term finance certificates (TFCs) have a face value of $17.29 per certificate. These TFCs carry mark up at the rate of nine months average KIBOR plus 1.0% per annum (2022: nine-month average KIBOR plus 1.0% per annum), payable quarterly. The mark up rate charged during the nine months ended September 30, 2023, on the outstanding balance ranged from 17.10% to 24.08% (December 31, 2022: 8.76% to 17.10%) per annum. IGI Holding Limited (previously IGI Investment Bank Limited) is the Trustee (herein referred to as the Trustee) under the Trust Deed. The liability of these TFCs has been rescheduled in December 2012 and then on April 03, 2015. During the year ended 31 December 2018, third rescheduling of these TFCs was successfully executed through signing of the Third Supplemental Trust Deed between the Trustees and the Company. In accordance with the 3rd Supplemental Trust Deed executed during the year ended 31 December 2018, the outstanding principal is repayable by way of quarterly staggered instalments with downward revision in interest of 0.60% i.e. revised interest rate of nine months average KIBOR + 1%. The outstanding interest payable as at the date of restructuring and up to December 20, 2018 is agreed to be deferred and shall be paid from March 20, 2021 in quarterly instalments. 50% of the interest accrued for the period between December 20, 2018, to December 20, 2020, shall be paid on regular quarterly basis commencing from March 20, 2019, and the remaining 50% shall be deferred and paid from March 20, 2021. Interest deferred has been measured at present value. Under the revised term sheet, these TFCs are due to mature on September 20, 2026. The other main terms included appointment of one representative as a nominee director nominated by the Trustee which has been complied with. Further, 175 million sponsor's shares were pledged for investors which was to be released with quarterly scheduled principal repayments proportionately starting from June 2019. The Company has not paid due quarterly installments of June 2019 to September 2023 amounting USD 2.11 million against principal and USD 2.78 million against accrued mark up. In case of failure to make due payments by the Company, Trustee can instruct the security agent to enforce the letter of pledge and sell the quantum of the pledged shares to generate the amount required for the settlement of the outstanding redemption amount. In the year 2021, 13.6 million shares were sold by the trustee for the amount of USD 0.26 million (USD 0.16 million settled against principal and USD 0.06 million against accrued interest). Last year in January 2022 Trustee has sold 24.63 million shares for the amount of USD 0.24 million (USD 0.16 million settled against principal and USD million against accrued interest) and in February 2022 Trustee has sold further 25.75 million shares for the amount of USD 0.20 million (USD 0.12 million settled against principal and USD 0.08 million against accrued interest) to recover o/s installments of June 2019, September 2019 and Dec 2019. These TFCs are secured against first pair passu charge over the Company's present and future fixed assets including equipment, plant and machinery, fixtures excluding land and building with 25% margin in addition to all rights, benefits, claims and interests procured by the Company under: A. Long Distance and International ("LDI") and Wireless Local Loop ("WLL") license issued by PTA to the Company; and B. Assigned frequency spectrum as per deed of assig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FINANCING SECURED</t>
        </is>
      </c>
      <c r="B1" s="2" t="inlineStr">
        <is>
          <t>9 Months Ended</t>
        </is>
      </c>
    </row>
    <row r="2">
      <c r="B2" s="2" t="inlineStr">
        <is>
          <t>Sep. 30, 2023</t>
        </is>
      </c>
    </row>
    <row r="3">
      <c r="A3" s="3" t="inlineStr">
        <is>
          <t>LONG TERM FINANCING SECURED</t>
        </is>
      </c>
      <c r="B3" s="4" t="inlineStr">
        <is>
          <t xml:space="preserve"> </t>
        </is>
      </c>
    </row>
    <row r="4">
      <c r="A4" s="4" t="inlineStr">
        <is>
          <t>LONG TERM FINANCING - SECURED</t>
        </is>
      </c>
      <c r="B4" s="4" t="inlineStr">
        <is>
          <t>15. LONG TERM FINANCING – SECURED September 30, 2023 December 31, 2022 (Unaudited) Allied Bank Limited 163,265 $ 288,074 Bank Islami Limited 270,477 400,847 Askari Bank Limited 956,721 687,285 Standard Chartered Bank Limited 69,045 - $ 1,459,508 $ 1,376,206 Allied Bank Limited: th th Bank Islami Limited: Askari Bank Limited: This represents balance transferred as a result of settlement agreement from short term running finance (RF) facility to Term Loan Facility as on November 02, 2022. Principal will be repaid in 48 installments starting from Nov 2022 till Oct 2026. Markup outstanding after effective discounts / waivers as per settlement agreement and markup to be accrued will be serviced in 36 monthly installments, starting from Nov 2024. Effective markup rate applicable will be 1MK - 2% (Floor 10%). The mark up charged during the period on the outstanding balance ranged from 14.4% to 21.14% (2022: 13.46% to 14.61%). The facility is secured against 1st joint pair passu charge on present and future current and fixed assets (excluding land &amp; building &amp; licenses) of the Company with Margin 25%, collection account with AKBL for routing of LDI receivables along with additional mortgage on Properties situated in Sindh., Pakistan. Standard Chartered Bank Limited: 'This represents balance transferred from short term borrowings (Note no 13) as a result of settlement agreement from short term running finance (RF) facility to Term Loan Facility as on August 09, 2023. Principal will be repaid in stepped up 23 installments starting from Aug 2023 till June 2025. Markup outstanding after effective discounts / waivers as per settlement agreement and markup to be accrued will be serviced in 6 monthly installments, starting from Jan 2025. Effective markup rate applicable will be at Cost of Funds (subject to change on yearly basis as advised by state bank of pakistan). The mark up charged during the period on the outstanding balance 4.25%. The facility is secured against 1st joint pari passu charge on present and future current and fixed assets (excluding land &amp; building &amp; licences) of the Company for USD 1.106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NCENSE FEE PAYABLE</t>
        </is>
      </c>
      <c r="B1" s="2" t="inlineStr">
        <is>
          <t>9 Months Ended</t>
        </is>
      </c>
    </row>
    <row r="2">
      <c r="B2" s="2" t="inlineStr">
        <is>
          <t>Sep. 30, 2023</t>
        </is>
      </c>
    </row>
    <row r="3">
      <c r="A3" s="3" t="inlineStr">
        <is>
          <t>LINCENSE FEE PAYABLE</t>
        </is>
      </c>
      <c r="B3" s="4" t="inlineStr">
        <is>
          <t xml:space="preserve"> </t>
        </is>
      </c>
    </row>
    <row r="4">
      <c r="A4" s="4" t="inlineStr">
        <is>
          <t>LINCENSE FEE PAYABLE</t>
        </is>
      </c>
      <c r="B4" s="4" t="inlineStr">
        <is>
          <t>16. LICENSE FEE PAYABLE September 30, 2023 December 31, 2022 (Unaudited) License fee payable $ 157,430 $ 200,586 $ 157,430 $ 200,586 This represents the balance amount of the license fee payable to the Pakistan Telecommunication Authority (PTA) for WLL licenses. The Company had filed an application with PTA for a grant of moratorium overpayment of balance amount of WLL license. However, PTA rejected the Company's application and demanded its payment. Being aggrieved by this, the Company filed an appeal before Islamabad High Court ("IHC") against PTA's order. Meanwhile, the Ministry of Information Technology ("Ministry") through its letter dated August 30, 2011, allowed the operators, the staggering for settlement of Access Promotion Contribution ("APC") and Initial Spectrum Fee ("ISF") dues and required PTA to submit an installment plan for this purpose after consultations with the operators. In respect of an appeal filed by the Company, IHC took notice of the Ministry's letter and directed PTA through its order dated January 20, 2015, to expeditiously proceed with the preparation and submission of the said installment plan. As of this date, no such installment plan has been submitted by PTA. PTA has withdrawn the frequencies 3.5 GHz, 479 MHz, 450 MHz, and 1900 MHz. PTA in haste and unilaterally has withdrawn 3.5 GHz and 479 MHz frequencies which have already been paid in full till 2024. Through said decision PTA has also withdrawn 1900 MHz frequency spectrum which was already withdrawn by PTA/FAB in 2015 (11th year) until which the spectrum is fully paid on the basis of actual period of usage by the Company, The WLL License provides for such eventuality that when frequency spectrum is withdrawn, the licensee is to be compensated for the balance life of the frequency spectrum, therefore, after withdrawal of spectrum, there is no outstanding amount to be paid related to 1900 MHz frequency spectrum. As a consequence of above, during last year the outstanding liability for 1900 MHz was reduced to zero on the basis that 1900 MHz frequency had been fully paid for until 2015 (11th year). Similarly, liability for 450MHz frequency spectrum was reduced on pro-rata after withdrawal. Owing to these circumstances, the management does not expect the liability to materialize fully in the near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CIES AND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 xml:space="preserve">17. CONTINGENCIES AND COMMITMENTS Billing disputes with Pakistan Telecommunication Company Limited (“PTCL”) WHI and its subsidiaries (“The Group”) has a dispute of approximately $0.25 million with Pakistan Telecommunication Limited (PTCL) in respect of non-revenue time of prepaid calling cards and approximately $0.16 million in respect of excess minutes billed on account of interconnect and settlement charges. Similarly, PTCL has charged the Group excess Domestic Private Lease Circuits (“DPLC”) and other media charges amounting to approximately $1.16 million (2022: $1.47 million) on account of difference in rates, distances, and date of activations. The management has taken up these issues with PTCL and considers that these would most likely be decided in Group’s favor as there are reasonable grounds to defend the Group’s stance. Hence, no provision has been made in these financial statements for the above amounts. Disputes with Pakistan Telecommunication Authority (“PTA”) WHI and its subsidiaries (“The Group”) has filed a suit before Civil Court, Lahore, Pakistan on December 15, 2016 in which it has sought restraining order against PTA demands of regulatory and other dues and claimed set off from damages / compensation claim of the Group on account of auction of preoccupied frequency spectrum. The Group has raised a claim of approximately $18.33 million against PTA. The matter is pending adjudication. As per management it is difficult to predict the outcome of the case at this stage. During the year 2016, PTA again demanded immediate payment of the principal amount of APC amounting to approximately $6.11 million along with default surcharge thereon amounting to approximately $5.72 million as of July 31, 2016, vide its notice dated December 1, 2016. Through the aforesaid show cause notice, PTA has also shown intentions to impose penal provisions to levy fine up to approximately $1.22 million or to suspend or terminate the LDI license by issuance of an enforcement order against the Group. The Group has challenged the show cause notice before the Sindh High Court on December 13, 2016 wherein the Court has passed orders restraining PTA from cancelling the licenses of the Group and from taking any coercive action against it. The matter is at the stage of hearing of applications. Based on the advice of the legal counsel, the Group’s management feels that there are strong grounds to defend the Group’s stance and the liability will not materialize, hence, no provision has been made in these financial statements for the amounts of default surcharge and fine. PTA has raised demand amounting to approximately $0.10 million on account of using extra Radio Spectrum not assigned to the Group. The Group challenged this amount on July 3, 2012 before Islamabad High Court which has allowed appeal of the Group. PTA went into appeal before the Honorable Supreme Court of Pakistan in March 2017 which got dismissed. Now, PTA has filed review application which is still pending. The management is hopeful that its viewpoint shall be upheld; thus no provision has been incorporated in these financial statements against this demand. The Company maintains that PTA has allegedly issued an arbitrary order for recovery of annual radio frequency spectrum fee for the year ended 2013 along with late payment charges amounting in total to approximately $0.19 million. The Group has assailed the order before Honorable Lahore High Court on June 28, 2016 on the ground that officers of PTA could not issue such an order as they had not issued the show cause notice. The Honorable High Court has allowed the petition and remanded the case to PTA for decision afresh. In another suit filed by the Company before Honorable Lahore High Court, PTA has also demanded applicable late payment charges on impugned non-payment of annual radio spectrum fee. The question of law has been resolved by the Honorable High Court on March 21, 2018 and it was held that PTA’s decision was appealable before PTA. Same was also upheld by the Honorable Supreme Court on May 17, 2018. The management has filed appeals before PTA and the appeal was decided against the Group. Subsequent to year end appeal against PTA’s order has been filled before the next judicial forum on January 12, 2021. Management is hopeful that its viewpoint shall be upheld; thus no provision has been incorporated in these financial statements for late payment charges. Moreover, the Group is confident that incidental liability, if any, will be set off by way of a claim filed against PTA. The Group has filed a suit before the High Court of Sindh on July 2, 2011 for declaration, injunction and recovery of approximately $17.10 million against PTA praying, inter alia, for direction to PTA to determine the Access Promotion Contribution for Fixed Line Local Loop (APCL contribution) and Access Promotion Cost (APC) for Universal Service Fund (USF) strictly in accordance with the formula as per Rule 8(2) and (4) of 2004 Rules and Regulation 7 of 2005 Regulations; restraining PTA from taking coercive actions against the Group to recover the amounts of APCL and APC for USF and direction to PTA to submit accounts and information to the Honorable High Court with regard to collection and, utilization and application of APCL and APC for USF contributions. During the pendency of proceedings, the Court granted interim injunction to the Group and restrained PTA from taking any coercive action against the Group. The said restraining order was dismissed by the learned single judge through a consolidated order dated July 27, 2018. The said order has been challenged by the Group before the Divisional Bench of the High Court on August 13, 2018 in High Court Appeal No. 222 of 2018. The management is hopeful that its viewpoint shall be upheld; thus no provision has been incorporated in these financial statements. PTA has raised demand amounting to approximately $0.06 million on account of BTS registration and microwave charges for the year 2007 till 2014. The Group challenged this amount in November 2019 before Lahore High Court which is pending adjudication. The management is hopeful that its viewpoint shall be upheld; thus no provision has been incorporated in these financial statements against this demand. PTA has filed recovery proceedings against the Group before the District Collector / District Officer Revenue, Lahore for an amount approximately of $9.16 million including late payment charges on November 4, 2016, due to non-payment of initial spectrum fee (ISF). The Group has not received any notice from the Revenue department. During the year PTA again issued the notice against non-payment of ISF and increased the claim by approximately $3.59 million. PTA has withdrawn the frequencies 3.5 GHz, 479 MHz, 450 MHz and 1900 Mhz. As per management the ISF for 3.5 GHz and 479 MHz is already fully paid till 2024. The outstanding liability for 1900 MHz is reduced to zero on the basis that 1900 MHz frequency has been fully paid for until 2015 (actual withdrawal year), Similarly, liability for 450 Mhz frequency spectrum be reduced on pro-rata after withdrawal. Corresponding assets has also been retired. For detail refer note 17. The Group has filed an appeal with Islamabad High Court on January 12, 2021 against said decision of PTA on similar lines as explained above and the Group’s management and legal advisor feels that there are strong grounds to defend the Group’s stance and that the principal amount and late payment charges determined unilaterally by PTA will not materialize, hence, no provision has been made in these financial statements. PTA has demanded amounts of annual license fee (ALF) relating to Non-Voice Communication Network Services (NVCNS) through various demand notices. PTA has filed recovery proceedings against the Group before the District Collector / Deputy Commissioner, Lahore for an amount of approximately $0.22 million on February 7, 2020, due to non-payment of annual license fee (ALF) relating to Non-Voice Communication Network Services (NVCNS). This includes principal portion of approximately $0.11 million already recognized in the financial statements and late payment charges amounting to approximately $0.11 million. The Group has not received any notice from the Revenue department. The Group’s management and legal advisor feels that there are strong grounds to defend the Group’s stance and that the late payment charges determined unilaterally by PTA will not materialize, hence, no provision has been made in these financial statements. PTA had demanded an amount of approximately $1.21 million in respect of fine and loss of approximately $1.84 million on account of international telephony traffic. The case was decided by Islamabad High Court in favor of the Group, however, PTA went into appeal before the honorable Supreme Court of Pakistan. The honorable Supreme Court dismissed the appeal of PTA. PTA has now filed review petition No. 708 of 2019 before the Supreme Court of Pakistan on November 23, 2019, which is pending adjudication. The Group has not received any notice in this regard. The Group’s management feels that there are strong grounds to defend the Group’s stance, hence, no provision has been made in these financial statements. PTA has issued show cause notice to the Group with the direction to pay annual regulatory dues for the years ended 2011, 2012, 2013 and 2014 cumulative amount of approximately $0.41 million along with late payment charges. The Group has filled the appeals against said notices with PTA which dismissed on December 04, 2020. The Group therefore filled the appeal in Sindh High Court on December 31, 2020, to set aside the order passed by PTA. The Court directed PTA not to take any coercive action against the Group. The management is hopeful that its viewpoint shall be upheld; thus, no provision has been incorporated in these financial statements against this demand. PTA determined the demand amounting to approximately $0.77 million, on account of annual spectrum fee and other regulatory charges, vide its determination dated February 22, 2010. Being aggrieved, the Group’s management preferred an appeal before the Honorable Lahore High Court (“LHC”) on March 20, 2010, against the PTA’s determination. LHC granted stay against the recovery subject to payment of approximately $0.14 million which was complied by the Group. Based on the advice of the Group’s legal counsel, the Group’s management feels that there are strong grounds to defend the Group’s position and the ultimate decision would be in the Group’s favor. Other than the amounts recognized in the financial statements and amounts disclosed in the above contingencies, PTA has also demanded amounts of approximately $5.65 million on account of various charges, default surcharges / penalties / fines. Since the principal amount is disputed, the Group’s management feels that there are strong grounds to defend the Group’s stance and that the liability determined unilaterally by PTA will not materialize, hence, no provision has been made in these financial statements. Taxation issues in Pakistan Separate returns of total income for the Tax Year 2003 were filed by M/s WorldCall Communications Limited, M/s Worldcall Multimedia Limited, M/s Worldcall Broadband Limited and M/s Worldcall Phone Cards Limited, now merged into the Group. Such returns of income were amended by relevant officials under section 122(5A) of the Income Tax Ordinance, 2001 (“Ordinance”) through separate orders. Through such amendment orders, in addition to enhancement in aggregate tax liabilities by an amount of approximately $0.03 million, tax losses declared by the respective companies too were curtailed by an aggregate amount of approximately $0.23 million. The Group contested such amendment orders before Commissioner Inland Revenue (Appeals) [CIR(A)] and while amendment order for Worldcall Broadband Limited was annulled, partial relief was extended by CIR(A) in respect of appeals pertaining to other companies. The appellate orders extending partial relief were further assailed by the Group before Appellate Tribunal Inland Revenue (ATIR) in January 2010, which are pending adjudication. The Group’s management considers that meritorious grounds exist to support the Group’s stances and expects relief from ATIR in respect of all the issues being contested. Accordingly, no adjustments / liabilities on these accounts have been incorporated / recognized in these financial statements. Through amendment order passed under section 122(5A) of the Ordinance, the Group’s return of total income for Tax Year 2006 was amended and declared losses were curtailed by an amount of approximately $2.70 million. The Group’s appeal filed on September 18, 2007 was not entertained by CIR(A) and the amendment order was upheld whereupon the matter was further agitated before ATIR on July 8, 2008, which is pending adjudication. The Group’s management expects relief from ATIR in respect of issues involved in the relevant appeal there being valid precedents available on record supporting the Group’s stance. Accordingly, no adjustment on this account has been incorporated in these financial statements. In computer balloting for total audit u/s 177 of the Ordinance, the Group was selected for total audit proceedings for the tax year 2009 and the same has been completed with the issuance of order under section 122(1)/122(5) of the Ordinance creating a demand of approximately $0.72 million. Against the said impugned order, appeal has been filed before CIR(A) on August 5, 2019 by legal counsel of the Group. Based on the advice of the legal counsel, the Group’s management feels that there are strong grounds to defend the Group’s stance and the liability will not materialize, hence, no provision has been made in these financial statements. A demand of approximately $3.66 million (including default surcharge of approximately $1.13 million) was raised against the Group under section 161/205 of the Ordinance for the period relevant to Tax Year 2012 alleging non-compliance with various applicable withholding provisions contained in the Ordinance. The management assailed the subject order on March 28, 2014 in usual appellate course and while first appellate authority decided certain issues in the Group’s favor, major issues were remanded back to department for adjudication afresh. Such appellate order was further assailed by the Group before ATIR on May 20, 2014, at which forum, adjudication is pending. Meanwhile, the Department concluded the reassessment proceedings, primarily repeating the treatment earlier accorded, however, based on relief allowed by first appellate authority, demand now stands reduced to approximately $3.30 million (including default surcharge of approximately $1.07 million). Such reassessment order was assailed by the Group in second round of litigation and the first appellate authority, through its order dated June 29, 2015, has upheld the Departmental action. The management has contested this order before ATIR on August 20, 2015 for favorable outcome. The Group’s management feels that there are strong grounds to defend the Group’s stance and the liability will not materialize, hence, no provision has been made in these financial statements. In computer balloting for total audit u/s 177 of the ITO, 2001, the Group was selected for total audit proceedings for the tax year 2014 and the same has been completed with the issuance of order under section 122(4) of Income Tax Ordinance, 2001 creating a demand of approximately $0.17 million and curtailment of losses by approximately $20.34 million. The said demand was curtailed to approximately $0.02 million through a revised demand order on account of rectification application filed by the Group. Against the said impugned order, appeal has been filed before CIR(A) on January 24, 2018 by legal counsel of the Group. Based on the advice of the legal counsel, the Group’s management feels that there are strong grounds to defend the Group’s stance and the liability will not materialize, hence, no provision has been made in these financial statements. The Commissioner Inland Revenue(“CIR”) has raised demand against the Group for super tax for the tax year 2018 amounting to approximately $0.15 million. The chargeability has been challenged by the Group through writ petition in LHC filed on May 16, 2019. Based on the advice of the legal counsel, the Group’s management feels that there are strong grounds to defend the Group’s stance and the liability will not materialize, hence, no provision has been made in these financial statements. A sales tax demand of approximately $0.58 million was raised against the Group for recovery of an allegedly inadmissible claim of sales tax refund in Tax Year 2006 filed and sanctioned under section 66 of the Sales Tax Act, 1990. The Group’s appeal against such order was allowed to the extent of additional tax and penalties; however, principal amount was held against the Group by the then relevant Customs, Excise and Sales Tax Appellate Tribunal (CESTAT). The Group further assailed the issue on November 10, 2009 before Lahore High Court (LHC) where the litigation is presently pending. While, recovery to the extent of 20% of principal demand of sales tax has been made by the tax authorities, an interim injunction by honorable Court debars the Department for enforcing any further recovery. Since the management considers the refund to be legally admissible to the Group, no liability on this account has been recognized in these financial statements and the amount already recovered has been recorded as being receivable from the tax authorities. It is pertinent to highlight here that adverse judgment earlier passed by CESTAT no longer holds the field as through certain subsequent judgments, controversy has been decided by ATIR (forum now holding appellate jurisdiction under the law) in favor of other taxpayers operating in the Telecom Sector. The Honorable LHC has set aside the judgment of the Tribunal on May 24, 2017 and has remanded the case for decision afresh. The Tribunal is yet to issue notice for the hearing. The Group’s management feels that there are strong grounds to defend the Group’s stance and the liability will not materialize, hence, no provision has been made in these financial statements. On September 30, 2016, Punjab Revenue Authority (PRA) issued show cause notice allegedly demanding approximately $1.45 million for the periods from May 2013 to December 2013. The Group challenged imposition of sales tax on LDI services on the first appellate authority in 2016 and relief granted by CIR(A) through set aside the demand created by PRA with direction of reassessment proceedings. The Group challenged these proceedings through filing a writ petition in LHC heard on February 9, 2017 on the grounds that it was unconstitutional and in violation of fundamental principles of sales tax and international commitments of Government of Pakistan. The writ petition has been allowed with instructions passed by honorable Judge of Lahore High Court Lahore to PRA restraining from passing final order in pursuance of proceedings. The matter has been taken up by other LDI operators against PRA in June 2015 before LHC on the grounds that imposition of sales tax is unconstitutional and in violation of fundamental principles of sales tax and international commitments of Government of Pakistan. The period pertains to ICH time when amount of sales tax was withheld by PTCL. Based on the advice of the Group’s tax advisor, the management is of the view that the Group’s case is based on meritorious grounds and hence, relief would be secured from the Court. In view of the above, provision for sales tax on LDI services aggregating approximately $4.17 million (December 31, 2022: $5.32 million) has not been made in these financial statements. Other matters One of the Group’s vendor has filed the suit for recovery on July 12, 2018 before the Civil Court, Lahore, Pakistan of certain moneys alleged to have not been paid by the Group under its agreements with the vendor. The principal claim is approximately $0.06 million however the claim is inflated to $0.80 million on frivolous basis. The Group denies the claim and is hopeful for positive outcome. The management is of the view that it is unlikely that any claim of said vendor will materialize. One of the Group’s vendor has filed petition on November 21, 2014 before LHC. The vendor has claim of approximately $0.75 million receivable from the Group. Further details of the litigations have not been disclosed as it may prejudice the Group’s position. The Group has denied the veracity of such claims and has also challenged the maintainability of the proceedings. Also, the Group has filed a counter petition during the year 2015 claiming approximately $1.09 million under the same contract against which the vendor has claimed its dues. The Group had to deposit an amount of approximately $0.07 million in the Court in respect of this case. The honorable High Court has already required both Companies to resolve disputes in terms of their Agreement. The matter stands adjourned sine die. Based on the advice of the Group’s legal counsel, the management is of the view that it is unlikely that any adverse order will be passed against the Group. One of Group’s vendor and its allied international identities (referred to as vendors) filed winding up petition dated October 16, 2017, before LHC and claim of approximately $0.22 million and $4.87 million which was dismissed on September 26, 2018. The vendors have also filed civil suit before Islamabad Civil Court dated September 17, 2018, for recovery of approximately $12.35 million and $0.24 million along with damages of $20 million. The learned civil judge accepted the application under Order VII Rule 10 CPC and returned the plaint. The vendors have now filed an appeal before the Honorable Islamabad High Court, Islamabad against the order passed on July 10, 2019 by the learned civil judge, Islamabad. The Group has already filed suit for recovery of $93.3 million against this vendor for default in performance of agreements before Civil Court, Lahore in August 2017. The Group has also filed another suit before Civil Court, Lahore for recovery of $5.19 million for causing damage to the Group for filing frivolous winding up petition. Based on the legal advice, the management is of the view that it is unlikely that any claim of said suppliers will materialize. The Group acquired the Indefeasible Right to Use (“IRU”) of media and related Operations and Maintenance Services (“O&amp;M”) from one of the Group’s vendors through an agreement entered in August 2011. An agreement between the parties was reached in April 2015 for the payment against O&amp;M services whereby it was decided that monthly payments in respect of O&amp;M will be made by the Group and other deliverables under the IRU agreement shall be mutually agreed by June 30, 2016. However, the vendor illegally and violating the terms of the Agreement disconnected its services to the Group and filed a Civil Suit before the Sindh High Court in October 2016 for recovery of dues amounting to $7.03 million equivalent to approximately $3.77 million along with interest 15% amounting to $1.58 million equivalent to approximately $0.85 million, allegedly due under the stated agreement. The subject suit is pending adjudication. The management believes that vendor’s claim is invalid since it relates to the un-utilized future period and for the media which has never been provisioned as required under the Agreement and the vendor is/was under contractual obligation to provide (media) to the Group. That, a net sum of approximately $2.98 million is due and payable by Vendor to the Group, in respect of reimbursement and refund obligation under and pursuant to the IRU Contract. The net sum is calculated on the basis of actual utilization of the capacity calculated on pro rata basis hence the Group was/is entitled to and Vendor was/is liable to refund approximately $2.98 million within 90 days of the termination of the IRU instead of claiming approximately $7.03 million. The subject media / services have never been provisioned therefore the Vendor is not entitled to claim any amount for media or services. As the Group holds an indefeasible right to use the vendor’s media for the contract duration of 15 years, early and unilateral termination of services by vendor, amounts to a breach. Under these circumstances, the Group under the express contractual rights have claimed the amounts pertaining to (i) media which has yet not been delivered, and (ii) un-utilized future period on a pro-rata basis, as required under the terms and conditions of the Agreement. Moreover, the Vendor is also liable to make payments to the Group on account of different services received from the Group. The Group has filed an application before SHC in January 2017 under section 34 of the Arbitration Act, 1940 to refer the matter to Arbitrator as per the dispute resolution mechanism provided in the agreement dated 2011. During 2019, the supplier has signed an MoU with the Group undertaking to withdraw all legal cases which has completed in August 2022 and both parties have withdrawn their respective cases. A total of cases 30 are filed against the Group involving Regulatory, Employees, Landlords and Subscribers having aggregate claim of all cases amounting to approximately $0.39 million. Because of number of cases and their uncertain nature, it is not possible to quantify their financial impact. Management and legal advisors of the Group are of the view that the outcome of these cases is expected to be favorable and liability, if any, arising out on the settlement is not likely to be material. Contingency relating to the Plan and Agreement of Reorganization As per ASC 450, the Company has determined that it is not possible to reasonably estimate the right of WHI shareholders to return the shares issued in the Plan and Agreement of Reorganization outlined in note 1 of these consolidated financial statements. However, the Company has received a CUSIP number and is currently in the process of applying for a trading symbol with the Financial Industry Regulatory Authority (“FINRA”). Management is confident that trading on OTC markets will be possible once a trading symbol is obtain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9 Months Ended</t>
        </is>
      </c>
    </row>
    <row r="2">
      <c r="B2" s="2" t="inlineStr">
        <is>
          <t>Sep. 30, 2023</t>
        </is>
      </c>
    </row>
    <row r="3">
      <c r="A3" s="3" t="inlineStr">
        <is>
          <t>NET REVENUE</t>
        </is>
      </c>
      <c r="B3" s="4" t="inlineStr">
        <is>
          <t xml:space="preserve"> </t>
        </is>
      </c>
    </row>
    <row r="4">
      <c r="A4" s="4" t="inlineStr">
        <is>
          <t>NET REVENUE</t>
        </is>
      </c>
      <c r="B4" s="4" t="inlineStr">
        <is>
          <t>18. NET REVENUE Nine Months Ended September 30, 2023 2022 Telecom services $ 6,770,303 $ 5,394,807 Broadband services 745,601 2,972,983 Other services 9,981 113,357 Gross Revenue 7,525,885 8,481,147 Less: Discounts (1,523 ) (3,627 ) Less: Sales tax (41,076 ) (102,785 ) Total Revenue $ 7,483,286 $ 8,374,735 Introduction The Company accounts for revenue in accordance with ASC 606, Revenue from Contracts with Customers. All revenue is recognized as our performance obligations are satisfied. A performance obligation is a promise in a contract to transfer a distinct good or service to a customer and is the unit of account under ASC 606.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Our contracts generally include standard commercial payment terms. We have no significant obligations for refunds, warranties or similar obligations and our revenue includes sales taxes collected from our customers. Disaggregation of Revenue from Contracts with Customers We derive revenue from six primary sources: (1) International Termination Services, (2) Indefeasible Right of Use (IRU), (3) Cable TV and Internet Services, (4) Metro Fiber Solutions, (5) Capacity Sale Services and (6) Advertisement Services. The following table represents a disaggregation of revenue for the nine months ended September 30, 2023 and 2022: Nine Months Ended September 30, 2023 2022 Telecom Services: International termination services 6,770,303 5,394,748 $ 6,770,303 $ 5,394,748 Broadband Services: IRU services - 1,957,809 Cable TV and internet services 361,056 531,864 Metro fibre solutions 265,954 317,273 Capacity sale services 118,591 161,123 Advertisement services - 4,914 $ 745,601 $ 2,972,983 International termination services: This service represents the international inbound traffic terminated in Pakistan via Company’s network to the local mobile network operators such as Mobilink, Zong, Telenor and Ufone etc. Revenue from terminating minutes is recognized at the time the call is made over the network of the Company. Revenue from terminating minutes is recognized at the time the call is made over the network of the Company. There is a postpaid billing invoicing cycle for such services. Indefeasible Right of Use (IRU) services: It is a distinct performance obligation whereby the Company enters into a contractual agreement to grant Indefeasible Right of Use (IRU) of dark fiber up to 20 years or more. Revenue from IRU services is recognized at point in time, when the asset is transferred, and a customer obtains control over it. Cable TV and internet services: Cable television is a video delivery service provided by the Company to retail and commercial subscribers via a coaxial cable and fiber optics, whereas Internet service is the delivery of data service provided by the Company to the subscribers via a coaxial cable and fiber optics. The Company is providing Fiber to the Home (“FTTH”) services which is not a distinct performance obligation, but rather a component of a connectivity services. The Company charges connection and membership fee at the time of setting up of connection. Subscription revenue from Cable TV, internet over cable, cable connectivity and channels subscription fee is recognized on provision of services. Connection and membership fee is recognized as revenue when future services are provided. Such fee is paid by the customer at the time of the sale of the connection, and it entitles the customer to access the cable TV and internet services provided by the company. The Company follows an advance billing invoicing cycle for such services. Metro fiber solutions: This revenue stream represents point to point (P2P) connectivity, the latest Dark Fiber internet technology to its high-end large scale multinational companies, IT companies and leading educational institutions in major cities of Pakistan. Dark Fiber refers to fiber optic networks with no service or traffic running on the fiber strands. Unlike managed fiber services, Dark Fiber gives the maximum level of control to businesses, allowing them to use their preferred protocol and manage and maintain their own equipment. Dark Fiber has the capability to offer near limitless capacity, as well as providing the assurance of dedicated connectivity. It can be termed as a fiber corridor offering Committed information rate (CIR), fiber and data services, making it an excellent choice for organizations who require a dedicated, high capacity, secure service. Revenue from metro fiber solutions is recognized at point in time, when the asset is transferred, and a customer obtains control over it. Capacity sale services: These are the services arrangements whereby the Company enters into a contractual agreement to provide a portion of the capacity of fiber, wherein the rights are given to the customers for a longer period i.e., 20 years or more. Revenue from capacity sale services is recognized at point in time, when the asset is transferred, and a customer obtains control over it. Advertisement services: This revenue relates to the commercials of the different businesses, which are aired on the Company’s cable TV network. The Company offers advertisement to corporate, SME and retail customers on its in-house entertainment channels. There is vast range of advertising packages tailor-made and customized according to specific client requirements at high economical rates. Clients can opt for multiple modes of advertising like: Multiple Scroll, Multiple Logo, L-Shape, Time-checks, TVC, Documentary and Channel Branding. Advertisement income is recognized based on spots run when commercials are aired on the network. The Company follows a postpaid billing invoicing cycle for such services. Deferred revenue was $86,567 as on September 30, 2023, and $34,442 as on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RECT OPERATING COSTS</t>
        </is>
      </c>
      <c r="B1" s="2" t="inlineStr">
        <is>
          <t>9 Months Ended</t>
        </is>
      </c>
    </row>
    <row r="2">
      <c r="B2" s="2" t="inlineStr">
        <is>
          <t>Sep. 30, 2023</t>
        </is>
      </c>
    </row>
    <row r="3">
      <c r="A3" s="3" t="inlineStr">
        <is>
          <t>DIRECT OPERATING COSTS</t>
        </is>
      </c>
      <c r="B3" s="4" t="inlineStr">
        <is>
          <t xml:space="preserve"> </t>
        </is>
      </c>
    </row>
    <row r="4">
      <c r="A4" s="4" t="inlineStr">
        <is>
          <t>DIRECT OPERATING COSTS</t>
        </is>
      </c>
      <c r="B4" s="4" t="inlineStr">
        <is>
          <t xml:space="preserve">19. DIRECT OPERATING COSTS Nine Months Ended September 30, Three Months Ended September 30, 2023 2022 2023 2022 Interconnect, settlement and other charges $ 5,788,573 $ 4,171,338 $ 1,765,437 $ 2,208,373 Salaries, wages and benefits 325,913 484,558 81,322 137,621 Bandwidth and other PTCL charges 174,031 156,336 50,354 70,739 Power consumption and rent 158,937 297,005 53,139 102,218 Network maintenance and insurance 84,024 71,245 38,257 64,931 PTA fees 39,651 42,436 16,095 11,626 Cable license fee 40,130 86,232 14,076 17,068 Annual spectrum fee 44,093 67,779 11,653 19,847 Stores and spares consumed 4,270 - 4,270 (59117 ) Metro fiber cost - 97,675 - (5,936 ) Fees and subscriptions 70,456 54,111 70,456 (56,273 ) Content cost 3,480 9,300 569 (80,414 ) Security services 4,368 5,389 1,154 1,588 Others 228,063 409,613 77,531 109,795 $ 6,965,989 $ 5,953,017 $ 2,184,312 $ 2,542,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COST</t>
        </is>
      </c>
      <c r="B1" s="2" t="inlineStr">
        <is>
          <t>9 Months Ended</t>
        </is>
      </c>
    </row>
    <row r="2">
      <c r="B2" s="2" t="inlineStr">
        <is>
          <t>Sep. 30, 2023</t>
        </is>
      </c>
    </row>
    <row r="3">
      <c r="A3" s="3" t="inlineStr">
        <is>
          <t>FINANCE COST</t>
        </is>
      </c>
      <c r="B3" s="4" t="inlineStr">
        <is>
          <t xml:space="preserve"> </t>
        </is>
      </c>
    </row>
    <row r="4">
      <c r="A4" s="4" t="inlineStr">
        <is>
          <t>FINANCE COST</t>
        </is>
      </c>
      <c r="B4" s="4" t="inlineStr">
        <is>
          <t xml:space="preserve">20. FINANCE COST Nine Months Ended September 30, 2023 2022 Unwinding of discount on liabilities $ 133,192 $ 509,236 Interest on term finance certificates 651,075 522,813 Interest on long term loan 247,254 275,591 Interest on short term borrowings 240,743 250,024 Finance charges on lease liabilities 80,750 110,650 Bank charges and commission 17,539 25,944 $ 1,370,552 $ 1,694,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3</t>
        </is>
      </c>
    </row>
    <row r="3">
      <c r="A3" s="3" t="inlineStr">
        <is>
          <t>TAXATION</t>
        </is>
      </c>
      <c r="B3" s="4" t="inlineStr">
        <is>
          <t xml:space="preserve"> </t>
        </is>
      </c>
    </row>
    <row r="4">
      <c r="A4" s="4" t="inlineStr">
        <is>
          <t>TAXATION</t>
        </is>
      </c>
      <c r="B4" s="4" t="inlineStr">
        <is>
          <t>21. TAXATION The provision (benefit) for income taxes for the nine months ended September 30, 2023 and 2022 consisted of the following: Nine Months Ended September 30, 2023 2022 Current provision For the period $ 76,456 $ 102,296 Prior periods - - Total current provision 76,456 102,296 Deferred provision - - Total provision $ 76,456 $ 102,296 The provision for current taxation represents minimum / final tax under the provisions of the Income Tax Ordinance, 2001 (ITO), as applicable in Pakistan. Nine Months Ended September 30, 2023 2022 Current provision Federal $ - $ - State - - Foreign 76,456 102,296 Total current provision 76,456 102,296 Deferred Federal - - State - - Foreign - - Total provision $ 76,456 $ 102,296 The components of the Company’s deferred income taxes as of September 30, 2023 and December 31, 2022 are as follows: September 30, 2023 December 31, 2022 (Unaudited) Asset for deferred taxation comprising temporary differences related to: Unused tax losses $ 15,045,263 $ 19,169,614 Provision for doubtful debts 3,828,912 4,878,530 Post employment benefits 246,827 314,490 Provision for stores and spares &amp; stock-in-trade 5,153 6,565 Provision for doubtful advances and other receivables 364,505 464,426 19,490,660 24,833,625 Liability for deferred taxation comprising temporary differences on other liabilities (8,147,243 ) (10,380,642 ) Exchange translation adjustment (3,122,511 ) (3,387,811 ) Deferred tax asset $ 8,220,907 $ 11,065,173 Deferred tax asset on tax losses available for carry forward has been recognized to the extent that the realization of related tax benefit is probable from reversal of existing taxable temporary differences and future taxable profit. These unused tax losses mainly represent allowable depreciation expenses for indefinite period. However, there are no such tax benefits which remain unrecognized into the financial statements and tax related contingencies have been adequately disclosed in note 17 of these financial statements. Management's assertion of future taxable profit is mainly based on income due to write back of liabilities and business plan to initiate fiber to home services with monetary support from the majority sharehol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3</t>
        </is>
      </c>
    </row>
    <row r="3">
      <c r="A3" s="3" t="inlineStr">
        <is>
          <t>RELATED PARTIES</t>
        </is>
      </c>
      <c r="B3" s="4" t="inlineStr">
        <is>
          <t xml:space="preserve"> </t>
        </is>
      </c>
    </row>
    <row r="4">
      <c r="A4" s="4" t="inlineStr">
        <is>
          <t>RELATED PARTIES</t>
        </is>
      </c>
      <c r="B4" s="4" t="inlineStr">
        <is>
          <t>22. RELATED PARTIES Related parties comprise the parent Company, associated companies / undertakings, directors of the Company and their close relatives and key management personnel of the Company. The Company in the normal course of business carries out transactions with various related parties. Credit terms with related parties are more than normal business arrangements. Amounts due from and due to related parties are shown under respective notes to these financial statements. Transactions During the Year Nine Months Ended September 30, Three Months Ended September 30, 2023 2022 2023 2022 Worldcall Business Solutions (Private) Limited Expenses borne on behalf of associate $ 20,452 $ 41,129 $ (4,153 ) $ 10,532 Worldcall Business Solutions (Private) Limited Interest charges $ 51,930 $ 39,118 $ (2,383 ) $ 13,107 Worldcall Cable (Private) Limited Interest charges $ 669 $ 992 $ (609 ) $ 309 ACME Telecom (Private) Limited Interest charges $ 15 $ 12 $ (3 ) $ 2 Worldcall Ride Hail (Private) Limited Interest charges $ 10 $ 7 $ - $ 2 Key management personnel Advances against expenses disbursed (adjusted) - net $ 3,938 $ 215 $ (7,171 ) $ 5,989 Balances (Due to) Due from Related Parties September 30, 2023 December 31, 2022 (Unaudited) Worldcall Business Solutions (Private) Limited Other receivable $ 464,430 $ 474,774 Worldcall Cable (Private) Limited Other receivable $ 9,652 $ 11,516 AMB Management Consultants (Pvt.) Ltd Short term loan $ (206,445 ) $ (263,479 ) ACME Telecom (Private) Limited Other receivable $ 152 $ 163 Worldcall Ride Hail (Private) Limited Other receivable $ 83 $ 106 As on September 30, 2023 and December 31, 2022, outstanding balance from key management personnel was approximately $596,323 and $759,017, respectively against miscellaneous expenses including salaries and other employee benefits etc. The Company owes approximately $0.54 million and $0.94 million interest free loan to its director as on September 30, 2023 and December 31, 2022, respectively, which is repayable at discretion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139763391</v>
      </c>
      <c r="C5" s="5" t="n">
        <v>139763391</v>
      </c>
    </row>
    <row r="6">
      <c r="A6" s="4" t="inlineStr">
        <is>
          <t>Common stock, shares outstanding</t>
        </is>
      </c>
      <c r="B6" s="5" t="n">
        <v>139763391</v>
      </c>
      <c r="C6" s="5" t="n">
        <v>139763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9 Months Ended</t>
        </is>
      </c>
    </row>
    <row r="2">
      <c r="B2" s="2" t="inlineStr">
        <is>
          <t>Sep. 30, 2023</t>
        </is>
      </c>
    </row>
    <row r="3">
      <c r="A3" s="3" t="inlineStr">
        <is>
          <t>PREFERRED SHARES</t>
        </is>
      </c>
      <c r="B3" s="4" t="inlineStr">
        <is>
          <t xml:space="preserve"> </t>
        </is>
      </c>
    </row>
    <row r="4">
      <c r="A4" s="4" t="inlineStr">
        <is>
          <t>PREFERRED SHARES</t>
        </is>
      </c>
      <c r="B4" s="4" t="inlineStr">
        <is>
          <t xml:space="preserve">23. PREFERRED SHARES During the nine months ended September 30, 2023, the Company acquired the remaining convertible preference shares (“CPS”) of WorldCall Telecom Limited of 52,500 from Oman Telecommunication Company, previously held under a lockup agreement, and then sold CPS of WorldCall Telecom Limited of 19,500 to a third party. The CPS shares owned by the Company have been eliminated in consolidation and the transaction resulting from the sale of 19,500 CPS to a third party has been recorded as non-controlling interest in the consolidated statement of shareholders’ equ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24.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PARATION OF CONSOLIDATED FINANCIAL STATEMENTS (Policies)</t>
        </is>
      </c>
      <c r="B1" s="2" t="inlineStr">
        <is>
          <t>9 Months Ended</t>
        </is>
      </c>
    </row>
    <row r="2">
      <c r="B2" s="2" t="inlineStr">
        <is>
          <t>Sep. 30, 2023</t>
        </is>
      </c>
    </row>
    <row r="3">
      <c r="A3" s="3" t="inlineStr">
        <is>
          <t>BASIS OF PREPARATION OF CONSOLIDATED FINANCIAL STATEMENTS</t>
        </is>
      </c>
      <c r="B3" s="4" t="inlineStr">
        <is>
          <t xml:space="preserve"> </t>
        </is>
      </c>
    </row>
    <row r="4">
      <c r="A4" s="4" t="inlineStr">
        <is>
          <t>Basis of Consolidation</t>
        </is>
      </c>
      <c r="B4" s="4" t="inlineStr">
        <is>
          <t>Basis of Consolidation The accompanying unaudited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consolidated financial statements for the fiscal year ended December 31, 2022, included in the Company’s year-end financial statements on Form 10-K/A filed with the Securities and Exchange Commission on September 21, 2023. Certain amounts in the consolidated financial statements for the prior year have been reclassified to conform to the current year’s presentation. These reclassifications had no impact on net earnings, financial position, or cash flows. The unaudited consolidated financial statements should be read in conjunction with those consolidated financial statements included in the Form 10-K/A. In the opinion of Management, all adjustments considered necessary for a fair presentation, consisting solely of normal recurring adjustments, have been made. Operating results for the three and nine-months ended September 30, 2023 are not necessarily indicative of the results that may be expected for the year ending December 31, 2023.</t>
        </is>
      </c>
    </row>
    <row r="5">
      <c r="A5" s="4" t="inlineStr">
        <is>
          <t>Going Concern</t>
        </is>
      </c>
      <c r="B5" s="4" t="inlineStr">
        <is>
          <t xml:space="preserve">Going Concern – </t>
        </is>
      </c>
    </row>
    <row r="6">
      <c r="A6" s="4" t="inlineStr">
        <is>
          <t>Cash and Cash Equivalents</t>
        </is>
      </c>
      <c r="B6" s="4" t="inlineStr">
        <is>
          <t>For purposes of the statement of cash flows, the Company considers highly liquid financial instruments purchased with a maturity of three months or less to be cash equivalents.</t>
        </is>
      </c>
    </row>
    <row r="7">
      <c r="A7" s="4" t="inlineStr">
        <is>
          <t>Revenue Recognition</t>
        </is>
      </c>
      <c r="B7" s="4" t="inlineStr">
        <is>
          <t xml:space="preserve">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We act as the principal in all revenue transactions.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 </t>
        </is>
      </c>
    </row>
    <row r="8">
      <c r="A8" s="4" t="inlineStr">
        <is>
          <t>Direct Operating Cost</t>
        </is>
      </c>
      <c r="B8" s="4" t="inlineStr">
        <is>
          <t xml:space="preserve"> Direct Operating Costs —</t>
        </is>
      </c>
    </row>
    <row r="9">
      <c r="A9" s="4" t="inlineStr">
        <is>
          <t>Other Operating Costs</t>
        </is>
      </c>
      <c r="B9" s="4" t="inlineStr">
        <is>
          <t>Other Operating Costs —</t>
        </is>
      </c>
    </row>
    <row r="10">
      <c r="A10" s="4" t="inlineStr">
        <is>
          <t>Business Combinations Third Party</t>
        </is>
      </c>
      <c r="B10" s="4" t="inlineStr">
        <is>
          <t>Business Combinations – Third Party</t>
        </is>
      </c>
    </row>
    <row r="11">
      <c r="A11" s="4" t="inlineStr">
        <is>
          <t>Business Combinations Common Control</t>
        </is>
      </c>
      <c r="B11" s="4" t="inlineStr">
        <is>
          <t>Business Combinations – Common Control The Plan and Agreement of Reorganization (as disclosed in note 1) has been accounted for as a reverse acquisition where EBI is a legal acquirer (the accounting acquiree) and WHI; is a legal acquiree (the accounting acquirer). The fair value of WHI’s net assets was reliably measured using trading price of WTL Stock, which was $0.012 as on the date of reorganization i.e., December 31, 2021. In accordance with ASC 805-40, the fair value of the consideration effectively transferred has been calculated using the number of WHI’s shares that would have been issued to the shareholders of EBI on the acquisition date to give EBI’s shareholders an equivalent ownership interest in WHI as it has in the Company (WHI would had to issue 35,294 shares to EBI’s shareholders). Consideration effectively transferred has been computed to be approximately $423.53 (35,294 shares multiplied by the fair value of WHI’s shares of $0.012) against the assumed fair value of EBI’s net assets amounting to $419,181. Cash $ 1,193 Non-current assets (incl. tangible and intangible assets) 458,287 Current liabilities (incl. trade and other payables) (40,299 ) $ 419,181 The Company determined the fair value of the EBI’s assets acquired and liabilities assumed, as well as the valuation of the WHI’s shares to be issued to compute effective consideration. The Company used generally accepted valuation techniques and methodologies to arrive at the fair values disclosed above i.e., discounted cash flow and replacement cost method. As per Guidance ASC 805-40-45-1, ASC 805-40-30-2, ASC 805-40-55-8 through ASC 805-40-55-10: CR. Common stock $ 11,730 CR. Bargain Purchase Gain $ 407,451 DR. Net Assets of EBI $ 419,181 $ 419,181 $ 419,181 This transaction resulted in a bargain purchase gain due to several factors including eventual listing of shares of common stock of the Company on NASDAQ in accordance with the applicable laws and regulations.</t>
        </is>
      </c>
    </row>
    <row r="12">
      <c r="A12" s="4" t="inlineStr">
        <is>
          <t>Income Taxes</t>
        </is>
      </c>
      <c r="B12" s="4" t="inlineStr">
        <is>
          <t>Income Taxes</t>
        </is>
      </c>
    </row>
    <row r="13">
      <c r="A13" s="4" t="inlineStr">
        <is>
          <t>Fair Value Measurements</t>
        </is>
      </c>
      <c r="B13" s="4" t="inlineStr">
        <is>
          <t xml:space="preserve">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t>
        </is>
      </c>
    </row>
    <row r="14">
      <c r="A14" s="4" t="inlineStr">
        <is>
          <t>Accounts Receivable - net</t>
        </is>
      </c>
      <c r="B14" s="4" t="inlineStr">
        <is>
          <t xml:space="preserve">Accounts Receivable - net </t>
        </is>
      </c>
    </row>
    <row r="15">
      <c r="A15" s="4" t="inlineStr">
        <is>
          <t>Property, Plant, and Equipment</t>
        </is>
      </c>
      <c r="B15" s="4" t="inlineStr">
        <is>
          <t>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t>
        </is>
      </c>
    </row>
    <row r="16">
      <c r="A16" s="4" t="inlineStr">
        <is>
          <t>Loans and Advances</t>
        </is>
      </c>
      <c r="B16" s="4" t="inlineStr">
        <is>
          <t>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The fair value measurement considers market interest rates and the creditworthiness of the borrowers or other parties.</t>
        </is>
      </c>
    </row>
    <row r="17">
      <c r="A17" s="4" t="inlineStr">
        <is>
          <t>Long Term Loans and Other Assets</t>
        </is>
      </c>
      <c r="B17" s="4" t="inlineStr">
        <is>
          <t xml:space="preserve"> 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t>
        </is>
      </c>
    </row>
    <row r="18">
      <c r="A18" s="4" t="inlineStr">
        <is>
          <t>Intangible Assets</t>
        </is>
      </c>
      <c r="B18" s="4" t="inlineStr">
        <is>
          <t xml:space="preserve">Intangible Assets </t>
        </is>
      </c>
    </row>
    <row r="19">
      <c r="A19" s="4" t="inlineStr">
        <is>
          <t>Evaluation of Long-Lived Assets</t>
        </is>
      </c>
      <c r="B19" s="4" t="inlineStr">
        <is>
          <t xml:space="preserve">Evaluation of Long-Lived Assets — There was no impairment of internal-use software costs, intangible assets or property and equipment during the nine months ended September 30, 2023 and 2022. </t>
        </is>
      </c>
    </row>
    <row r="20">
      <c r="A20" s="4" t="inlineStr">
        <is>
          <t>Leases</t>
        </is>
      </c>
      <c r="B20" s="4" t="inlineStr">
        <is>
          <t>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t>
        </is>
      </c>
    </row>
    <row r="21">
      <c r="A21" s="4" t="inlineStr">
        <is>
          <t>Earnings Per Share</t>
        </is>
      </c>
      <c r="B21" s="4" t="inlineStr">
        <is>
          <t>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t>
        </is>
      </c>
    </row>
    <row r="22">
      <c r="A22" s="4" t="inlineStr">
        <is>
          <t>Foreign Currency Translation</t>
        </is>
      </c>
      <c r="B22" s="4" t="inlineStr">
        <is>
          <t xml:space="preserve"> Foreign Currency Translation </t>
        </is>
      </c>
    </row>
    <row r="23">
      <c r="A23" s="4" t="inlineStr">
        <is>
          <t>Use of Estimates</t>
        </is>
      </c>
      <c r="B23" s="4" t="inlineStr">
        <is>
          <t xml:space="preserve">Use of Estimates </t>
        </is>
      </c>
    </row>
    <row r="24">
      <c r="A24" s="4" t="inlineStr">
        <is>
          <t>Recent Accounting Pronouncements</t>
        </is>
      </c>
      <c r="B24" s="4" t="inlineStr">
        <is>
          <t>Recent Accounting Pronouncements In June 2016, the FASB issued ASU 2016-13, Financial Instruments – Credit Losses: Measurement of Credit Losses on Financial Instruments. The guidance in Accounting Standards Update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the FASB issued ASU No. 2019-10, which delays this standard’s effective date for SEC smaller reporting companies to the fiscal years interim periods beginning on or after December 15, 2022. The Company adopted the new guidance January 1, 2023 and the adoption of this new guidance had no material impact of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after 2022 for public entities. The Company adopted this standard on January 1, 2023 and there was no impact on the consolidated financial statements as a result of the adoption of this standard.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adopted this update on January 1, 2023. The Company determined that this update did not have a significant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PARATION OF CONSOLIDATED FINANCIAL STATEMENTS (Tables)</t>
        </is>
      </c>
      <c r="B1" s="2" t="inlineStr">
        <is>
          <t>9 Months Ended</t>
        </is>
      </c>
    </row>
    <row r="2">
      <c r="B2" s="2" t="inlineStr">
        <is>
          <t>Sep. 30, 2023</t>
        </is>
      </c>
    </row>
    <row r="3">
      <c r="A3" s="3" t="inlineStr">
        <is>
          <t>BASIS OF PREPARATION OF CONSOLIDATED FINANCIAL STATEMENTS</t>
        </is>
      </c>
      <c r="B3" s="4" t="inlineStr">
        <is>
          <t xml:space="preserve"> </t>
        </is>
      </c>
    </row>
    <row r="4">
      <c r="A4" s="4" t="inlineStr">
        <is>
          <t>Schedule of assumed fair value of EBI's net assets</t>
        </is>
      </c>
      <c r="B4" s="4" t="inlineStr">
        <is>
          <t xml:space="preserve">Cash $ 1,193 Non-current assets (incl. tangible and intangible assets) 458,287 Current liabilities (incl. trade and other payables) (40,299 ) $ 419,181 </t>
        </is>
      </c>
    </row>
    <row r="5">
      <c r="A5" s="4" t="inlineStr">
        <is>
          <t>Schedule of consolidated statement of changes in equity</t>
        </is>
      </c>
      <c r="B5" s="4" t="inlineStr">
        <is>
          <t xml:space="preserve">CR. Common stock $ 11,730 CR. Bargain Purchase Gain $ 407,451 DR. Net Assets of EBI $ 419,181 $ 419,181 $ 419,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 (Tables)</t>
        </is>
      </c>
      <c r="B1" s="2" t="inlineStr">
        <is>
          <t>9 Months Ended</t>
        </is>
      </c>
    </row>
    <row r="2">
      <c r="B2" s="2" t="inlineStr">
        <is>
          <t>Sep. 30, 2023</t>
        </is>
      </c>
    </row>
    <row r="3">
      <c r="A3" s="3" t="inlineStr">
        <is>
          <t>ACQUISITIONS</t>
        </is>
      </c>
      <c r="B3" s="4" t="inlineStr">
        <is>
          <t xml:space="preserve"> </t>
        </is>
      </c>
    </row>
    <row r="4">
      <c r="A4" s="4" t="inlineStr">
        <is>
          <t>Schedule of Acquisition</t>
        </is>
      </c>
      <c r="B4" s="4" t="inlineStr">
        <is>
          <t xml:space="preserve"> Ferret WSL Date of acquisition(s) 30-Nov-2021 30-Nov-2021 Property and equipment - 30,983 Long term loans 16,576,630 2,987,911 Long term investments 5,849,298 5,197,957 Receivable from associates - 7,216,311 Trade and other receivables 59,581 411,002 Short term investment 4,875,764 10,679 Cash and bank balances 375,600 20,753 Total assets 27,736,873 15,875,596 Long term loans - (6,163,627 ) Loan from directors - (1,873,446 ) long term payables (1,613,556 ) (4,814,974 ) Short term borrowings (47,993 ) (2,113,637 ) Accrued interest (84,972 ) (1,897,713 ) Trade and other payables (1,348 ) (15,787 ) Provision for taxation - (9,645 ) Total liabilities (1,747,869 ) (16,888,829 ) Net assets $ 25,989,004 $ (1,013,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BANK (Tables)</t>
        </is>
      </c>
      <c r="B1" s="2" t="inlineStr">
        <is>
          <t>9 Months Ended</t>
        </is>
      </c>
    </row>
    <row r="2">
      <c r="B2" s="2" t="inlineStr">
        <is>
          <t>Sep. 30, 2023</t>
        </is>
      </c>
    </row>
    <row r="3">
      <c r="A3" s="3" t="inlineStr">
        <is>
          <t>CASH AND BANK</t>
        </is>
      </c>
      <c r="B3" s="4" t="inlineStr">
        <is>
          <t xml:space="preserve"> </t>
        </is>
      </c>
    </row>
    <row r="4">
      <c r="A4" s="4" t="inlineStr">
        <is>
          <t>Schedule of cash and bank</t>
        </is>
      </c>
      <c r="B4" s="4" t="inlineStr">
        <is>
          <t xml:space="preserve"> September 30, 2023 December 31, 2022 (Unaudited) Cash at bank Current accounts $ 739,463 $ 182,270 Savings accounts 45,821 112,438 785,284 294,708 Cash in hand 18,498 461,323 Pay orders in hand - 200 $ 803,783 $ 756,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9 Months Ended</t>
        </is>
      </c>
    </row>
    <row r="2">
      <c r="B2" s="2" t="inlineStr">
        <is>
          <t>Sep. 30, 2023</t>
        </is>
      </c>
    </row>
    <row r="3">
      <c r="A3" s="3" t="inlineStr">
        <is>
          <t>RESTRICTED CASH</t>
        </is>
      </c>
      <c r="B3" s="4" t="inlineStr">
        <is>
          <t xml:space="preserve"> </t>
        </is>
      </c>
    </row>
    <row r="4">
      <c r="A4" s="4" t="inlineStr">
        <is>
          <t>Schedule of restricted cash</t>
        </is>
      </c>
      <c r="B4" s="4" t="inlineStr">
        <is>
          <t xml:space="preserve"> September 30, 2023 December 31, 2022 (Unaudited) Deposit in escrow account $ 2,013,022 $ 2,061,124 Margin and other deposits 199,787 303,217 $ 2,212,810 $ 2,364,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NET</t>
        </is>
      </c>
      <c r="B3" s="4" t="inlineStr">
        <is>
          <t xml:space="preserve"> </t>
        </is>
      </c>
    </row>
    <row r="4">
      <c r="A4" s="4" t="inlineStr">
        <is>
          <t>Schedule of accounts receivable</t>
        </is>
      </c>
      <c r="B4" s="4" t="inlineStr">
        <is>
          <t xml:space="preserve"> September 30, 2023 December 31, 2022 (Unaudited) Considered good – unsecured $ 3,856,468 $ 3,302,580 Considered doubtful – unsecured 2,174,759 2,174,759 6,031,227 5,477,339 Less: Provision for expected credit loss (2,174,759 ) (2,174,759 ) $ 3,856,468 $ 3,302,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 xml:space="preserve"> September 30, 2023 December 31, 2022 (Unaudited) Operating fixed assets $ 17,709,147 $ 23,658,654 Capital work-in-progress 56,434 56,879 $ 17,765,581 $ 23,715,533 Operating fixed assets Building on freehold land $ 428,291 $ 429,705 Freehold land 178,035 225,729 Leasehold improvements 835,402 806,713 Plant and equipment 35,562,783 36,335,401 Office equipment 462,383 458,815 Vehicles 137,127 135,200 Computers 803,834 785,610 Furniture and fixtures 155,620 149,969 Laboratory and other equipment 96,037 94,687 38,659,512 39,421,829 Less: Accumulated depreciation (20,950,365 ) (15,763,175 ) $ 17,709,147 $ 23,658,654 </t>
        </is>
      </c>
    </row>
    <row r="5">
      <c r="A5" s="4" t="inlineStr">
        <is>
          <t>Schedule of additional property plant and equipment</t>
        </is>
      </c>
      <c r="B5" s="4" t="inlineStr">
        <is>
          <t xml:space="preserve">Detail of additions September 30, 2023 Leasehold improvements $ 7,256 Plant and equipment 32,982 Office equipment 872 Furniture and fixtures 1,951 Computers 10,823 $ 53,8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reating lease expenses</t>
        </is>
      </c>
      <c r="B4" s="4" t="inlineStr">
        <is>
          <t xml:space="preserve"> Nine Months Ended September 30, 2023 2022 Operating lease cost $ 215,516 $ 226,260 Short term lease cost 10,947 40,900 $ 226,463 $ 267,160 </t>
        </is>
      </c>
    </row>
    <row r="5">
      <c r="A5" s="4" t="inlineStr">
        <is>
          <t>Schedule of Supplemental balance sheet information related to leases</t>
        </is>
      </c>
      <c r="B5" s="4" t="inlineStr">
        <is>
          <t xml:space="preserve"> September 30, 2023 December 31, 2022 (Unaudited) Operating leases Operating lease ROU assets, net $ 440,652 $ 707,991 Current operating lease liabilities 194,431 418,607 Non-Current operating lease liabilities 473,895 955,681 $ 668,326 $ 1,374,288 Operating leases ROU Assets 707,991 1,346,359 Asset lease expense (134,768 ) (318,297 ) Foreign exchange loss (132,571 ) (320,071 ) ROU Assets – net $ 440,652 $ 707,991 Weighted average remaining lease term (in years): Operating leases 7.39 6.34 Weighted average discount rate: Operating leases 13.35 % 13.35 %</t>
        </is>
      </c>
    </row>
    <row r="6">
      <c r="A6" s="4" t="inlineStr">
        <is>
          <t>Schedule of Supplemental cash flow and other information related to leases</t>
        </is>
      </c>
      <c r="B6" s="4" t="inlineStr">
        <is>
          <t xml:space="preserve"> Nine Months Ended September, 30 2023 2022 Cash paid for amounts included in the measurement of lease liabilities: Operating cash flows from operating leases $ 90,657 $ 87,871 </t>
        </is>
      </c>
    </row>
    <row r="7">
      <c r="A7" s="4" t="inlineStr">
        <is>
          <t>Schedule of maturities of lease liabilities</t>
        </is>
      </c>
      <c r="B7" s="4" t="inlineStr">
        <is>
          <t xml:space="preserve">Operating leases - Years Ending December 31, 2023 (nine months) $ 68,815 2024 143,225 2025 155,643 2026 168,487 2027 173,039 Thereafter 616,229 Total lease payments $ 1,325,438 Less: imputed interest $ (462,681 ) Total lease obligations $ 862,757 Less: current obligations $ 194,431 Long-term lease obligations $ 668,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 OF OPERATIONS (UNAUDITED)</t>
        </is>
      </c>
      <c r="B3" s="4" t="inlineStr">
        <is>
          <t xml:space="preserve"> </t>
        </is>
      </c>
      <c r="C3" s="4" t="inlineStr">
        <is>
          <t xml:space="preserve"> </t>
        </is>
      </c>
      <c r="D3" s="4" t="inlineStr">
        <is>
          <t xml:space="preserve"> </t>
        </is>
      </c>
      <c r="E3" s="4" t="inlineStr">
        <is>
          <t xml:space="preserve"> </t>
        </is>
      </c>
    </row>
    <row r="4">
      <c r="A4" s="4" t="inlineStr">
        <is>
          <t>NET REVENUE</t>
        </is>
      </c>
      <c r="B4" s="6" t="n">
        <v>2197248</v>
      </c>
      <c r="C4" s="6" t="n">
        <v>2729855</v>
      </c>
      <c r="D4" s="6" t="n">
        <v>7483286</v>
      </c>
      <c r="E4" s="6" t="n">
        <v>8374735</v>
      </c>
    </row>
    <row r="5">
      <c r="A5" s="4" t="inlineStr">
        <is>
          <t>Direct operating costs</t>
        </is>
      </c>
      <c r="B5" s="5" t="n">
        <v>-2184312</v>
      </c>
      <c r="C5" s="5" t="n">
        <v>-2542064</v>
      </c>
      <c r="D5" s="5" t="n">
        <v>-6965989</v>
      </c>
      <c r="E5" s="5" t="n">
        <v>-5953017</v>
      </c>
    </row>
    <row r="6">
      <c r="A6" s="4" t="inlineStr">
        <is>
          <t>Other operating costs</t>
        </is>
      </c>
      <c r="B6" s="5" t="n">
        <v>-383901</v>
      </c>
      <c r="C6" s="5" t="n">
        <v>-499721</v>
      </c>
      <c r="D6" s="5" t="n">
        <v>-1456551</v>
      </c>
      <c r="E6" s="5" t="n">
        <v>-1645598</v>
      </c>
    </row>
    <row r="7">
      <c r="A7" s="4" t="inlineStr">
        <is>
          <t>Depreciation and amortization</t>
        </is>
      </c>
      <c r="B7" s="5" t="n">
        <v>-1111285</v>
      </c>
      <c r="C7" s="5" t="n">
        <v>-939278</v>
      </c>
      <c r="D7" s="5" t="n">
        <v>-2515191</v>
      </c>
      <c r="E7" s="5" t="n">
        <v>-3281659</v>
      </c>
    </row>
    <row r="8">
      <c r="A8" s="4" t="inlineStr">
        <is>
          <t>Other income (expenses)</t>
        </is>
      </c>
      <c r="B8" s="5" t="n">
        <v>-89711</v>
      </c>
      <c r="C8" s="5" t="n">
        <v>-228360</v>
      </c>
      <c r="D8" s="5" t="n">
        <v>-4112720</v>
      </c>
      <c r="E8" s="5" t="n">
        <v>-765768</v>
      </c>
    </row>
    <row r="9">
      <c r="A9" s="4" t="inlineStr">
        <is>
          <t>OPERATING (INCOME) LOSS</t>
        </is>
      </c>
      <c r="B9" s="5" t="n">
        <v>-1571961</v>
      </c>
      <c r="C9" s="5" t="n">
        <v>-1479567</v>
      </c>
      <c r="D9" s="5" t="n">
        <v>-7567165</v>
      </c>
      <c r="E9" s="5" t="n">
        <v>-3271306</v>
      </c>
    </row>
    <row r="10">
      <c r="A10" s="3" t="inlineStr">
        <is>
          <t>OTHER:</t>
        </is>
      </c>
      <c r="B10" s="4" t="inlineStr">
        <is>
          <t xml:space="preserve"> </t>
        </is>
      </c>
      <c r="C10" s="4" t="inlineStr">
        <is>
          <t xml:space="preserve"> </t>
        </is>
      </c>
      <c r="D10" s="4" t="inlineStr">
        <is>
          <t xml:space="preserve"> </t>
        </is>
      </c>
      <c r="E10" s="4" t="inlineStr">
        <is>
          <t xml:space="preserve"> </t>
        </is>
      </c>
    </row>
    <row r="11">
      <c r="A11" s="4" t="inlineStr">
        <is>
          <t>Other income - net</t>
        </is>
      </c>
      <c r="B11" s="5" t="n">
        <v>-275111</v>
      </c>
      <c r="C11" s="5" t="n">
        <v>-219019</v>
      </c>
      <c r="D11" s="5" t="n">
        <v>2807171</v>
      </c>
      <c r="E11" s="5" t="n">
        <v>566076</v>
      </c>
    </row>
    <row r="12">
      <c r="A12" s="4" t="inlineStr">
        <is>
          <t>Finance cost</t>
        </is>
      </c>
      <c r="B12" s="5" t="n">
        <v>-461078</v>
      </c>
      <c r="C12" s="5" t="n">
        <v>-119649</v>
      </c>
      <c r="D12" s="5" t="n">
        <v>-1370552</v>
      </c>
      <c r="E12" s="5" t="n">
        <v>-1694258</v>
      </c>
    </row>
    <row r="13">
      <c r="A13" s="4" t="inlineStr">
        <is>
          <t>INCOME (LOSS) BEFORE TAXATION</t>
        </is>
      </c>
      <c r="B13" s="5" t="n">
        <v>-2308151</v>
      </c>
      <c r="C13" s="5" t="n">
        <v>-1818235</v>
      </c>
      <c r="D13" s="5" t="n">
        <v>-6130547</v>
      </c>
      <c r="E13" s="5" t="n">
        <v>-4399488</v>
      </c>
    </row>
    <row r="14">
      <c r="A14" s="4" t="inlineStr">
        <is>
          <t>Taxation</t>
        </is>
      </c>
      <c r="B14" s="5" t="n">
        <v>4276</v>
      </c>
      <c r="C14" s="5" t="n">
        <v>-33423</v>
      </c>
      <c r="D14" s="5" t="n">
        <v>-76456</v>
      </c>
      <c r="E14" s="5" t="n">
        <v>-102296</v>
      </c>
    </row>
    <row r="15">
      <c r="A15" s="4" t="inlineStr">
        <is>
          <t>NET INCOME (LOSS)</t>
        </is>
      </c>
      <c r="B15" s="5" t="n">
        <v>-2303874</v>
      </c>
      <c r="C15" s="5" t="n">
        <v>-1851658</v>
      </c>
      <c r="D15" s="5" t="n">
        <v>-6207002</v>
      </c>
      <c r="E15" s="5" t="n">
        <v>-4501784</v>
      </c>
    </row>
    <row r="16">
      <c r="A16" s="3" t="inlineStr">
        <is>
          <t>INCOME (LOSS) ATTRIBUTABLE TO:</t>
        </is>
      </c>
      <c r="B16" s="4" t="inlineStr">
        <is>
          <t xml:space="preserve"> </t>
        </is>
      </c>
      <c r="C16" s="4" t="inlineStr">
        <is>
          <t xml:space="preserve"> </t>
        </is>
      </c>
      <c r="D16" s="4" t="inlineStr">
        <is>
          <t xml:space="preserve"> </t>
        </is>
      </c>
      <c r="E16" s="4" t="inlineStr">
        <is>
          <t xml:space="preserve"> </t>
        </is>
      </c>
    </row>
    <row r="17">
      <c r="A17" s="4" t="inlineStr">
        <is>
          <t>Common shareholders of GlobalTech Corporation</t>
        </is>
      </c>
      <c r="B17" s="5" t="n">
        <v>-1276346</v>
      </c>
      <c r="C17" s="5" t="n">
        <v>-953604</v>
      </c>
      <c r="D17" s="5" t="n">
        <v>-3438679</v>
      </c>
      <c r="E17" s="5" t="n">
        <v>-2318419</v>
      </c>
    </row>
    <row r="18">
      <c r="A18" s="4" t="inlineStr">
        <is>
          <t>Non - controlling interest (NCI)</t>
        </is>
      </c>
      <c r="B18" s="5" t="n">
        <v>-1027528</v>
      </c>
      <c r="C18" s="5" t="n">
        <v>-898054</v>
      </c>
      <c r="D18" s="5" t="n">
        <v>-2768323</v>
      </c>
      <c r="E18" s="5" t="n">
        <v>-2183365</v>
      </c>
    </row>
    <row r="19">
      <c r="A19" s="4" t="inlineStr">
        <is>
          <t>NET INCOME LOSS</t>
        </is>
      </c>
      <c r="B19" s="6" t="n">
        <v>-2303874</v>
      </c>
      <c r="C19" s="6" t="n">
        <v>-1851658</v>
      </c>
      <c r="D19" s="6" t="n">
        <v>-6207002</v>
      </c>
      <c r="E19" s="6" t="n">
        <v>-4501784</v>
      </c>
    </row>
    <row r="20">
      <c r="A20" s="4" t="inlineStr">
        <is>
          <t>Net income (loss) per common share: basic and diluted</t>
        </is>
      </c>
      <c r="B20" s="8" t="n">
        <v>-0.007</v>
      </c>
      <c r="C20" s="8" t="n">
        <v>-0.002</v>
      </c>
      <c r="D20" s="8" t="n">
        <v>-0.018</v>
      </c>
      <c r="E20" s="9" t="n">
        <v>-0.01</v>
      </c>
    </row>
    <row r="21">
      <c r="A21" s="4" t="inlineStr">
        <is>
          <t>Weighted-average common shares used to compute basic and diluted loss per share</t>
        </is>
      </c>
      <c r="B21" s="5" t="n">
        <v>139763391</v>
      </c>
      <c r="C21" s="5" t="n">
        <v>139763391</v>
      </c>
      <c r="D21" s="5" t="n">
        <v>139763391</v>
      </c>
      <c r="E21" s="5" t="n">
        <v>139763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t>
        </is>
      </c>
      <c r="B3" s="4" t="inlineStr">
        <is>
          <t xml:space="preserve"> </t>
        </is>
      </c>
    </row>
    <row r="4">
      <c r="A4" s="4" t="inlineStr">
        <is>
          <t>Schedule of Intangible assets</t>
        </is>
      </c>
      <c r="B4" s="4" t="inlineStr">
        <is>
          <t xml:space="preserve"> September 30, 2023 December 31, 2022 (Unaudited) Licenses $ 4,636,199 $ 4,636,198 Patents and copyrights 29,848 23,504 IRU - media cost 17,821,386 23,689,827 Software 63,133 49,714 22,550,567 28,399,244 Less: Accumulated amortization - net (10,656,512 ) (12,912,555 ) $ 11,894,055 $ 15,486,688 </t>
        </is>
      </c>
    </row>
    <row r="5">
      <c r="A5" s="4" t="inlineStr">
        <is>
          <t>Schedule of future amortization expense</t>
        </is>
      </c>
      <c r="B5" s="4" t="inlineStr">
        <is>
          <t xml:space="preserve">Year ending December 31, 2023 (three months) $ 294,641 2024 785,709 2025 785,709 2026 785,709 2026 785,709 Thereafter 8,456,578 $ 11,894,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9 Months Ended</t>
        </is>
      </c>
    </row>
    <row r="2">
      <c r="B2" s="2" t="inlineStr">
        <is>
          <t>Sep. 30, 2023</t>
        </is>
      </c>
    </row>
    <row r="3">
      <c r="A3" s="3" t="inlineStr">
        <is>
          <t>TRADE AND OTHER PAYABLES</t>
        </is>
      </c>
      <c r="B3" s="4" t="inlineStr">
        <is>
          <t xml:space="preserve"> </t>
        </is>
      </c>
    </row>
    <row r="4">
      <c r="A4" s="4" t="inlineStr">
        <is>
          <t>Schedule of Accounts payable and Accrued Expenses</t>
        </is>
      </c>
      <c r="B4" s="4" t="inlineStr">
        <is>
          <t xml:space="preserve"> September 30, 2023 December 31, 2022 (Unaudited) Trade creditors $ 9,930,264 $ 11,634,923 Accrued and other liabilities 4,653,534 4,961,552 Payable to PTA against APC charges 6,109,270 7,784,002 Payable against long term investment 152,196 193,918 Contract liabilities 3,060,093 2,541,600 Withholding taxes payable 276,166 297,868 Sales tax payable 283,411 458,515 Security deposits 121,536 154,852 $ 24,586,470 $ 28,027,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PORTION OF NONCURRENT LIABILITIES (Tables)</t>
        </is>
      </c>
      <c r="B1" s="2" t="inlineStr">
        <is>
          <t>9 Months Ended</t>
        </is>
      </c>
    </row>
    <row r="2">
      <c r="B2" s="2" t="inlineStr">
        <is>
          <t>Sep. 30, 2023</t>
        </is>
      </c>
    </row>
    <row r="3">
      <c r="A3" s="3" t="inlineStr">
        <is>
          <t>CURRENT PORTION OF NONCURRENT LIABILITIES</t>
        </is>
      </c>
      <c r="B3" s="4" t="inlineStr">
        <is>
          <t xml:space="preserve"> </t>
        </is>
      </c>
    </row>
    <row r="4">
      <c r="A4" s="4" t="inlineStr">
        <is>
          <t>Schedule of current portion of noncurrent liabilities</t>
        </is>
      </c>
      <c r="B4" s="4" t="inlineStr">
        <is>
          <t xml:space="preserve"> September 30, 2023 December 31, 2022 (Unaudited) Term finance certificates $ 2,510,150 $ 2,463,732 Interest payable on TFCs 1,452,915 1,422,080 Long term financing 525,873 962,825 Lease liabilities 194,431 418,608 $ 4,683,369 $ 5,267,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INTEREST (Tables)</t>
        </is>
      </c>
      <c r="B1" s="2" t="inlineStr">
        <is>
          <t>9 Months Ended</t>
        </is>
      </c>
    </row>
    <row r="2">
      <c r="B2" s="2" t="inlineStr">
        <is>
          <t>Sep. 30, 2023</t>
        </is>
      </c>
    </row>
    <row r="3">
      <c r="A3" s="3" t="inlineStr">
        <is>
          <t>ACCRUED INTEREST</t>
        </is>
      </c>
      <c r="B3" s="4" t="inlineStr">
        <is>
          <t xml:space="preserve"> </t>
        </is>
      </c>
    </row>
    <row r="4">
      <c r="A4" s="4" t="inlineStr">
        <is>
          <t>Schedule of accrued interest</t>
        </is>
      </c>
      <c r="B4" s="4" t="inlineStr">
        <is>
          <t xml:space="preserve"> September 30, 2023 December 31, 2022 (Unaudited) Short term borrowings $ 133,941 $ 219,329 Term finance certificates 2,020,204 1,760,140 Long term financing - 62,284 $ 2,154,145 $ 2,041,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ORT TERM BORROWINGS (Tables)</t>
        </is>
      </c>
      <c r="B1" s="2" t="inlineStr">
        <is>
          <t>9 Months Ended</t>
        </is>
      </c>
    </row>
    <row r="2">
      <c r="B2" s="2" t="inlineStr">
        <is>
          <t>Sep. 30, 2023</t>
        </is>
      </c>
    </row>
    <row r="3">
      <c r="A3" s="3" t="inlineStr">
        <is>
          <t>SHORT TERM BORROWINGS</t>
        </is>
      </c>
      <c r="B3" s="4" t="inlineStr">
        <is>
          <t xml:space="preserve"> </t>
        </is>
      </c>
    </row>
    <row r="4">
      <c r="A4" s="4" t="inlineStr">
        <is>
          <t>Schedule of line of credit facility</t>
        </is>
      </c>
      <c r="B4" s="4" t="inlineStr">
        <is>
          <t xml:space="preserve"> September 30, 2023 December 31, 2022 (Unaudited) Line of credit facility -commercial banks $ 47,953 $ 202,541 Line of credit facility - others 1,056,929 1,329,177 $ 1,104,522 $ 1,531,718 </t>
        </is>
      </c>
    </row>
    <row r="5">
      <c r="A5" s="4" t="inlineStr">
        <is>
          <t>Schedule of interest free loans from different parties</t>
        </is>
      </c>
      <c r="B5" s="4" t="inlineStr">
        <is>
          <t xml:space="preserve"> September 30, 2023 December 31, 2022 (Unaudited) Loan from other parties $ 89,502 $ 96,108 Loan from related party * 206,445 263,479 Loan from Elahi Group of Companies 760,982 969,590 $ 1,056,929 $ 1,329,177 </t>
        </is>
      </c>
    </row>
    <row r="6">
      <c r="A6" s="4" t="inlineStr">
        <is>
          <t>Schedule of loan from other parties</t>
        </is>
      </c>
      <c r="B6" s="4" t="inlineStr">
        <is>
          <t xml:space="preserve"> September 30, 2023 December 31, 2022 (Unaudited) HTS Tel Communication $ 68,747 $ 68,747 TLT Communication 20,755 3,973 Wisdom Information Technology Solution - 23,388 $ 89,502 $ 96,1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FINANCE CERTIFICATES (TFCs) (Tables)</t>
        </is>
      </c>
      <c r="B1" s="2" t="inlineStr">
        <is>
          <t>9 Months Ended</t>
        </is>
      </c>
    </row>
    <row r="2">
      <c r="B2" s="2" t="inlineStr">
        <is>
          <t>Sep. 30, 2023</t>
        </is>
      </c>
    </row>
    <row r="3">
      <c r="A3" s="3" t="inlineStr">
        <is>
          <t>TERM FINANCE CERTIFICATES (TFCs)</t>
        </is>
      </c>
      <c r="B3" s="4" t="inlineStr">
        <is>
          <t xml:space="preserve"> </t>
        </is>
      </c>
    </row>
    <row r="4">
      <c r="A4" s="4" t="inlineStr">
        <is>
          <t>Summary of term finance certificate</t>
        </is>
      </c>
      <c r="B4" s="4" t="inlineStr">
        <is>
          <t xml:space="preserve"> September 30, 2023 December 31, 2022 (Unaudited) Opening balance $ 7,458,750 $ 7,847,937 Repayments - (389,187 ) 7,458,750 7,458,750 Current portion (2,510,149 ) (2,463,737 ) 4,948,601 4,995,013 Add: Deferred markup 748,988 1,421,704 Exchange adjustment (3,349,952 ) (2,373,910 ) Closing balance $ 2,347,637 $ 4,042,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 TERM FINANCING SECURED (Tables)</t>
        </is>
      </c>
      <c r="B1" s="2" t="inlineStr">
        <is>
          <t>9 Months Ended</t>
        </is>
      </c>
    </row>
    <row r="2">
      <c r="B2" s="2" t="inlineStr">
        <is>
          <t>Sep. 30, 2023</t>
        </is>
      </c>
    </row>
    <row r="3">
      <c r="A3" s="3" t="inlineStr">
        <is>
          <t>LONG TERM FINANCING SECURED</t>
        </is>
      </c>
      <c r="B3" s="4" t="inlineStr">
        <is>
          <t xml:space="preserve"> </t>
        </is>
      </c>
    </row>
    <row r="4">
      <c r="A4" s="4" t="inlineStr">
        <is>
          <t>Schedule of long term financing</t>
        </is>
      </c>
      <c r="B4" s="4" t="inlineStr">
        <is>
          <t xml:space="preserve"> September 30, 2023 December 31, 2022 (Unaudited) Allied Bank Limited 163,265 $ 288,074 Bank Islami Limited 270,477 400,847 Askari Bank Limited 956,721 687,285 Standard Chartered Bank Limited 69,045 - $ 1,459,508 $ 1,376,2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CENSE FEE PAYABLE (Tables)</t>
        </is>
      </c>
      <c r="B1" s="2" t="inlineStr">
        <is>
          <t>9 Months Ended</t>
        </is>
      </c>
    </row>
    <row r="2">
      <c r="B2" s="2" t="inlineStr">
        <is>
          <t>Sep. 30, 2023</t>
        </is>
      </c>
    </row>
    <row r="3">
      <c r="A3" s="3" t="inlineStr">
        <is>
          <t>LINCENSE FEE PAYABLE</t>
        </is>
      </c>
      <c r="B3" s="4" t="inlineStr">
        <is>
          <t xml:space="preserve"> </t>
        </is>
      </c>
    </row>
    <row r="4">
      <c r="A4" s="4" t="inlineStr">
        <is>
          <t>Schedule of lincense fee payable</t>
        </is>
      </c>
      <c r="B4" s="4" t="inlineStr">
        <is>
          <t xml:space="preserve"> September 30, 2023 December 31, 2022 (Unaudited) License fee payable $ 157,430 $ 200,586 $ 157,430 $ 200,5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REVENUE (Tables)</t>
        </is>
      </c>
      <c r="B1" s="2" t="inlineStr">
        <is>
          <t>9 Months Ended</t>
        </is>
      </c>
    </row>
    <row r="2">
      <c r="B2" s="2" t="inlineStr">
        <is>
          <t>Sep. 30, 2023</t>
        </is>
      </c>
    </row>
    <row r="3">
      <c r="A3" s="3" t="inlineStr">
        <is>
          <t>NET REVENUE</t>
        </is>
      </c>
      <c r="B3" s="4" t="inlineStr">
        <is>
          <t xml:space="preserve"> </t>
        </is>
      </c>
    </row>
    <row r="4">
      <c r="A4" s="4" t="inlineStr">
        <is>
          <t>Schedule of revenue</t>
        </is>
      </c>
      <c r="B4" s="4" t="inlineStr">
        <is>
          <t xml:space="preserve"> Nine Months Ended September 30, 2023 2022 Telecom services $ 6,770,303 $ 5,394,807 Broadband services 745,601 2,972,983 Other services 9,981 113,357 Gross Revenue 7,525,885 8,481,147 Less: Discounts (1,523 ) (3,627 ) Less: Sales tax (41,076 ) (102,785 ) Total Revenue $ 7,483,286 $ 8,374,735 </t>
        </is>
      </c>
    </row>
    <row r="5">
      <c r="A5" s="4" t="inlineStr">
        <is>
          <t>Schedule of disaggregation of revenue</t>
        </is>
      </c>
      <c r="B5" s="4" t="inlineStr">
        <is>
          <t xml:space="preserve"> Nine Months Ended September 30, 2023 2022 Telecom Services: International termination services 6,770,303 5,394,748 $ 6,770,303 $ 5,394,748 Broadband Services: IRU services - 1,957,809 Cable TV and internet services 361,056 531,864 Metro fibre solutions 265,954 317,273 Capacity sale services 118,591 161,123 Advertisement services - 4,914 $ 745,601 $ 2,972,9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OPERATING COSTS (Tables)</t>
        </is>
      </c>
      <c r="B1" s="2" t="inlineStr">
        <is>
          <t>9 Months Ended</t>
        </is>
      </c>
    </row>
    <row r="2">
      <c r="B2" s="2" t="inlineStr">
        <is>
          <t>Sep. 30, 2023</t>
        </is>
      </c>
    </row>
    <row r="3">
      <c r="A3" s="3" t="inlineStr">
        <is>
          <t>DIRECT OPERATING COSTS</t>
        </is>
      </c>
      <c r="B3" s="4" t="inlineStr">
        <is>
          <t xml:space="preserve"> </t>
        </is>
      </c>
    </row>
    <row r="4">
      <c r="A4" s="4" t="inlineStr">
        <is>
          <t>Schedule of direct operating costs</t>
        </is>
      </c>
      <c r="B4" s="4" t="inlineStr">
        <is>
          <t xml:space="preserve"> Nine Months Ended September 30, Three Months Ended September 30, 2023 2022 2023 2022 Interconnect, settlement and other charges $ 5,788,573 $ 4,171,338 $ 1,765,437 $ 2,208,373 Salaries, wages and benefits 325,913 484,558 81,322 137,621 Bandwidth and other PTCL charges 174,031 156,336 50,354 70,739 Power consumption and rent 158,937 297,005 53,139 102,218 Network maintenance and insurance 84,024 71,245 38,257 64,931 PTA fees 39,651 42,436 16,095 11,626 Cable license fee 40,130 86,232 14,076 17,068 Annual spectrum fee 44,093 67,779 11,653 19,847 Stores and spares consumed 4,270 - 4,270 (59117 ) Metro fiber cost - 97,675 - (5,936 ) Fees and subscriptions 70,456 54,111 70,456 (56,273 ) Content cost 3,480 9,300 569 (80,414 ) Security services 4,368 5,389 1,154 1,588 Others 228,063 409,613 77,531 109,795 $ 6,965,989 $ 5,953,017 $ 2,184,312 $ 2,542,0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207002</v>
      </c>
      <c r="C4" s="6" t="n">
        <v>-4501784</v>
      </c>
    </row>
    <row r="5">
      <c r="A5" s="3" t="inlineStr">
        <is>
          <t>Adjustment for non-cash charges and other items:</t>
        </is>
      </c>
      <c r="B5" s="4" t="inlineStr">
        <is>
          <t xml:space="preserve"> </t>
        </is>
      </c>
      <c r="C5" s="4" t="inlineStr">
        <is>
          <t xml:space="preserve"> </t>
        </is>
      </c>
    </row>
    <row r="6">
      <c r="A6" s="4" t="inlineStr">
        <is>
          <t>Depreciation and amortization</t>
        </is>
      </c>
      <c r="B6" s="5" t="n">
        <v>2515191</v>
      </c>
      <c r="C6" s="5" t="n">
        <v>3281659</v>
      </c>
    </row>
    <row r="7">
      <c r="A7" s="4" t="inlineStr">
        <is>
          <t>Interest accretion on liabilities</t>
        </is>
      </c>
      <c r="B7" s="5" t="n">
        <v>1237360</v>
      </c>
      <c r="C7" s="5" t="n">
        <v>2203494</v>
      </c>
    </row>
    <row r="8">
      <c r="A8" s="4" t="inlineStr">
        <is>
          <t>Revenue from Indefeasible Right of Use ("IRU") agreement</t>
        </is>
      </c>
      <c r="B8" s="5" t="n">
        <v>0</v>
      </c>
      <c r="C8" s="5" t="n">
        <v>-1957809</v>
      </c>
    </row>
    <row r="9">
      <c r="A9" s="4" t="inlineStr">
        <is>
          <t>Liabilities written back</t>
        </is>
      </c>
      <c r="B9" s="5" t="n">
        <v>0</v>
      </c>
      <c r="C9" s="5" t="n">
        <v>-8514</v>
      </c>
    </row>
    <row r="10">
      <c r="A10" s="4" t="inlineStr">
        <is>
          <t>Post employment benefits</t>
        </is>
      </c>
      <c r="B10" s="5" t="n">
        <v>11576</v>
      </c>
      <c r="C10" s="5" t="n">
        <v>149205</v>
      </c>
    </row>
    <row r="11">
      <c r="A11" s="4" t="inlineStr">
        <is>
          <t>Income on deposits, advances and savings accounts</t>
        </is>
      </c>
      <c r="B11" s="5" t="n">
        <v>-284629</v>
      </c>
      <c r="C11" s="5" t="n">
        <v>-317907</v>
      </c>
    </row>
    <row r="12">
      <c r="A12" s="4" t="inlineStr">
        <is>
          <t>Exchange loss on liabilities</t>
        </is>
      </c>
      <c r="B12" s="5" t="n">
        <v>4102471</v>
      </c>
      <c r="C12" s="5" t="n">
        <v>748598</v>
      </c>
    </row>
    <row r="13">
      <c r="A13" s="3" t="inlineStr">
        <is>
          <t>Changes in operating assets and liabilities:</t>
        </is>
      </c>
      <c r="B13" s="4" t="inlineStr">
        <is>
          <t xml:space="preserve"> </t>
        </is>
      </c>
      <c r="C13" s="4" t="inlineStr">
        <is>
          <t xml:space="preserve"> </t>
        </is>
      </c>
    </row>
    <row r="14">
      <c r="A14" s="4" t="inlineStr">
        <is>
          <t>Stores and spares</t>
        </is>
      </c>
      <c r="B14" s="5" t="n">
        <v>247358</v>
      </c>
      <c r="C14" s="5" t="n">
        <v>263973</v>
      </c>
    </row>
    <row r="15">
      <c r="A15" s="4" t="inlineStr">
        <is>
          <t>Accounts receivables</t>
        </is>
      </c>
      <c r="B15" s="5" t="n">
        <v>-553888</v>
      </c>
      <c r="C15" s="5" t="n">
        <v>-4625369</v>
      </c>
    </row>
    <row r="16">
      <c r="A16" s="4" t="inlineStr">
        <is>
          <t>Loans and advances</t>
        </is>
      </c>
      <c r="B16" s="5" t="n">
        <v>-61557</v>
      </c>
      <c r="C16" s="5" t="n">
        <v>214453</v>
      </c>
    </row>
    <row r="17">
      <c r="A17" s="4" t="inlineStr">
        <is>
          <t>Short term investment</t>
        </is>
      </c>
      <c r="B17" s="5" t="n">
        <v>69354</v>
      </c>
      <c r="C17" s="5" t="n">
        <v>124936</v>
      </c>
    </row>
    <row r="18">
      <c r="A18" s="4" t="inlineStr">
        <is>
          <t>Prepayments</t>
        </is>
      </c>
      <c r="B18" s="5" t="n">
        <v>-2096</v>
      </c>
      <c r="C18" s="5" t="n">
        <v>-2673</v>
      </c>
    </row>
    <row r="19">
      <c r="A19" s="4" t="inlineStr">
        <is>
          <t>Other receivables</t>
        </is>
      </c>
      <c r="B19" s="5" t="n">
        <v>-340186</v>
      </c>
      <c r="C19" s="5" t="n">
        <v>-566417</v>
      </c>
    </row>
    <row r="20">
      <c r="A20" s="4" t="inlineStr">
        <is>
          <t>Trade and other payables</t>
        </is>
      </c>
      <c r="B20" s="5" t="n">
        <v>-3440760</v>
      </c>
      <c r="C20" s="5" t="n">
        <v>4616663</v>
      </c>
    </row>
    <row r="21">
      <c r="A21" s="3" t="inlineStr">
        <is>
          <t>Increase / (Decrease) in non-current liabilities and assets:</t>
        </is>
      </c>
      <c r="B21" s="4" t="inlineStr">
        <is>
          <t xml:space="preserve"> </t>
        </is>
      </c>
      <c r="C21" s="4" t="inlineStr">
        <is>
          <t xml:space="preserve"> </t>
        </is>
      </c>
    </row>
    <row r="22">
      <c r="A22" s="4" t="inlineStr">
        <is>
          <t>Long term deposits and payables</t>
        </is>
      </c>
      <c r="B22" s="5" t="n">
        <v>-467898</v>
      </c>
      <c r="C22" s="5" t="n">
        <v>-320212</v>
      </c>
    </row>
    <row r="23">
      <c r="A23" s="4" t="inlineStr">
        <is>
          <t>Other payables</t>
        </is>
      </c>
      <c r="B23" s="5" t="n">
        <v>-560512</v>
      </c>
      <c r="C23" s="5" t="n">
        <v>-840893</v>
      </c>
    </row>
    <row r="24">
      <c r="A24" s="4" t="inlineStr">
        <is>
          <t>Long term loans and other assets</t>
        </is>
      </c>
      <c r="B24" s="5" t="n">
        <v>-920728</v>
      </c>
      <c r="C24" s="5" t="n">
        <v>-2704360</v>
      </c>
    </row>
    <row r="25">
      <c r="A25" s="4" t="inlineStr">
        <is>
          <t>Post employment benefits paid</t>
        </is>
      </c>
      <c r="B25" s="5" t="n">
        <v>-10891</v>
      </c>
      <c r="C25" s="5" t="n">
        <v>-830</v>
      </c>
    </row>
    <row r="26">
      <c r="A26" s="4" t="inlineStr">
        <is>
          <t>Income on deposit and savings accounts</t>
        </is>
      </c>
      <c r="B26" s="5" t="n">
        <v>284629</v>
      </c>
      <c r="C26" s="5" t="n">
        <v>299079</v>
      </c>
    </row>
    <row r="27">
      <c r="A27" s="4" t="inlineStr">
        <is>
          <t>Lease rental payments</t>
        </is>
      </c>
      <c r="B27" s="5" t="n">
        <v>-90657</v>
      </c>
      <c r="C27" s="5" t="n">
        <v>-87871</v>
      </c>
    </row>
    <row r="28">
      <c r="A28" s="4" t="inlineStr">
        <is>
          <t>Finance cost paid</t>
        </is>
      </c>
      <c r="B28" s="5" t="n">
        <v>-281941</v>
      </c>
      <c r="C28" s="5" t="n">
        <v>-1018655</v>
      </c>
    </row>
    <row r="29">
      <c r="A29" s="4" t="inlineStr">
        <is>
          <t>Income tax paid</t>
        </is>
      </c>
      <c r="B29" s="5" t="n">
        <v>-56983</v>
      </c>
      <c r="C29" s="5" t="n">
        <v>-99347</v>
      </c>
    </row>
    <row r="30">
      <c r="A30" s="4" t="inlineStr">
        <is>
          <t>Net cash used in operating activities</t>
        </is>
      </c>
      <c r="B30" s="5" t="n">
        <v>-4811790</v>
      </c>
      <c r="C30" s="5" t="n">
        <v>-5150582</v>
      </c>
    </row>
    <row r="31">
      <c r="A31" s="3" t="inlineStr">
        <is>
          <t>CASH FLOWS FROM INVESTING ACTIVITIES</t>
        </is>
      </c>
      <c r="B31" s="4" t="inlineStr">
        <is>
          <t xml:space="preserve"> </t>
        </is>
      </c>
      <c r="C31" s="4" t="inlineStr">
        <is>
          <t xml:space="preserve"> </t>
        </is>
      </c>
    </row>
    <row r="32">
      <c r="A32" s="4" t="inlineStr">
        <is>
          <t>Payment on purchase of property and equipment - net</t>
        </is>
      </c>
      <c r="B32" s="5" t="n">
        <v>-53884</v>
      </c>
      <c r="C32" s="5" t="n">
        <v>-53257</v>
      </c>
    </row>
    <row r="33">
      <c r="A33" s="4" t="inlineStr">
        <is>
          <t>Net cash used in investing activities</t>
        </is>
      </c>
      <c r="B33" s="5" t="n">
        <v>-53884</v>
      </c>
      <c r="C33" s="5" t="n">
        <v>-53257</v>
      </c>
    </row>
    <row r="34">
      <c r="A34" s="3" t="inlineStr">
        <is>
          <t>CASH FLOWS FROM FINANCING ACTIVITIES</t>
        </is>
      </c>
      <c r="B34" s="4" t="inlineStr">
        <is>
          <t xml:space="preserve"> </t>
        </is>
      </c>
      <c r="C34" s="4" t="inlineStr">
        <is>
          <t xml:space="preserve"> </t>
        </is>
      </c>
    </row>
    <row r="35">
      <c r="A35" s="4" t="inlineStr">
        <is>
          <t>Repayment of term finance certificates</t>
        </is>
      </c>
      <c r="B35" s="5" t="n">
        <v>0</v>
      </c>
      <c r="C35" s="5" t="n">
        <v>-317321</v>
      </c>
    </row>
    <row r="36">
      <c r="A36" s="4" t="inlineStr">
        <is>
          <t>Repayment of long term financing</t>
        </is>
      </c>
      <c r="B36" s="5" t="n">
        <v>-67237</v>
      </c>
      <c r="C36" s="5" t="n">
        <v>0</v>
      </c>
    </row>
    <row r="37">
      <c r="A37" s="4" t="inlineStr">
        <is>
          <t>Short term borrowings - net</t>
        </is>
      </c>
      <c r="B37" s="5" t="n">
        <v>0</v>
      </c>
      <c r="C37" s="5" t="n">
        <v>-111942</v>
      </c>
    </row>
    <row r="38">
      <c r="A38" s="4" t="inlineStr">
        <is>
          <t>Net cash used in from financing activities</t>
        </is>
      </c>
      <c r="B38" s="5" t="n">
        <v>-67237</v>
      </c>
      <c r="C38" s="5" t="n">
        <v>-429263</v>
      </c>
    </row>
    <row r="39">
      <c r="A39" s="4" t="inlineStr">
        <is>
          <t>Net Decrease in Cash and Cash Equivalents</t>
        </is>
      </c>
      <c r="B39" s="5" t="n">
        <v>-4932911</v>
      </c>
      <c r="C39" s="5" t="n">
        <v>-5633102</v>
      </c>
    </row>
    <row r="40">
      <c r="A40" s="4" t="inlineStr">
        <is>
          <t>Cash and Cash Equivalents at the beginning of the Period</t>
        </is>
      </c>
      <c r="B40" s="5" t="n">
        <v>3120572</v>
      </c>
      <c r="C40" s="5" t="n">
        <v>2679401</v>
      </c>
    </row>
    <row r="41">
      <c r="A41" s="4" t="inlineStr">
        <is>
          <t>Exchange effect</t>
        </is>
      </c>
      <c r="B41" s="5" t="n">
        <v>4828932</v>
      </c>
      <c r="C41" s="5" t="n">
        <v>5663838</v>
      </c>
    </row>
    <row r="42">
      <c r="A42" s="4" t="inlineStr">
        <is>
          <t>Cash and Cash Equivalents at the End of the Period</t>
        </is>
      </c>
      <c r="B42" s="5" t="n">
        <v>3016593</v>
      </c>
      <c r="C42" s="5" t="n">
        <v>2710137</v>
      </c>
    </row>
    <row r="43">
      <c r="A43" s="3" t="inlineStr">
        <is>
          <t>SUPPLEMENTAL INFORMATION - Cash paid during the period for:</t>
        </is>
      </c>
      <c r="B43" s="4" t="inlineStr">
        <is>
          <t xml:space="preserve"> </t>
        </is>
      </c>
      <c r="C43" s="4" t="inlineStr">
        <is>
          <t xml:space="preserve"> </t>
        </is>
      </c>
    </row>
    <row r="44">
      <c r="A44" s="4" t="inlineStr">
        <is>
          <t>Income taxes</t>
        </is>
      </c>
      <c r="B44" s="5" t="n">
        <v>-56983</v>
      </c>
      <c r="C44" s="5" t="n">
        <v>-99347</v>
      </c>
    </row>
    <row r="45">
      <c r="A45" s="4" t="inlineStr">
        <is>
          <t>Interest</t>
        </is>
      </c>
      <c r="B45" s="6" t="n">
        <v>-281941</v>
      </c>
      <c r="C45" s="6" t="n">
        <v>-1018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9 Months Ended</t>
        </is>
      </c>
    </row>
    <row r="2">
      <c r="B2" s="2" t="inlineStr">
        <is>
          <t>Sep. 30, 2023</t>
        </is>
      </c>
    </row>
    <row r="3">
      <c r="A3" s="3" t="inlineStr">
        <is>
          <t>FINANCE COST</t>
        </is>
      </c>
      <c r="B3" s="4" t="inlineStr">
        <is>
          <t xml:space="preserve"> </t>
        </is>
      </c>
    </row>
    <row r="4">
      <c r="A4" s="4" t="inlineStr">
        <is>
          <t>Schedule of finance cost</t>
        </is>
      </c>
      <c r="B4" s="4" t="inlineStr">
        <is>
          <t xml:space="preserve"> Nine Months Ended September 30, 2023 2022 Unwinding of discount on liabilities $ 133,192 $ 509,236 Interest on term finance certificates 651,075 522,813 Interest on long term loan 247,254 275,591 Interest on short term borrowings 240,743 250,024 Finance charges on lease liabilities 80,750 110,650 Bank charges and commission 17,539 25,944 $ 1,370,552 $ 1,694,2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AXATION (Tables)</t>
        </is>
      </c>
      <c r="B1" s="2" t="inlineStr">
        <is>
          <t>9 Months Ended</t>
        </is>
      </c>
    </row>
    <row r="2">
      <c r="B2" s="2" t="inlineStr">
        <is>
          <t>Sep. 30, 2023</t>
        </is>
      </c>
    </row>
    <row r="3">
      <c r="A3" s="3" t="inlineStr">
        <is>
          <t>TAXATION</t>
        </is>
      </c>
      <c r="B3" s="4" t="inlineStr">
        <is>
          <t xml:space="preserve"> </t>
        </is>
      </c>
    </row>
    <row r="4">
      <c r="A4" s="4" t="inlineStr">
        <is>
          <t>Schedule of income tax provision</t>
        </is>
      </c>
      <c r="B4" s="4" t="inlineStr">
        <is>
          <t xml:space="preserve"> Nine Months Ended September 30, 2023 2022 Current provision For the period $ 76,456 $ 102,296 Prior periods - - Total current provision 76,456 102,296 Deferred provision - - Total provision $ 76,456 $ 102,296 </t>
        </is>
      </c>
    </row>
    <row r="5">
      <c r="A5" s="4" t="inlineStr">
        <is>
          <t>Schedule of provision for current taxation</t>
        </is>
      </c>
      <c r="B5" s="4" t="inlineStr">
        <is>
          <t xml:space="preserve"> Nine Months Ended September 30, 2023 2022 Current provision Federal $ - $ - State - - Foreign 76,456 102,296 Total current provision 76,456 102,296 Deferred Federal - - State - - Foreign - - Total provision $ 76,456 $ 102,296 </t>
        </is>
      </c>
    </row>
    <row r="6">
      <c r="A6" s="4" t="inlineStr">
        <is>
          <t>Schedule of deferred income taxes</t>
        </is>
      </c>
      <c r="B6" s="4" t="inlineStr">
        <is>
          <t xml:space="preserve"> September 30, 2023 December 31, 2022 (Unaudited) Asset for deferred taxation comprising temporary differences related to: Unused tax losses $ 15,045,263 $ 19,169,614 Provision for doubtful debts 3,828,912 4,878,530 Post employment benefits 246,827 314,490 Provision for stores and spares &amp; stock-in-trade 5,153 6,565 Provision for doubtful advances and other receivables 364,505 464,426 19,490,660 24,833,625 Liability for deferred taxation comprising temporary differences on other liabilities (8,147,243 ) (10,380,642 ) Exchange translation adjustment (3,122,511 ) (3,387,811 ) Deferred tax asset $ 8,220,907 $ 11,065,1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9 Months Ended</t>
        </is>
      </c>
    </row>
    <row r="2">
      <c r="B2" s="2" t="inlineStr">
        <is>
          <t>Sep. 30, 2023</t>
        </is>
      </c>
    </row>
    <row r="3">
      <c r="A3" s="3" t="inlineStr">
        <is>
          <t>RELATED PARTIES</t>
        </is>
      </c>
      <c r="B3" s="4" t="inlineStr">
        <is>
          <t xml:space="preserve"> </t>
        </is>
      </c>
    </row>
    <row r="4">
      <c r="A4" s="4" t="inlineStr">
        <is>
          <t>Schedule of related parties</t>
        </is>
      </c>
      <c r="B4" s="4" t="inlineStr">
        <is>
          <t xml:space="preserve">Transactions During the Year Nine Months Ended September 30, Three Months Ended September 30, 2023 2022 2023 2022 Worldcall Business Solutions (Private) Limited Expenses borne on behalf of associate $ 20,452 $ 41,129 $ (4,153 ) $ 10,532 Worldcall Business Solutions (Private) Limited Interest charges $ 51,930 $ 39,118 $ (2,383 ) $ 13,107 Worldcall Cable (Private) Limited Interest charges $ 669 $ 992 $ (609 ) $ 309 ACME Telecom (Private) Limited Interest charges $ 15 $ 12 $ (3 ) $ 2 Worldcall Ride Hail (Private) Limited Interest charges $ 10 $ 7 $ - $ 2 Key management personnel Advances against expenses disbursed (adjusted) - net $ 3,938 $ 215 $ (7,171 ) $ 5,989 Balances (Due to) Due from Related Parties September 30, 2023 December 31, 2022 (Unaudited) Worldcall Business Solutions (Private) Limited Other receivable $ 464,430 $ 474,774 Worldcall Cable (Private) Limited Other receivable $ 9,652 $ 11,516 AMB Management Consultants (Pvt.) Ltd Short term loan $ (206,445 ) $ (263,479 ) ACME Telecom (Private) Limited Other receivable $ 152 $ 163 Worldcall Ride Hail (Private) Limited Other receivable $ 83 $ 1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AND BUSINESS (Details Narrative) - Worldcall Holding Inc. [Member]</t>
        </is>
      </c>
      <c r="B1" s="2" t="inlineStr">
        <is>
          <t>Sep. 30, 2023 $ / shares shares</t>
        </is>
      </c>
    </row>
    <row r="2">
      <c r="A2" s="4" t="inlineStr">
        <is>
          <t>Assets, properties, business and goodwill exchanged into common stocks</t>
        </is>
      </c>
      <c r="B2" s="5" t="n">
        <v>117299473</v>
      </c>
    </row>
    <row r="3">
      <c r="A3" s="4" t="inlineStr">
        <is>
          <t>Number of shares issued</t>
        </is>
      </c>
      <c r="B3" s="5" t="n">
        <v>117299473</v>
      </c>
    </row>
    <row r="4">
      <c r="A4" s="4" t="inlineStr">
        <is>
          <t>Percentage of voting shares</t>
        </is>
      </c>
      <c r="B4" s="10" t="n">
        <v>0.85</v>
      </c>
    </row>
    <row r="5">
      <c r="A5" s="4" t="inlineStr">
        <is>
          <t>Issued price per share | $ / shares</t>
        </is>
      </c>
      <c r="B5" s="7" t="n">
        <v>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PARATION OF CONSOLIDATED FINANCIAL STATEMENTS (Details) - WHI [Member]</t>
        </is>
      </c>
      <c r="B1" s="2" t="inlineStr">
        <is>
          <t>Sep. 30, 2023 USD ($)</t>
        </is>
      </c>
    </row>
    <row r="2">
      <c r="A2" s="4" t="inlineStr">
        <is>
          <t>Cash</t>
        </is>
      </c>
      <c r="B2" s="6" t="n">
        <v>1193</v>
      </c>
    </row>
    <row r="3">
      <c r="A3" s="4" t="inlineStr">
        <is>
          <t>Non-current assets (incl. tangible and intangible assets)</t>
        </is>
      </c>
      <c r="B3" s="5" t="n">
        <v>458287</v>
      </c>
    </row>
    <row r="4">
      <c r="A4" s="4" t="inlineStr">
        <is>
          <t>Current liabilities (incl. trade and other payables)</t>
        </is>
      </c>
      <c r="B4" s="5" t="n">
        <v>-40299</v>
      </c>
    </row>
    <row r="5">
      <c r="A5" s="4" t="inlineStr">
        <is>
          <t>Total</t>
        </is>
      </c>
      <c r="B5" s="6" t="n">
        <v>4191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CONSOLIDATED FINANCIAL STATEMENTS (Details 1) - WHI [Member] - USD ($)</t>
        </is>
      </c>
      <c r="B1" s="2" t="inlineStr">
        <is>
          <t>Sep. 30, 2023</t>
        </is>
      </c>
      <c r="C1" s="2" t="inlineStr">
        <is>
          <t>Dec. 31, 2022</t>
        </is>
      </c>
    </row>
    <row r="2">
      <c r="A2" s="4" t="inlineStr">
        <is>
          <t>Common stock</t>
        </is>
      </c>
      <c r="B2" s="4" t="inlineStr">
        <is>
          <t xml:space="preserve"> </t>
        </is>
      </c>
      <c r="C2" s="6" t="n">
        <v>11730</v>
      </c>
    </row>
    <row r="3">
      <c r="A3" s="4" t="inlineStr">
        <is>
          <t>Bargain Purchase Gain</t>
        </is>
      </c>
      <c r="B3" s="4" t="inlineStr">
        <is>
          <t xml:space="preserve"> </t>
        </is>
      </c>
      <c r="C3" s="5" t="n">
        <v>407451</v>
      </c>
    </row>
    <row r="4">
      <c r="A4" s="4" t="inlineStr">
        <is>
          <t>Net Assets of EBI</t>
        </is>
      </c>
      <c r="B4" s="6" t="n">
        <v>419181</v>
      </c>
      <c r="C4" s="4" t="inlineStr">
        <is>
          <t xml:space="preserve"> </t>
        </is>
      </c>
    </row>
    <row r="5">
      <c r="A5" s="4" t="inlineStr">
        <is>
          <t>Total</t>
        </is>
      </c>
      <c r="B5" s="6" t="n">
        <v>419181</v>
      </c>
      <c r="C5" s="6" t="n">
        <v>4191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40" customWidth="1" min="2" max="2"/>
    <col width="22" customWidth="1" min="3" max="3"/>
    <col width="40" customWidth="1" min="4" max="4"/>
    <col width="22" customWidth="1" min="5" max="5"/>
    <col width="29" customWidth="1" min="6" max="6"/>
  </cols>
  <sheetData>
    <row r="1">
      <c r="A1" s="1" t="inlineStr">
        <is>
          <t>BASIS OF PREPARATION OF CONSOLIDATED FINANCIAL STATEMENTS (Details Narrative)</t>
        </is>
      </c>
      <c r="B1" s="2" t="inlineStr">
        <is>
          <t>3 Months Ended</t>
        </is>
      </c>
      <c r="D1" s="2" t="inlineStr">
        <is>
          <t>9 Months Ended</t>
        </is>
      </c>
    </row>
    <row r="2">
      <c r="B2" s="2" t="inlineStr">
        <is>
          <t>Sep. 30, 2023 USD ($) $ / shares shares</t>
        </is>
      </c>
      <c r="C2" s="2" t="inlineStr">
        <is>
          <t>Sep. 30, 2022 USD ($)</t>
        </is>
      </c>
      <c r="D2" s="2" t="inlineStr">
        <is>
          <t>Sep. 30, 2023 USD ($) $ / shares shares</t>
        </is>
      </c>
      <c r="E2" s="2" t="inlineStr">
        <is>
          <t>Sep. 30, 2022 USD ($)</t>
        </is>
      </c>
      <c r="F2" s="2" t="inlineStr">
        <is>
          <t>Dec. 31, 2022 USD ($) shares</t>
        </is>
      </c>
    </row>
    <row r="3">
      <c r="A3" s="4" t="inlineStr">
        <is>
          <t>USD/PKR exchange rates</t>
        </is>
      </c>
      <c r="B3" s="11" t="n">
        <v>289.1</v>
      </c>
      <c r="C3" s="4" t="inlineStr">
        <is>
          <t xml:space="preserve"> </t>
        </is>
      </c>
      <c r="D3" s="11" t="n">
        <v>289.1</v>
      </c>
      <c r="E3" s="4" t="inlineStr">
        <is>
          <t xml:space="preserve"> </t>
        </is>
      </c>
      <c r="F3" s="11" t="n">
        <v>226.9</v>
      </c>
    </row>
    <row r="4">
      <c r="A4" s="4" t="inlineStr">
        <is>
          <t>Net loss attributable</t>
        </is>
      </c>
      <c r="B4" s="6" t="n">
        <v>-2303874</v>
      </c>
      <c r="C4" s="6" t="n">
        <v>-1851658</v>
      </c>
      <c r="D4" s="6" t="n">
        <v>-6207002</v>
      </c>
      <c r="E4" s="6" t="n">
        <v>-4501784</v>
      </c>
      <c r="F4" s="4" t="inlineStr">
        <is>
          <t xml:space="preserve"> </t>
        </is>
      </c>
    </row>
    <row r="5">
      <c r="A5" s="4" t="inlineStr">
        <is>
          <t>Accumulated loss</t>
        </is>
      </c>
      <c r="B5" s="6" t="n">
        <v>-35358619</v>
      </c>
      <c r="C5" s="4" t="inlineStr">
        <is>
          <t xml:space="preserve"> </t>
        </is>
      </c>
      <c r="D5" s="6" t="n">
        <v>-35358619</v>
      </c>
      <c r="E5" s="4" t="inlineStr">
        <is>
          <t xml:space="preserve"> </t>
        </is>
      </c>
      <c r="F5" s="6" t="n">
        <v>-35079562</v>
      </c>
    </row>
    <row r="6">
      <c r="A6" s="4" t="inlineStr">
        <is>
          <t>Shares issued | shares</t>
        </is>
      </c>
      <c r="B6" s="5" t="n">
        <v>139763391</v>
      </c>
      <c r="C6" s="4" t="inlineStr">
        <is>
          <t xml:space="preserve"> </t>
        </is>
      </c>
      <c r="D6" s="5" t="n">
        <v>139763391</v>
      </c>
      <c r="E6" s="4" t="inlineStr">
        <is>
          <t xml:space="preserve"> </t>
        </is>
      </c>
      <c r="F6" s="5" t="n">
        <v>139763391</v>
      </c>
    </row>
    <row r="7">
      <c r="A7" s="4" t="inlineStr">
        <is>
          <t>Net assets</t>
        </is>
      </c>
      <c r="B7" s="6" t="n">
        <v>1110000</v>
      </c>
      <c r="C7" s="4" t="inlineStr">
        <is>
          <t xml:space="preserve"> </t>
        </is>
      </c>
      <c r="D7" s="6" t="n">
        <v>1110000</v>
      </c>
      <c r="E7" s="4" t="inlineStr">
        <is>
          <t xml:space="preserve"> </t>
        </is>
      </c>
      <c r="F7" s="4" t="inlineStr">
        <is>
          <t xml:space="preserve"> </t>
        </is>
      </c>
    </row>
    <row r="8">
      <c r="A8" s="4" t="inlineStr">
        <is>
          <t>WHI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 shares</t>
        </is>
      </c>
      <c r="B9" s="5" t="n">
        <v>35294</v>
      </c>
      <c r="C9" s="4" t="inlineStr">
        <is>
          <t xml:space="preserve"> </t>
        </is>
      </c>
      <c r="D9" s="5" t="n">
        <v>35294</v>
      </c>
      <c r="E9" s="4" t="inlineStr">
        <is>
          <t xml:space="preserve"> </t>
        </is>
      </c>
      <c r="F9" s="4" t="inlineStr">
        <is>
          <t xml:space="preserve"> </t>
        </is>
      </c>
    </row>
    <row r="10">
      <c r="A10" s="4" t="inlineStr">
        <is>
          <t>Trading price share | $ / shares</t>
        </is>
      </c>
      <c r="B10" s="8" t="n">
        <v>0.012</v>
      </c>
      <c r="C10" s="4" t="inlineStr">
        <is>
          <t xml:space="preserve"> </t>
        </is>
      </c>
      <c r="D10" s="8" t="n">
        <v>0.012</v>
      </c>
      <c r="E10" s="4" t="inlineStr">
        <is>
          <t xml:space="preserve"> </t>
        </is>
      </c>
      <c r="F10" s="4" t="inlineStr">
        <is>
          <t xml:space="preserve"> </t>
        </is>
      </c>
    </row>
    <row r="11">
      <c r="A11" s="4" t="inlineStr">
        <is>
          <t>Net assets</t>
        </is>
      </c>
      <c r="B11" s="6" t="n">
        <v>419181</v>
      </c>
      <c r="C11" s="4" t="inlineStr">
        <is>
          <t xml:space="preserve"> </t>
        </is>
      </c>
      <c r="D11" s="6" t="n">
        <v>419181</v>
      </c>
      <c r="E11" s="4" t="inlineStr">
        <is>
          <t xml:space="preserve"> </t>
        </is>
      </c>
      <c r="F11" s="4" t="inlineStr">
        <is>
          <t xml:space="preserve"> </t>
        </is>
      </c>
    </row>
    <row r="12">
      <c r="A12" s="4" t="inlineStr">
        <is>
          <t>Going Concern Matt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attributable</t>
        </is>
      </c>
      <c r="B13" s="4" t="inlineStr">
        <is>
          <t xml:space="preserve"> </t>
        </is>
      </c>
      <c r="C13" s="4" t="inlineStr">
        <is>
          <t xml:space="preserve"> </t>
        </is>
      </c>
      <c r="D13" s="5" t="n">
        <v>6210000</v>
      </c>
      <c r="E13" s="4" t="inlineStr">
        <is>
          <t xml:space="preserve"> </t>
        </is>
      </c>
      <c r="F13" s="4" t="inlineStr">
        <is>
          <t xml:space="preserve"> </t>
        </is>
      </c>
    </row>
    <row r="14">
      <c r="A14" s="4" t="inlineStr">
        <is>
          <t>Accumulated loss</t>
        </is>
      </c>
      <c r="B14" s="5" t="n">
        <v>35360000</v>
      </c>
      <c r="C14" s="4" t="inlineStr">
        <is>
          <t xml:space="preserve"> </t>
        </is>
      </c>
      <c r="D14" s="5" t="n">
        <v>35360000</v>
      </c>
      <c r="E14" s="4" t="inlineStr">
        <is>
          <t xml:space="preserve"> </t>
        </is>
      </c>
      <c r="F14" s="4" t="inlineStr">
        <is>
          <t xml:space="preserve"> </t>
        </is>
      </c>
    </row>
    <row r="15">
      <c r="A15" s="4" t="inlineStr">
        <is>
          <t>Current liabilities exceed its current assets</t>
        </is>
      </c>
      <c r="B15" s="6" t="n">
        <v>20780000</v>
      </c>
      <c r="C15" s="4" t="inlineStr">
        <is>
          <t xml:space="preserve"> </t>
        </is>
      </c>
      <c r="D15" s="6" t="n">
        <v>20780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QUISITIONS (Details) - USD ($)</t>
        </is>
      </c>
      <c r="B1" s="2" t="inlineStr">
        <is>
          <t>Sep. 30, 2023</t>
        </is>
      </c>
      <c r="C1" s="2" t="inlineStr">
        <is>
          <t>Dec. 31, 2022</t>
        </is>
      </c>
    </row>
    <row r="2">
      <c r="A2" s="4" t="inlineStr">
        <is>
          <t>Long term investments</t>
        </is>
      </c>
      <c r="B2" s="6" t="n">
        <v>152196</v>
      </c>
      <c r="C2" s="6" t="n">
        <v>193918</v>
      </c>
    </row>
    <row r="3">
      <c r="A3" s="4" t="inlineStr">
        <is>
          <t>Trade and other receivables</t>
        </is>
      </c>
      <c r="B3" s="5" t="n">
        <v>1518885</v>
      </c>
      <c r="C3" s="5" t="n">
        <v>1178698</v>
      </c>
    </row>
    <row r="4">
      <c r="A4" s="4" t="inlineStr">
        <is>
          <t>Short term investment</t>
        </is>
      </c>
      <c r="B4" s="5" t="n">
        <v>102175</v>
      </c>
      <c r="C4" s="5" t="n">
        <v>171529</v>
      </c>
    </row>
    <row r="5">
      <c r="A5" s="4" t="inlineStr">
        <is>
          <t>Short term borrowings</t>
        </is>
      </c>
      <c r="B5" s="5" t="n">
        <v>-1104522</v>
      </c>
      <c r="C5" s="6" t="n">
        <v>-1531718</v>
      </c>
    </row>
    <row r="6">
      <c r="A6" s="4" t="inlineStr">
        <is>
          <t>30-Nov-2021 [Member] | Ferret [Member]</t>
        </is>
      </c>
      <c r="B6" s="4" t="inlineStr">
        <is>
          <t xml:space="preserve"> </t>
        </is>
      </c>
      <c r="C6" s="4" t="inlineStr">
        <is>
          <t xml:space="preserve"> </t>
        </is>
      </c>
    </row>
    <row r="7">
      <c r="A7" s="4" t="inlineStr">
        <is>
          <t>Property and equipment</t>
        </is>
      </c>
      <c r="B7" s="5" t="n">
        <v>0</v>
      </c>
      <c r="C7" s="4" t="inlineStr">
        <is>
          <t xml:space="preserve"> </t>
        </is>
      </c>
    </row>
    <row r="8">
      <c r="A8" s="4" t="inlineStr">
        <is>
          <t>Long term loans assets</t>
        </is>
      </c>
      <c r="B8" s="5" t="n">
        <v>16576630</v>
      </c>
      <c r="C8" s="4" t="inlineStr">
        <is>
          <t xml:space="preserve"> </t>
        </is>
      </c>
    </row>
    <row r="9">
      <c r="A9" s="4" t="inlineStr">
        <is>
          <t>Long term investments</t>
        </is>
      </c>
      <c r="B9" s="5" t="n">
        <v>5849298</v>
      </c>
      <c r="C9" s="4" t="inlineStr">
        <is>
          <t xml:space="preserve"> </t>
        </is>
      </c>
    </row>
    <row r="10">
      <c r="A10" s="4" t="inlineStr">
        <is>
          <t>Receivable from associates</t>
        </is>
      </c>
      <c r="B10" s="5" t="n">
        <v>0</v>
      </c>
      <c r="C10" s="4" t="inlineStr">
        <is>
          <t xml:space="preserve"> </t>
        </is>
      </c>
    </row>
    <row r="11">
      <c r="A11" s="4" t="inlineStr">
        <is>
          <t>Trade and other receivables</t>
        </is>
      </c>
      <c r="B11" s="5" t="n">
        <v>59581</v>
      </c>
      <c r="C11" s="4" t="inlineStr">
        <is>
          <t xml:space="preserve"> </t>
        </is>
      </c>
    </row>
    <row r="12">
      <c r="A12" s="4" t="inlineStr">
        <is>
          <t>Short term investment</t>
        </is>
      </c>
      <c r="B12" s="5" t="n">
        <v>4875764</v>
      </c>
      <c r="C12" s="4" t="inlineStr">
        <is>
          <t xml:space="preserve"> </t>
        </is>
      </c>
    </row>
    <row r="13">
      <c r="A13" s="4" t="inlineStr">
        <is>
          <t>Cash and bank balances</t>
        </is>
      </c>
      <c r="B13" s="5" t="n">
        <v>375600</v>
      </c>
      <c r="C13" s="4" t="inlineStr">
        <is>
          <t xml:space="preserve"> </t>
        </is>
      </c>
    </row>
    <row r="14">
      <c r="A14" s="4" t="inlineStr">
        <is>
          <t>Total assets acquired</t>
        </is>
      </c>
      <c r="B14" s="5" t="n">
        <v>27736873</v>
      </c>
      <c r="C14" s="4" t="inlineStr">
        <is>
          <t xml:space="preserve"> </t>
        </is>
      </c>
    </row>
    <row r="15">
      <c r="A15" s="4" t="inlineStr">
        <is>
          <t>Long term loans - liabilities</t>
        </is>
      </c>
      <c r="B15" s="5" t="n">
        <v>0</v>
      </c>
      <c r="C15" s="4" t="inlineStr">
        <is>
          <t xml:space="preserve"> </t>
        </is>
      </c>
    </row>
    <row r="16">
      <c r="A16" s="4" t="inlineStr">
        <is>
          <t>Loan from directors</t>
        </is>
      </c>
      <c r="B16" s="5" t="n">
        <v>0</v>
      </c>
      <c r="C16" s="4" t="inlineStr">
        <is>
          <t xml:space="preserve"> </t>
        </is>
      </c>
    </row>
    <row r="17">
      <c r="A17" s="4" t="inlineStr">
        <is>
          <t>long term payables</t>
        </is>
      </c>
      <c r="B17" s="5" t="n">
        <v>-1613556</v>
      </c>
      <c r="C17" s="4" t="inlineStr">
        <is>
          <t xml:space="preserve"> </t>
        </is>
      </c>
    </row>
    <row r="18">
      <c r="A18" s="4" t="inlineStr">
        <is>
          <t>Short term borrowings</t>
        </is>
      </c>
      <c r="B18" s="5" t="n">
        <v>-47993</v>
      </c>
      <c r="C18" s="4" t="inlineStr">
        <is>
          <t xml:space="preserve"> </t>
        </is>
      </c>
    </row>
    <row r="19">
      <c r="A19" s="4" t="inlineStr">
        <is>
          <t>Accrued interest</t>
        </is>
      </c>
      <c r="B19" s="5" t="n">
        <v>-84972</v>
      </c>
      <c r="C19" s="4" t="inlineStr">
        <is>
          <t xml:space="preserve"> </t>
        </is>
      </c>
    </row>
    <row r="20">
      <c r="A20" s="4" t="inlineStr">
        <is>
          <t>Trade and Other Payables</t>
        </is>
      </c>
      <c r="B20" s="5" t="n">
        <v>-1348</v>
      </c>
      <c r="C20" s="4" t="inlineStr">
        <is>
          <t xml:space="preserve"> </t>
        </is>
      </c>
    </row>
    <row r="21">
      <c r="A21" s="4" t="inlineStr">
        <is>
          <t>Provision for taxation</t>
        </is>
      </c>
      <c r="B21" s="5" t="n">
        <v>0</v>
      </c>
      <c r="C21" s="4" t="inlineStr">
        <is>
          <t xml:space="preserve"> </t>
        </is>
      </c>
    </row>
    <row r="22">
      <c r="A22" s="4" t="inlineStr">
        <is>
          <t>Net liability assumed</t>
        </is>
      </c>
      <c r="B22" s="5" t="n">
        <v>-1747869</v>
      </c>
      <c r="C22" s="4" t="inlineStr">
        <is>
          <t xml:space="preserve"> </t>
        </is>
      </c>
    </row>
    <row r="23">
      <c r="A23" s="4" t="inlineStr">
        <is>
          <t>Net assets acquired</t>
        </is>
      </c>
      <c r="B23" s="5" t="n">
        <v>25989004</v>
      </c>
      <c r="C23" s="4" t="inlineStr">
        <is>
          <t xml:space="preserve"> </t>
        </is>
      </c>
    </row>
    <row r="24">
      <c r="A24" s="4" t="inlineStr">
        <is>
          <t>30-Nov-2021 [Member] | WSL [Member]</t>
        </is>
      </c>
      <c r="B24" s="4" t="inlineStr">
        <is>
          <t xml:space="preserve"> </t>
        </is>
      </c>
      <c r="C24" s="4" t="inlineStr">
        <is>
          <t xml:space="preserve"> </t>
        </is>
      </c>
    </row>
    <row r="25">
      <c r="A25" s="4" t="inlineStr">
        <is>
          <t>Property and equipment</t>
        </is>
      </c>
      <c r="B25" s="5" t="n">
        <v>30983</v>
      </c>
      <c r="C25" s="4" t="inlineStr">
        <is>
          <t xml:space="preserve"> </t>
        </is>
      </c>
    </row>
    <row r="26">
      <c r="A26" s="4" t="inlineStr">
        <is>
          <t>Long term loans assets</t>
        </is>
      </c>
      <c r="B26" s="5" t="n">
        <v>2987911</v>
      </c>
      <c r="C26" s="4" t="inlineStr">
        <is>
          <t xml:space="preserve"> </t>
        </is>
      </c>
    </row>
    <row r="27">
      <c r="A27" s="4" t="inlineStr">
        <is>
          <t>Long term investments</t>
        </is>
      </c>
      <c r="B27" s="5" t="n">
        <v>5197957</v>
      </c>
      <c r="C27" s="4" t="inlineStr">
        <is>
          <t xml:space="preserve"> </t>
        </is>
      </c>
    </row>
    <row r="28">
      <c r="A28" s="4" t="inlineStr">
        <is>
          <t>Receivable from associates</t>
        </is>
      </c>
      <c r="B28" s="5" t="n">
        <v>7216311</v>
      </c>
      <c r="C28" s="4" t="inlineStr">
        <is>
          <t xml:space="preserve"> </t>
        </is>
      </c>
    </row>
    <row r="29">
      <c r="A29" s="4" t="inlineStr">
        <is>
          <t>Trade and other receivables</t>
        </is>
      </c>
      <c r="B29" s="5" t="n">
        <v>411002</v>
      </c>
      <c r="C29" s="4" t="inlineStr">
        <is>
          <t xml:space="preserve"> </t>
        </is>
      </c>
    </row>
    <row r="30">
      <c r="A30" s="4" t="inlineStr">
        <is>
          <t>Short term investment</t>
        </is>
      </c>
      <c r="B30" s="5" t="n">
        <v>10679</v>
      </c>
      <c r="C30" s="4" t="inlineStr">
        <is>
          <t xml:space="preserve"> </t>
        </is>
      </c>
    </row>
    <row r="31">
      <c r="A31" s="4" t="inlineStr">
        <is>
          <t>Cash and bank balances</t>
        </is>
      </c>
      <c r="B31" s="5" t="n">
        <v>20753</v>
      </c>
      <c r="C31" s="4" t="inlineStr">
        <is>
          <t xml:space="preserve"> </t>
        </is>
      </c>
    </row>
    <row r="32">
      <c r="A32" s="4" t="inlineStr">
        <is>
          <t>Total assets acquired</t>
        </is>
      </c>
      <c r="B32" s="5" t="n">
        <v>15875596</v>
      </c>
      <c r="C32" s="4" t="inlineStr">
        <is>
          <t xml:space="preserve"> </t>
        </is>
      </c>
    </row>
    <row r="33">
      <c r="A33" s="4" t="inlineStr">
        <is>
          <t>long term payables</t>
        </is>
      </c>
      <c r="B33" s="5" t="n">
        <v>-4814974</v>
      </c>
      <c r="C33" s="4" t="inlineStr">
        <is>
          <t xml:space="preserve"> </t>
        </is>
      </c>
    </row>
    <row r="34">
      <c r="A34" s="4" t="inlineStr">
        <is>
          <t>Short term borrowings</t>
        </is>
      </c>
      <c r="B34" s="5" t="n">
        <v>-2113637</v>
      </c>
      <c r="C34" s="4" t="inlineStr">
        <is>
          <t xml:space="preserve"> </t>
        </is>
      </c>
    </row>
    <row r="35">
      <c r="A35" s="4" t="inlineStr">
        <is>
          <t>Accrued interest</t>
        </is>
      </c>
      <c r="B35" s="5" t="n">
        <v>-1897713</v>
      </c>
      <c r="C35" s="4" t="inlineStr">
        <is>
          <t xml:space="preserve"> </t>
        </is>
      </c>
    </row>
    <row r="36">
      <c r="A36" s="4" t="inlineStr">
        <is>
          <t>Trade and Other Payables</t>
        </is>
      </c>
      <c r="B36" s="5" t="n">
        <v>-15787</v>
      </c>
      <c r="C36" s="4" t="inlineStr">
        <is>
          <t xml:space="preserve"> </t>
        </is>
      </c>
    </row>
    <row r="37">
      <c r="A37" s="4" t="inlineStr">
        <is>
          <t>Provision for taxation</t>
        </is>
      </c>
      <c r="B37" s="5" t="n">
        <v>-9645</v>
      </c>
      <c r="C37" s="4" t="inlineStr">
        <is>
          <t xml:space="preserve"> </t>
        </is>
      </c>
    </row>
    <row r="38">
      <c r="A38" s="4" t="inlineStr">
        <is>
          <t>Net assets acquired</t>
        </is>
      </c>
      <c r="B38" s="5" t="n">
        <v>-1013233</v>
      </c>
      <c r="C38" s="4" t="inlineStr">
        <is>
          <t xml:space="preserve"> </t>
        </is>
      </c>
    </row>
    <row r="39">
      <c r="A39" s="4" t="inlineStr">
        <is>
          <t>Long term loans - Liabilities</t>
        </is>
      </c>
      <c r="B39" s="5" t="n">
        <v>-6163627</v>
      </c>
      <c r="C39" s="4" t="inlineStr">
        <is>
          <t xml:space="preserve"> </t>
        </is>
      </c>
    </row>
    <row r="40">
      <c r="A40" s="4" t="inlineStr">
        <is>
          <t>Loan from directors</t>
        </is>
      </c>
      <c r="B40" s="5" t="n">
        <v>-1873446</v>
      </c>
      <c r="C40" s="4" t="inlineStr">
        <is>
          <t xml:space="preserve"> </t>
        </is>
      </c>
    </row>
    <row r="41">
      <c r="A41" s="4" t="inlineStr">
        <is>
          <t>Net liability assumed</t>
        </is>
      </c>
      <c r="B41" s="6" t="n">
        <v>-16888829</v>
      </c>
      <c r="C4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ACQUISITIONS (Details Narrative) - WHI [Member]</t>
        </is>
      </c>
      <c r="B1" s="2" t="inlineStr">
        <is>
          <t>Nov. 30, 2021 shares</t>
        </is>
      </c>
    </row>
    <row r="2">
      <c r="A2" s="4" t="inlineStr">
        <is>
          <t>Shares issued</t>
        </is>
      </c>
      <c r="B2" s="5" t="n">
        <v>100000</v>
      </c>
    </row>
    <row r="3">
      <c r="A3" s="4" t="inlineStr">
        <is>
          <t>30-Nov-2021 [Member]</t>
        </is>
      </c>
      <c r="B3" s="4" t="inlineStr">
        <is>
          <t xml:space="preserve"> </t>
        </is>
      </c>
    </row>
    <row r="4">
      <c r="A4" s="4" t="inlineStr">
        <is>
          <t>Shares issued</t>
        </is>
      </c>
      <c r="B4" s="5"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ASH AND BANK (Details) - USD ($)</t>
        </is>
      </c>
      <c r="B1" s="2" t="inlineStr">
        <is>
          <t>Sep. 30, 2023</t>
        </is>
      </c>
      <c r="C1" s="2" t="inlineStr">
        <is>
          <t>Dec. 31, 2022</t>
        </is>
      </c>
    </row>
    <row r="2">
      <c r="A2" s="4" t="inlineStr">
        <is>
          <t>Cash at bank</t>
        </is>
      </c>
      <c r="B2" s="6" t="n">
        <v>803783</v>
      </c>
      <c r="C2" s="6" t="n">
        <v>756231</v>
      </c>
    </row>
    <row r="3">
      <c r="A3" s="4" t="inlineStr">
        <is>
          <t>Total Cash at bank</t>
        </is>
      </c>
      <c r="B3" s="5" t="n">
        <v>785284</v>
      </c>
      <c r="C3" s="5" t="n">
        <v>294708</v>
      </c>
    </row>
    <row r="4">
      <c r="A4" s="4" t="inlineStr">
        <is>
          <t>Current Accounts [Member]</t>
        </is>
      </c>
      <c r="B4" s="4" t="inlineStr">
        <is>
          <t xml:space="preserve"> </t>
        </is>
      </c>
      <c r="C4" s="4" t="inlineStr">
        <is>
          <t xml:space="preserve"> </t>
        </is>
      </c>
    </row>
    <row r="5">
      <c r="A5" s="4" t="inlineStr">
        <is>
          <t>Cash at bank</t>
        </is>
      </c>
      <c r="B5" s="5" t="n">
        <v>739463</v>
      </c>
      <c r="C5" s="5" t="n">
        <v>182270</v>
      </c>
    </row>
    <row r="6">
      <c r="A6" s="4" t="inlineStr">
        <is>
          <t>Saving Accounts [Member]</t>
        </is>
      </c>
      <c r="B6" s="4" t="inlineStr">
        <is>
          <t xml:space="preserve"> </t>
        </is>
      </c>
      <c r="C6" s="4" t="inlineStr">
        <is>
          <t xml:space="preserve"> </t>
        </is>
      </c>
    </row>
    <row r="7">
      <c r="A7" s="4" t="inlineStr">
        <is>
          <t>Cash at bank</t>
        </is>
      </c>
      <c r="B7" s="5" t="n">
        <v>45821</v>
      </c>
      <c r="C7" s="5" t="n">
        <v>112438</v>
      </c>
    </row>
    <row r="8">
      <c r="A8" s="4" t="inlineStr">
        <is>
          <t>Cash In Hand [Member]</t>
        </is>
      </c>
      <c r="B8" s="4" t="inlineStr">
        <is>
          <t xml:space="preserve"> </t>
        </is>
      </c>
      <c r="C8" s="4" t="inlineStr">
        <is>
          <t xml:space="preserve"> </t>
        </is>
      </c>
    </row>
    <row r="9">
      <c r="A9" s="4" t="inlineStr">
        <is>
          <t>Cash at bank</t>
        </is>
      </c>
      <c r="B9" s="5" t="n">
        <v>18498</v>
      </c>
      <c r="C9" s="5" t="n">
        <v>461323</v>
      </c>
    </row>
    <row r="10">
      <c r="A10" s="4" t="inlineStr">
        <is>
          <t>Pay Order In Hand [Member]</t>
        </is>
      </c>
      <c r="B10" s="4" t="inlineStr">
        <is>
          <t xml:space="preserve"> </t>
        </is>
      </c>
      <c r="C10" s="4" t="inlineStr">
        <is>
          <t xml:space="preserve"> </t>
        </is>
      </c>
    </row>
    <row r="11">
      <c r="A11" s="4" t="inlineStr">
        <is>
          <t>Cash at bank</t>
        </is>
      </c>
      <c r="B11" s="6" t="n">
        <v>0</v>
      </c>
      <c r="C11"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INCOME/(LOSS)</t>
        </is>
      </c>
      <c r="B4" s="6" t="n">
        <v>-2303874</v>
      </c>
      <c r="C4" s="6" t="n">
        <v>-1851658</v>
      </c>
      <c r="D4" s="6" t="n">
        <v>-6207002</v>
      </c>
      <c r="E4" s="6" t="n">
        <v>-4501784</v>
      </c>
    </row>
    <row r="5">
      <c r="A5" s="3" t="inlineStr">
        <is>
          <t>Items that will not be reclassified to profit or loss:</t>
        </is>
      </c>
      <c r="B5" s="4" t="inlineStr">
        <is>
          <t xml:space="preserve"> </t>
        </is>
      </c>
      <c r="C5" s="4" t="inlineStr">
        <is>
          <t xml:space="preserve"> </t>
        </is>
      </c>
      <c r="D5" s="4" t="inlineStr">
        <is>
          <t xml:space="preserve"> </t>
        </is>
      </c>
      <c r="E5" s="4" t="inlineStr">
        <is>
          <t xml:space="preserve"> </t>
        </is>
      </c>
    </row>
    <row r="6">
      <c r="A6" s="4" t="inlineStr">
        <is>
          <t>Changes in fair value of financial assets through other comprehensive income</t>
        </is>
      </c>
      <c r="B6" s="5" t="n">
        <v>752812</v>
      </c>
      <c r="C6" s="5" t="n">
        <v>-4929927</v>
      </c>
      <c r="D6" s="5" t="n">
        <v>226317</v>
      </c>
      <c r="E6" s="5" t="n">
        <v>-1212378</v>
      </c>
    </row>
    <row r="7">
      <c r="A7" s="4" t="inlineStr">
        <is>
          <t>Foreign currency translation adjustment</t>
        </is>
      </c>
      <c r="B7" s="5" t="n">
        <v>-640328</v>
      </c>
      <c r="C7" s="5" t="n">
        <v>12018636</v>
      </c>
      <c r="D7" s="5" t="n">
        <v>2035375</v>
      </c>
      <c r="E7" s="5" t="n">
        <v>17424364</v>
      </c>
    </row>
    <row r="8">
      <c r="A8" s="4" t="inlineStr">
        <is>
          <t>Other Comprehensive income (loss) - net of tax</t>
        </is>
      </c>
      <c r="B8" s="5" t="n">
        <v>112484</v>
      </c>
      <c r="C8" s="5" t="n">
        <v>7088709</v>
      </c>
      <c r="D8" s="5" t="n">
        <v>2261692</v>
      </c>
      <c r="E8" s="5" t="n">
        <v>16211986</v>
      </c>
    </row>
    <row r="9">
      <c r="A9" s="4" t="inlineStr">
        <is>
          <t>COMPREHENSIVE INCOME/( LOSS)</t>
        </is>
      </c>
      <c r="B9" s="5" t="n">
        <v>-2191390</v>
      </c>
      <c r="C9" s="5" t="n">
        <v>5237052</v>
      </c>
      <c r="D9" s="5" t="n">
        <v>-3945310</v>
      </c>
      <c r="E9" s="5" t="n">
        <v>11710203</v>
      </c>
    </row>
    <row r="10">
      <c r="A10" s="3" t="inlineStr">
        <is>
          <t>COMPREHENSIVE INCOME/(LOSS) ATTRIBUTABLE TO:</t>
        </is>
      </c>
      <c r="B10" s="4" t="inlineStr">
        <is>
          <t xml:space="preserve"> </t>
        </is>
      </c>
      <c r="C10" s="4" t="inlineStr">
        <is>
          <t xml:space="preserve"> </t>
        </is>
      </c>
      <c r="D10" s="4" t="inlineStr">
        <is>
          <t xml:space="preserve"> </t>
        </is>
      </c>
      <c r="E10" s="4" t="inlineStr">
        <is>
          <t xml:space="preserve"> </t>
        </is>
      </c>
    </row>
    <row r="11">
      <c r="A11" s="4" t="inlineStr">
        <is>
          <t>Common shareholders of GlobalTech Corporation</t>
        </is>
      </c>
      <c r="B11" s="5" t="n">
        <v>-1214030</v>
      </c>
      <c r="C11" s="5" t="n">
        <v>2697082</v>
      </c>
      <c r="D11" s="5" t="n">
        <v>-2185702</v>
      </c>
      <c r="E11" s="5" t="n">
        <v>6030754</v>
      </c>
    </row>
    <row r="12">
      <c r="A12" s="4" t="inlineStr">
        <is>
          <t>Non - controlling interest (NCI)</t>
        </is>
      </c>
      <c r="B12" s="5" t="n">
        <v>-977360</v>
      </c>
      <c r="C12" s="5" t="n">
        <v>2539970</v>
      </c>
      <c r="D12" s="5" t="n">
        <v>-1759608</v>
      </c>
      <c r="E12" s="5" t="n">
        <v>5679448</v>
      </c>
    </row>
    <row r="13">
      <c r="A13" s="4" t="inlineStr">
        <is>
          <t>Comprehensive (Loss) income attributable to GLOBALTCH</t>
        </is>
      </c>
      <c r="B13" s="6" t="n">
        <v>-2191390</v>
      </c>
      <c r="C13" s="6" t="n">
        <v>5237052</v>
      </c>
      <c r="D13" s="6" t="n">
        <v>-3945310</v>
      </c>
      <c r="E13" s="6" t="n">
        <v>117102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Sep. 30, 2023</t>
        </is>
      </c>
      <c r="C1" s="2" t="inlineStr">
        <is>
          <t>Dec. 31, 2022</t>
        </is>
      </c>
    </row>
    <row r="2">
      <c r="A2" s="3" t="inlineStr">
        <is>
          <t>RESTRICTED CASH</t>
        </is>
      </c>
      <c r="B2" s="4" t="inlineStr">
        <is>
          <t xml:space="preserve"> </t>
        </is>
      </c>
      <c r="C2" s="4" t="inlineStr">
        <is>
          <t xml:space="preserve"> </t>
        </is>
      </c>
    </row>
    <row r="3">
      <c r="A3" s="4" t="inlineStr">
        <is>
          <t>Deposit in escrow account</t>
        </is>
      </c>
      <c r="B3" s="6" t="n">
        <v>2013022</v>
      </c>
      <c r="C3" s="6" t="n">
        <v>2061124</v>
      </c>
    </row>
    <row r="4">
      <c r="A4" s="4" t="inlineStr">
        <is>
          <t>Margin and other deposits</t>
        </is>
      </c>
      <c r="B4" s="5" t="n">
        <v>199787</v>
      </c>
      <c r="C4" s="5" t="n">
        <v>303217</v>
      </c>
    </row>
    <row r="5">
      <c r="A5" s="4" t="inlineStr">
        <is>
          <t>Restricted cash net</t>
        </is>
      </c>
      <c r="B5" s="6" t="n">
        <v>2212810</v>
      </c>
      <c r="C5" s="6" t="n">
        <v>23643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STRICTED CASH (Details Narrative) - USD ($)</t>
        </is>
      </c>
      <c r="B1" s="2" t="inlineStr">
        <is>
          <t>9 Months Ended</t>
        </is>
      </c>
    </row>
    <row r="2">
      <c r="B2" s="2" t="inlineStr">
        <is>
          <t>Sep. 30, 2023</t>
        </is>
      </c>
      <c r="C2" s="2" t="inlineStr">
        <is>
          <t>Sep. 30, 2022</t>
        </is>
      </c>
    </row>
    <row r="3">
      <c r="A3" s="4" t="inlineStr">
        <is>
          <t>Cort Of Law [Member]</t>
        </is>
      </c>
      <c r="B3" s="4" t="inlineStr">
        <is>
          <t xml:space="preserve"> </t>
        </is>
      </c>
      <c r="C3" s="4" t="inlineStr">
        <is>
          <t xml:space="preserve"> </t>
        </is>
      </c>
    </row>
    <row r="4">
      <c r="A4" s="4" t="inlineStr">
        <is>
          <t>Other deposits</t>
        </is>
      </c>
      <c r="B4" s="6" t="n">
        <v>69180</v>
      </c>
      <c r="C4" s="6" t="n">
        <v>881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Sep. 30, 2023</t>
        </is>
      </c>
      <c r="C1" s="2" t="inlineStr">
        <is>
          <t>Dec. 31, 2022</t>
        </is>
      </c>
    </row>
    <row r="2">
      <c r="A2" s="3" t="inlineStr">
        <is>
          <t>ACCOUNTS RECEIVABLE NET</t>
        </is>
      </c>
      <c r="B2" s="4" t="inlineStr">
        <is>
          <t xml:space="preserve"> </t>
        </is>
      </c>
      <c r="C2" s="4" t="inlineStr">
        <is>
          <t xml:space="preserve"> </t>
        </is>
      </c>
    </row>
    <row r="3">
      <c r="A3" s="4" t="inlineStr">
        <is>
          <t>Considered good - unsecured</t>
        </is>
      </c>
      <c r="B3" s="6" t="n">
        <v>3856468</v>
      </c>
      <c r="C3" s="6" t="n">
        <v>3302580</v>
      </c>
    </row>
    <row r="4">
      <c r="A4" s="4" t="inlineStr">
        <is>
          <t>Considered doubtful - unsecured</t>
        </is>
      </c>
      <c r="B4" s="5" t="n">
        <v>2174759</v>
      </c>
      <c r="C4" s="5" t="n">
        <v>2174759</v>
      </c>
    </row>
    <row r="5">
      <c r="A5" s="4" t="inlineStr">
        <is>
          <t>Accounts receivable, gross</t>
        </is>
      </c>
      <c r="B5" s="5" t="n">
        <v>6031227</v>
      </c>
      <c r="C5" s="5" t="n">
        <v>5477339</v>
      </c>
    </row>
    <row r="6">
      <c r="A6" s="4" t="inlineStr">
        <is>
          <t>Less: Provision for expected credit loss</t>
        </is>
      </c>
      <c r="B6" s="5" t="n">
        <v>-2174759</v>
      </c>
      <c r="C6" s="5" t="n">
        <v>-2174759</v>
      </c>
    </row>
    <row r="7">
      <c r="A7" s="4" t="inlineStr">
        <is>
          <t>Accounts receivable, net</t>
        </is>
      </c>
      <c r="B7" s="6" t="n">
        <v>3856468</v>
      </c>
      <c r="C7" s="6" t="n">
        <v>33025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ACCOUNTS RECEIVABLE NET (Details Narrative) - USD ($)</t>
        </is>
      </c>
      <c r="B1" s="2" t="inlineStr">
        <is>
          <t>9 Months Ended</t>
        </is>
      </c>
      <c r="C1" s="2" t="inlineStr">
        <is>
          <t>12 Months Ended</t>
        </is>
      </c>
    </row>
    <row r="2">
      <c r="B2" s="2" t="inlineStr">
        <is>
          <t>Sep. 30, 2023</t>
        </is>
      </c>
      <c r="C2" s="2" t="inlineStr">
        <is>
          <t>Dec. 31, 2022</t>
        </is>
      </c>
    </row>
    <row r="3">
      <c r="A3" s="3" t="inlineStr">
        <is>
          <t>ACCOUNTS RECEIVABLE NET</t>
        </is>
      </c>
      <c r="B3" s="4" t="inlineStr">
        <is>
          <t xml:space="preserve"> </t>
        </is>
      </c>
      <c r="C3" s="4" t="inlineStr">
        <is>
          <t xml:space="preserve"> </t>
        </is>
      </c>
    </row>
    <row r="4">
      <c r="A4" s="4" t="inlineStr">
        <is>
          <t>Provision for expected credit losss</t>
        </is>
      </c>
      <c r="B4" s="6" t="n">
        <v>0</v>
      </c>
      <c r="C4" s="6" t="n">
        <v>7416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Sep. 30, 2023</t>
        </is>
      </c>
      <c r="C1" s="2" t="inlineStr">
        <is>
          <t>Dec. 31, 2022</t>
        </is>
      </c>
    </row>
    <row r="2">
      <c r="A2" s="4" t="inlineStr">
        <is>
          <t>Operating fixed assets</t>
        </is>
      </c>
      <c r="B2" s="6" t="n">
        <v>17709147</v>
      </c>
      <c r="C2" s="6" t="n">
        <v>23658654</v>
      </c>
    </row>
    <row r="3">
      <c r="A3" s="4" t="inlineStr">
        <is>
          <t>Capital work-in-progress</t>
        </is>
      </c>
      <c r="B3" s="5" t="n">
        <v>56434</v>
      </c>
      <c r="C3" s="5" t="n">
        <v>56879</v>
      </c>
    </row>
    <row r="4">
      <c r="A4" s="4" t="inlineStr">
        <is>
          <t>Property and equipment, net</t>
        </is>
      </c>
      <c r="B4" s="5" t="n">
        <v>17765581</v>
      </c>
      <c r="C4" s="5" t="n">
        <v>23715533</v>
      </c>
    </row>
    <row r="5">
      <c r="A5" s="4" t="inlineStr">
        <is>
          <t>Operating Fixed assets ,gross</t>
        </is>
      </c>
      <c r="B5" s="5" t="n">
        <v>38659512</v>
      </c>
      <c r="C5" s="5" t="n">
        <v>39421829</v>
      </c>
    </row>
    <row r="6">
      <c r="A6" s="4" t="inlineStr">
        <is>
          <t>Less: Accumulated Depreciation</t>
        </is>
      </c>
      <c r="B6" s="5" t="n">
        <v>-20950365</v>
      </c>
      <c r="C6" s="5" t="n">
        <v>-15763175</v>
      </c>
    </row>
    <row r="7">
      <c r="A7" s="4" t="inlineStr">
        <is>
          <t>Operating Fixed assets ,net</t>
        </is>
      </c>
      <c r="B7" s="5" t="n">
        <v>17709147</v>
      </c>
      <c r="C7" s="5" t="n">
        <v>23658654</v>
      </c>
    </row>
    <row r="8">
      <c r="A8" s="4" t="inlineStr">
        <is>
          <t>Plant and Equipment [Member]</t>
        </is>
      </c>
      <c r="B8" s="4" t="inlineStr">
        <is>
          <t xml:space="preserve"> </t>
        </is>
      </c>
      <c r="C8" s="4" t="inlineStr">
        <is>
          <t xml:space="preserve"> </t>
        </is>
      </c>
    </row>
    <row r="9">
      <c r="A9" s="4" t="inlineStr">
        <is>
          <t>Property, plant and equipment, gross</t>
        </is>
      </c>
      <c r="B9" s="5" t="n">
        <v>35562783</v>
      </c>
      <c r="C9" s="5" t="n">
        <v>36335401</v>
      </c>
    </row>
    <row r="10">
      <c r="A10" s="4" t="inlineStr">
        <is>
          <t>Building on Freehold Land [Member]</t>
        </is>
      </c>
      <c r="B10" s="4" t="inlineStr">
        <is>
          <t xml:space="preserve"> </t>
        </is>
      </c>
      <c r="C10" s="4" t="inlineStr">
        <is>
          <t xml:space="preserve"> </t>
        </is>
      </c>
    </row>
    <row r="11">
      <c r="A11" s="4" t="inlineStr">
        <is>
          <t>Property, plant and equipment, gross</t>
        </is>
      </c>
      <c r="B11" s="5" t="n">
        <v>428291</v>
      </c>
      <c r="C11" s="5" t="n">
        <v>429705</v>
      </c>
    </row>
    <row r="12">
      <c r="A12" s="4" t="inlineStr">
        <is>
          <t>Freehold Land [Member]</t>
        </is>
      </c>
      <c r="B12" s="4" t="inlineStr">
        <is>
          <t xml:space="preserve"> </t>
        </is>
      </c>
      <c r="C12" s="4" t="inlineStr">
        <is>
          <t xml:space="preserve"> </t>
        </is>
      </c>
    </row>
    <row r="13">
      <c r="A13" s="4" t="inlineStr">
        <is>
          <t>Property, plant and equipment, gross</t>
        </is>
      </c>
      <c r="B13" s="5" t="n">
        <v>178035</v>
      </c>
      <c r="C13" s="5" t="n">
        <v>225729</v>
      </c>
    </row>
    <row r="14">
      <c r="A14" s="4" t="inlineStr">
        <is>
          <t>Leasehold Improvements [Member]</t>
        </is>
      </c>
      <c r="B14" s="4" t="inlineStr">
        <is>
          <t xml:space="preserve"> </t>
        </is>
      </c>
      <c r="C14" s="4" t="inlineStr">
        <is>
          <t xml:space="preserve"> </t>
        </is>
      </c>
    </row>
    <row r="15">
      <c r="A15" s="4" t="inlineStr">
        <is>
          <t>Property, plant and equipment, gross</t>
        </is>
      </c>
      <c r="B15" s="5" t="n">
        <v>835402</v>
      </c>
      <c r="C15" s="5" t="n">
        <v>806713</v>
      </c>
    </row>
    <row r="16">
      <c r="A16" s="4" t="inlineStr">
        <is>
          <t>Office Equipment [Member]</t>
        </is>
      </c>
      <c r="B16" s="4" t="inlineStr">
        <is>
          <t xml:space="preserve"> </t>
        </is>
      </c>
      <c r="C16" s="4" t="inlineStr">
        <is>
          <t xml:space="preserve"> </t>
        </is>
      </c>
    </row>
    <row r="17">
      <c r="A17" s="4" t="inlineStr">
        <is>
          <t>Property, plant and equipment, gross</t>
        </is>
      </c>
      <c r="B17" s="5" t="n">
        <v>462383</v>
      </c>
      <c r="C17" s="5" t="n">
        <v>458815</v>
      </c>
    </row>
    <row r="18">
      <c r="A18" s="4" t="inlineStr">
        <is>
          <t>Vehicles [Member]</t>
        </is>
      </c>
      <c r="B18" s="4" t="inlineStr">
        <is>
          <t xml:space="preserve"> </t>
        </is>
      </c>
      <c r="C18" s="4" t="inlineStr">
        <is>
          <t xml:space="preserve"> </t>
        </is>
      </c>
    </row>
    <row r="19">
      <c r="A19" s="4" t="inlineStr">
        <is>
          <t>Property, plant and equipment, gross</t>
        </is>
      </c>
      <c r="B19" s="5" t="n">
        <v>137127</v>
      </c>
      <c r="C19" s="5" t="n">
        <v>135200</v>
      </c>
    </row>
    <row r="20">
      <c r="A20" s="4" t="inlineStr">
        <is>
          <t>Computers [Member]</t>
        </is>
      </c>
      <c r="B20" s="4" t="inlineStr">
        <is>
          <t xml:space="preserve"> </t>
        </is>
      </c>
      <c r="C20" s="4" t="inlineStr">
        <is>
          <t xml:space="preserve"> </t>
        </is>
      </c>
    </row>
    <row r="21">
      <c r="A21" s="4" t="inlineStr">
        <is>
          <t>Property, plant and equipment, gross</t>
        </is>
      </c>
      <c r="B21" s="5" t="n">
        <v>803834</v>
      </c>
      <c r="C21" s="5" t="n">
        <v>785610</v>
      </c>
    </row>
    <row r="22">
      <c r="A22" s="4" t="inlineStr">
        <is>
          <t>Furniture and Fixtures [Member]</t>
        </is>
      </c>
      <c r="B22" s="4" t="inlineStr">
        <is>
          <t xml:space="preserve"> </t>
        </is>
      </c>
      <c r="C22" s="4" t="inlineStr">
        <is>
          <t xml:space="preserve"> </t>
        </is>
      </c>
    </row>
    <row r="23">
      <c r="A23" s="4" t="inlineStr">
        <is>
          <t>Property, plant and equipment, gross</t>
        </is>
      </c>
      <c r="B23" s="5" t="n">
        <v>155620</v>
      </c>
      <c r="C23" s="5" t="n">
        <v>149969</v>
      </c>
    </row>
    <row r="24">
      <c r="A24" s="4" t="inlineStr">
        <is>
          <t>Laboratory and Other Equipment [Member]</t>
        </is>
      </c>
      <c r="B24" s="4" t="inlineStr">
        <is>
          <t xml:space="preserve"> </t>
        </is>
      </c>
      <c r="C24" s="4" t="inlineStr">
        <is>
          <t xml:space="preserve"> </t>
        </is>
      </c>
    </row>
    <row r="25">
      <c r="A25" s="4" t="inlineStr">
        <is>
          <t>Property, plant and equipment, gross</t>
        </is>
      </c>
      <c r="B25" s="6" t="n">
        <v>96037</v>
      </c>
      <c r="C25" s="6" t="n">
        <v>946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2" customWidth="1" min="2" max="2"/>
  </cols>
  <sheetData>
    <row r="1">
      <c r="A1" s="1" t="inlineStr">
        <is>
          <t>PROPERTY PLANT AND EQUIPMENT (Details 1)</t>
        </is>
      </c>
      <c r="B1" s="2" t="inlineStr">
        <is>
          <t>9 Months Ended</t>
        </is>
      </c>
    </row>
    <row r="2">
      <c r="B2" s="2" t="inlineStr">
        <is>
          <t>Sep. 30, 2023 USD ($)</t>
        </is>
      </c>
    </row>
    <row r="3">
      <c r="A3" s="4" t="inlineStr">
        <is>
          <t>Property plant and equipment additions</t>
        </is>
      </c>
      <c r="B3" s="6" t="n">
        <v>53884</v>
      </c>
    </row>
    <row r="4">
      <c r="A4" s="4" t="inlineStr">
        <is>
          <t>Leasehold Improvements [Member]</t>
        </is>
      </c>
      <c r="B4" s="4" t="inlineStr">
        <is>
          <t xml:space="preserve"> </t>
        </is>
      </c>
    </row>
    <row r="5">
      <c r="A5" s="4" t="inlineStr">
        <is>
          <t>Property plant and equipment additions</t>
        </is>
      </c>
      <c r="B5" s="5" t="n">
        <v>7256</v>
      </c>
    </row>
    <row r="6">
      <c r="A6" s="4" t="inlineStr">
        <is>
          <t>Office Equipment [Member]</t>
        </is>
      </c>
      <c r="B6" s="4" t="inlineStr">
        <is>
          <t xml:space="preserve"> </t>
        </is>
      </c>
    </row>
    <row r="7">
      <c r="A7" s="4" t="inlineStr">
        <is>
          <t>Property plant and equipment additions</t>
        </is>
      </c>
      <c r="B7" s="5" t="n">
        <v>872</v>
      </c>
    </row>
    <row r="8">
      <c r="A8" s="4" t="inlineStr">
        <is>
          <t>Furniture and Fixtures [Member]</t>
        </is>
      </c>
      <c r="B8" s="4" t="inlineStr">
        <is>
          <t xml:space="preserve"> </t>
        </is>
      </c>
    </row>
    <row r="9">
      <c r="A9" s="4" t="inlineStr">
        <is>
          <t>Property plant and equipment additions</t>
        </is>
      </c>
      <c r="B9" s="5" t="n">
        <v>1951</v>
      </c>
    </row>
    <row r="10">
      <c r="A10" s="4" t="inlineStr">
        <is>
          <t>Plant And Equipment Member[Member]</t>
        </is>
      </c>
      <c r="B10" s="4" t="inlineStr">
        <is>
          <t xml:space="preserve"> </t>
        </is>
      </c>
    </row>
    <row r="11">
      <c r="A11" s="4" t="inlineStr">
        <is>
          <t>Property plant and equipment additions</t>
        </is>
      </c>
      <c r="B11" s="5" t="n">
        <v>32982</v>
      </c>
    </row>
    <row r="12">
      <c r="A12" s="4" t="inlineStr">
        <is>
          <t>Computers [Member]</t>
        </is>
      </c>
      <c r="B12" s="4" t="inlineStr">
        <is>
          <t xml:space="preserve"> </t>
        </is>
      </c>
    </row>
    <row r="13">
      <c r="A13" s="4" t="inlineStr">
        <is>
          <t>Property plant and equipment additions</t>
        </is>
      </c>
      <c r="B13" s="6" t="n">
        <v>108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Details Narrative) - Operating Fixed Assets [Member]</t>
        </is>
      </c>
      <c r="B1" s="2" t="inlineStr">
        <is>
          <t>9 Months Ended</t>
        </is>
      </c>
    </row>
    <row r="2">
      <c r="B2" s="2" t="inlineStr">
        <is>
          <t>Sep. 30, 2023</t>
        </is>
      </c>
    </row>
    <row r="3">
      <c r="A3" s="4" t="inlineStr">
        <is>
          <t>Minimum [Member]</t>
        </is>
      </c>
      <c r="B3" s="4" t="inlineStr">
        <is>
          <t xml:space="preserve"> </t>
        </is>
      </c>
    </row>
    <row r="4">
      <c r="A4" s="4" t="inlineStr">
        <is>
          <t>Useful Lives</t>
        </is>
      </c>
      <c r="B4" s="4" t="inlineStr">
        <is>
          <t>5</t>
        </is>
      </c>
    </row>
    <row r="5">
      <c r="A5" s="4" t="inlineStr">
        <is>
          <t>Maximum [Member]</t>
        </is>
      </c>
      <c r="B5" s="4" t="inlineStr">
        <is>
          <t xml:space="preserve"> </t>
        </is>
      </c>
    </row>
    <row r="6">
      <c r="A6" s="4" t="inlineStr">
        <is>
          <t>Useful Lives</t>
        </is>
      </c>
      <c r="B6" s="4" t="inlineStr">
        <is>
          <t>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cost</t>
        </is>
      </c>
      <c r="B4" s="6" t="n">
        <v>215516</v>
      </c>
      <c r="C4" s="6" t="n">
        <v>226260</v>
      </c>
    </row>
    <row r="5">
      <c r="A5" s="4" t="inlineStr">
        <is>
          <t>Short term lease cost</t>
        </is>
      </c>
      <c r="B5" s="5" t="n">
        <v>10947</v>
      </c>
      <c r="C5" s="5" t="n">
        <v>40900</v>
      </c>
    </row>
    <row r="6">
      <c r="A6" s="4" t="inlineStr">
        <is>
          <t>Operating lease expense</t>
        </is>
      </c>
      <c r="B6" s="6" t="n">
        <v>226463</v>
      </c>
      <c r="C6" s="6" t="n">
        <v>2671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LEASES (Details 1) - USD ($)</t>
        </is>
      </c>
      <c r="B1" s="2" t="inlineStr">
        <is>
          <t>9 Months Ended</t>
        </is>
      </c>
      <c r="C1" s="2" t="inlineStr">
        <is>
          <t>12 Months Ended</t>
        </is>
      </c>
    </row>
    <row r="2">
      <c r="B2" s="2" t="inlineStr">
        <is>
          <t>Sep. 30, 2023</t>
        </is>
      </c>
      <c r="C2" s="2" t="inlineStr">
        <is>
          <t>Dec. 31, 2022</t>
        </is>
      </c>
    </row>
    <row r="3">
      <c r="A3" s="3" t="inlineStr">
        <is>
          <t>Operating leases</t>
        </is>
      </c>
      <c r="B3" s="4" t="inlineStr">
        <is>
          <t xml:space="preserve"> </t>
        </is>
      </c>
      <c r="C3" s="4" t="inlineStr">
        <is>
          <t xml:space="preserve"> </t>
        </is>
      </c>
    </row>
    <row r="4">
      <c r="A4" s="4" t="inlineStr">
        <is>
          <t>Operating lease ROU assets, net</t>
        </is>
      </c>
      <c r="B4" s="6" t="n">
        <v>440652</v>
      </c>
      <c r="C4" s="6" t="n">
        <v>707991</v>
      </c>
    </row>
    <row r="5">
      <c r="A5" s="4" t="inlineStr">
        <is>
          <t>Current operating lease liabilities</t>
        </is>
      </c>
      <c r="B5" s="5" t="n">
        <v>194431</v>
      </c>
      <c r="C5" s="5" t="n">
        <v>418607</v>
      </c>
    </row>
    <row r="6">
      <c r="A6" s="4" t="inlineStr">
        <is>
          <t>Non-Current operating lease liabilities</t>
        </is>
      </c>
      <c r="B6" s="5" t="n">
        <v>473895</v>
      </c>
      <c r="C6" s="5" t="n">
        <v>955681</v>
      </c>
    </row>
    <row r="7">
      <c r="A7" s="4" t="inlineStr">
        <is>
          <t>Total operating leases</t>
        </is>
      </c>
      <c r="B7" s="5" t="n">
        <v>668326</v>
      </c>
      <c r="C7" s="5" t="n">
        <v>1374288</v>
      </c>
    </row>
    <row r="8">
      <c r="A8" s="4" t="inlineStr">
        <is>
          <t>ROU Assets</t>
        </is>
      </c>
      <c r="B8" s="5" t="n">
        <v>707991</v>
      </c>
      <c r="C8" s="5" t="n">
        <v>1346359</v>
      </c>
    </row>
    <row r="9">
      <c r="A9" s="4" t="inlineStr">
        <is>
          <t>Asset lease expense</t>
        </is>
      </c>
      <c r="B9" s="5" t="n">
        <v>-134768</v>
      </c>
      <c r="C9" s="5" t="n">
        <v>-318297</v>
      </c>
    </row>
    <row r="10">
      <c r="A10" s="4" t="inlineStr">
        <is>
          <t>Foreign exchange (gain) loss</t>
        </is>
      </c>
      <c r="B10" s="5" t="n">
        <v>-132571</v>
      </c>
      <c r="C10" s="5" t="n">
        <v>-320071</v>
      </c>
    </row>
    <row r="11">
      <c r="A11" s="4" t="inlineStr">
        <is>
          <t>ROU Assets - net</t>
        </is>
      </c>
      <c r="B11" s="6" t="n">
        <v>440652</v>
      </c>
      <c r="C11" s="6" t="n">
        <v>707991</v>
      </c>
    </row>
    <row r="12">
      <c r="A12" s="4" t="inlineStr">
        <is>
          <t>Weighted average remaining lease term Operating leases</t>
        </is>
      </c>
      <c r="B12" s="4" t="inlineStr">
        <is>
          <t>7 years 4 months 20 days</t>
        </is>
      </c>
      <c r="C12" s="4" t="inlineStr">
        <is>
          <t>6 years 4 months 2 days</t>
        </is>
      </c>
    </row>
    <row r="13">
      <c r="A13" s="4" t="inlineStr">
        <is>
          <t>Weighted average discount rate Operating leases</t>
        </is>
      </c>
      <c r="B13" s="12" t="n">
        <v>0.1335</v>
      </c>
      <c r="C13" s="12" t="n">
        <v>0.13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2) - USD ($)</t>
        </is>
      </c>
      <c r="B1" s="2" t="inlineStr">
        <is>
          <t>9 Months Ended</t>
        </is>
      </c>
    </row>
    <row r="2">
      <c r="B2" s="2" t="inlineStr">
        <is>
          <t>Sep. 30, 2023</t>
        </is>
      </c>
      <c r="C2" s="2" t="inlineStr">
        <is>
          <t>Sep. 30, 2022</t>
        </is>
      </c>
    </row>
    <row r="3">
      <c r="A3" s="4" t="inlineStr">
        <is>
          <t>Operating cash flows from operating leases</t>
        </is>
      </c>
      <c r="B3" s="6" t="n">
        <v>215516</v>
      </c>
      <c r="C3" s="6" t="n">
        <v>226260</v>
      </c>
    </row>
    <row r="4">
      <c r="A4" s="4" t="inlineStr">
        <is>
          <t>Measurement Of Lease Liabilities [Member]</t>
        </is>
      </c>
      <c r="B4" s="4" t="inlineStr">
        <is>
          <t xml:space="preserve"> </t>
        </is>
      </c>
      <c r="C4" s="4" t="inlineStr">
        <is>
          <t xml:space="preserve"> </t>
        </is>
      </c>
    </row>
    <row r="5">
      <c r="A5" s="4" t="inlineStr">
        <is>
          <t>Operating cash flows from operating leases</t>
        </is>
      </c>
      <c r="B5" s="6" t="n">
        <v>90657</v>
      </c>
      <c r="C5" s="6" t="n">
        <v>878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9" customWidth="1" min="1" max="1"/>
    <col width="13" customWidth="1" min="2" max="2"/>
    <col width="16" customWidth="1" min="3" max="3"/>
    <col width="28" customWidth="1" min="4" max="4"/>
    <col width="13" customWidth="1" min="5" max="5"/>
    <col width="27" customWidth="1" min="6" max="6"/>
    <col width="25" customWidth="1" min="7" max="7"/>
    <col width="20" customWidth="1" min="8" max="8"/>
    <col width="45" customWidth="1" min="9" max="9"/>
    <col width="38" customWidth="1" min="10" max="10"/>
    <col width="25" customWidth="1" min="11" max="11"/>
  </cols>
  <sheetData>
    <row r="1">
      <c r="A1" s="1" t="inlineStr">
        <is>
          <t>CONSOLIDATED STATEMENT OF STOCKHOLDERS' EQUITY (UNAUDITED) - USD ($)</t>
        </is>
      </c>
      <c r="B1" s="2" t="inlineStr">
        <is>
          <t>Total</t>
        </is>
      </c>
      <c r="C1" s="2" t="inlineStr">
        <is>
          <t>Preferred Stock</t>
        </is>
      </c>
      <c r="D1" s="2" t="inlineStr">
        <is>
          <t>Dividend On Preferred Stock</t>
        </is>
      </c>
      <c r="E1" s="2" t="inlineStr">
        <is>
          <t>Common Stock</t>
        </is>
      </c>
      <c r="F1" s="2" t="inlineStr">
        <is>
          <t>Additional Paid In Capital</t>
        </is>
      </c>
      <c r="G1" s="2" t="inlineStr">
        <is>
          <t>Other Comprehensive Loss</t>
        </is>
      </c>
      <c r="H1" s="2" t="inlineStr">
        <is>
          <t>Translation Reserve</t>
        </is>
      </c>
      <c r="I1" s="2" t="inlineStr">
        <is>
          <t>Total Accumulated Other Comprehensive Income</t>
        </is>
      </c>
      <c r="J1" s="2" t="inlineStr">
        <is>
          <t>Retained Earnings Accumulated Deficit</t>
        </is>
      </c>
      <c r="K1" s="2" t="inlineStr">
        <is>
          <t>Non Controlling Interest</t>
        </is>
      </c>
    </row>
    <row r="2">
      <c r="A2" s="4" t="inlineStr">
        <is>
          <t>Balance, shares at Dec. 31, 2021</t>
        </is>
      </c>
      <c r="B2" s="4" t="inlineStr">
        <is>
          <t xml:space="preserve"> </t>
        </is>
      </c>
      <c r="C2" s="5" t="n">
        <v>52500</v>
      </c>
      <c r="D2" s="4" t="inlineStr">
        <is>
          <t xml:space="preserve"> </t>
        </is>
      </c>
      <c r="E2" s="5" t="n">
        <v>13976339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1</t>
        </is>
      </c>
      <c r="B3" s="6" t="n">
        <v>25736430</v>
      </c>
      <c r="C3" s="6" t="n">
        <v>2978090</v>
      </c>
      <c r="D3" s="6" t="n">
        <v>1085625</v>
      </c>
      <c r="E3" s="6" t="n">
        <v>13976</v>
      </c>
      <c r="F3" s="6" t="n">
        <v>0</v>
      </c>
      <c r="G3" s="6" t="n">
        <v>-124914</v>
      </c>
      <c r="H3" s="6" t="n">
        <v>1335465</v>
      </c>
      <c r="I3" s="6" t="n">
        <v>1210551</v>
      </c>
      <c r="J3" s="6" t="n">
        <v>-28222172</v>
      </c>
      <c r="K3" s="6" t="n">
        <v>48670360</v>
      </c>
    </row>
    <row r="4">
      <c r="A4" s="4" t="inlineStr">
        <is>
          <t>Net loss attributable</t>
        </is>
      </c>
      <c r="B4" s="5" t="n">
        <v>-4501784</v>
      </c>
      <c r="C4" s="5" t="n">
        <v>0</v>
      </c>
      <c r="D4" s="5" t="n">
        <v>0</v>
      </c>
      <c r="E4" s="5" t="n">
        <v>0</v>
      </c>
      <c r="F4" s="5" t="n">
        <v>0</v>
      </c>
      <c r="G4" s="5" t="n">
        <v>0</v>
      </c>
      <c r="H4" s="5" t="n">
        <v>0</v>
      </c>
      <c r="I4" s="5" t="n">
        <v>0</v>
      </c>
      <c r="J4" s="5" t="n">
        <v>-2318419</v>
      </c>
      <c r="K4" s="5" t="n">
        <v>-2183365</v>
      </c>
    </row>
    <row r="5">
      <c r="A5" s="4" t="inlineStr">
        <is>
          <t>Other comprehensive loss</t>
        </is>
      </c>
      <c r="B5" s="5" t="n">
        <v>16211986</v>
      </c>
      <c r="C5" s="5" t="n">
        <v>0</v>
      </c>
      <c r="D5" s="5" t="n">
        <v>0</v>
      </c>
      <c r="E5" s="5" t="n">
        <v>0</v>
      </c>
      <c r="F5" s="5" t="n">
        <v>0</v>
      </c>
      <c r="G5" s="5" t="n">
        <v>-624374</v>
      </c>
      <c r="H5" s="5" t="n">
        <v>8973547</v>
      </c>
      <c r="I5" s="5" t="n">
        <v>8349173</v>
      </c>
      <c r="J5" s="5" t="n">
        <v>0</v>
      </c>
      <c r="K5" s="5" t="n">
        <v>7862813</v>
      </c>
    </row>
    <row r="6">
      <c r="A6" s="4" t="inlineStr">
        <is>
          <t>Total comprehensive income</t>
        </is>
      </c>
      <c r="B6" s="5" t="n">
        <v>11710203</v>
      </c>
      <c r="C6" s="5" t="n">
        <v>0</v>
      </c>
      <c r="D6" s="5" t="n">
        <v>0</v>
      </c>
      <c r="E6" s="5" t="n">
        <v>0</v>
      </c>
      <c r="F6" s="5" t="n">
        <v>0</v>
      </c>
      <c r="G6" s="5" t="n">
        <v>-624374</v>
      </c>
      <c r="H6" s="5" t="n">
        <v>8973547</v>
      </c>
      <c r="I6" s="5" t="n">
        <v>8349173</v>
      </c>
      <c r="J6" s="5" t="n">
        <v>-2318419</v>
      </c>
      <c r="K6" s="5" t="n">
        <v>5679448</v>
      </c>
    </row>
    <row r="7">
      <c r="A7" s="4" t="inlineStr">
        <is>
          <t>Translation and other adjustments</t>
        </is>
      </c>
      <c r="B7" s="5" t="n">
        <v>2153526</v>
      </c>
      <c r="C7" s="5" t="n">
        <v>0</v>
      </c>
      <c r="D7" s="5" t="n">
        <v>0</v>
      </c>
      <c r="E7" s="5" t="n">
        <v>0</v>
      </c>
      <c r="F7" s="5" t="n">
        <v>0</v>
      </c>
      <c r="G7" s="5" t="n">
        <v>0</v>
      </c>
      <c r="H7" s="5" t="n">
        <v>0</v>
      </c>
      <c r="I7" s="5" t="n">
        <v>0</v>
      </c>
      <c r="J7" s="5" t="n">
        <v>0</v>
      </c>
      <c r="K7" s="5" t="n">
        <v>2153526</v>
      </c>
    </row>
    <row r="8">
      <c r="A8" s="4" t="inlineStr">
        <is>
          <t>Balance, amount at Sep. 30, 2022</t>
        </is>
      </c>
      <c r="B8" s="5" t="n">
        <v>39600159</v>
      </c>
      <c r="C8" s="6" t="n">
        <v>2978090</v>
      </c>
      <c r="D8" s="5" t="n">
        <v>1085625</v>
      </c>
      <c r="E8" s="6" t="n">
        <v>13976</v>
      </c>
      <c r="F8" s="5" t="n">
        <v>0</v>
      </c>
      <c r="G8" s="5" t="n">
        <v>-749288</v>
      </c>
      <c r="H8" s="5" t="n">
        <v>10309013</v>
      </c>
      <c r="I8" s="5" t="n">
        <v>9559724</v>
      </c>
      <c r="J8" s="5" t="n">
        <v>-30540591</v>
      </c>
      <c r="K8" s="5" t="n">
        <v>56503333</v>
      </c>
    </row>
    <row r="9">
      <c r="A9" s="4" t="inlineStr">
        <is>
          <t>Balance, shares at Sep. 30, 2022</t>
        </is>
      </c>
      <c r="B9" s="4" t="inlineStr">
        <is>
          <t xml:space="preserve"> </t>
        </is>
      </c>
      <c r="C9" s="5" t="n">
        <v>52500</v>
      </c>
      <c r="D9" s="4" t="inlineStr">
        <is>
          <t xml:space="preserve"> </t>
        </is>
      </c>
      <c r="E9" s="5" t="n">
        <v>13976339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shares at Jun. 30, 2022</t>
        </is>
      </c>
      <c r="B10" s="4" t="inlineStr">
        <is>
          <t xml:space="preserve"> </t>
        </is>
      </c>
      <c r="C10" s="5" t="n">
        <v>52500</v>
      </c>
      <c r="D10" s="4" t="inlineStr">
        <is>
          <t xml:space="preserve"> </t>
        </is>
      </c>
      <c r="E10" s="5" t="n">
        <v>13976339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mount at Jun. 30, 2022</t>
        </is>
      </c>
      <c r="B11" s="5" t="n">
        <v>34363105</v>
      </c>
      <c r="C11" s="6" t="n">
        <v>2978090</v>
      </c>
      <c r="D11" s="5" t="n">
        <v>1085625</v>
      </c>
      <c r="E11" s="6" t="n">
        <v>13976</v>
      </c>
      <c r="F11" s="5" t="n">
        <v>0</v>
      </c>
      <c r="G11" s="5" t="n">
        <v>5383105</v>
      </c>
      <c r="H11" s="5" t="n">
        <v>4497815</v>
      </c>
      <c r="I11" s="5" t="n">
        <v>9880920</v>
      </c>
      <c r="J11" s="5" t="n">
        <v>-29525144</v>
      </c>
      <c r="K11" s="5" t="n">
        <v>49929638</v>
      </c>
    </row>
    <row r="12">
      <c r="A12" s="4" t="inlineStr">
        <is>
          <t>Net loss attributable</t>
        </is>
      </c>
      <c r="B12" s="5" t="n">
        <v>-1851658</v>
      </c>
      <c r="C12" s="5" t="n">
        <v>0</v>
      </c>
      <c r="D12" s="5" t="n">
        <v>0</v>
      </c>
      <c r="E12" s="5" t="n">
        <v>0</v>
      </c>
      <c r="F12" s="5" t="n">
        <v>0</v>
      </c>
      <c r="G12" s="5" t="n">
        <v>0</v>
      </c>
      <c r="H12" s="5" t="n">
        <v>0</v>
      </c>
      <c r="I12" s="5" t="n">
        <v>0</v>
      </c>
      <c r="J12" s="5" t="n">
        <v>-953604</v>
      </c>
      <c r="K12" s="5" t="n">
        <v>-898054</v>
      </c>
    </row>
    <row r="13">
      <c r="A13" s="4" t="inlineStr">
        <is>
          <t>Other comprehensive loss</t>
        </is>
      </c>
      <c r="B13" s="5" t="n">
        <v>7088709</v>
      </c>
      <c r="C13" s="5" t="n">
        <v>0</v>
      </c>
      <c r="D13" s="5" t="n">
        <v>0</v>
      </c>
      <c r="E13" s="5" t="n">
        <v>0</v>
      </c>
      <c r="F13" s="5" t="n">
        <v>0</v>
      </c>
      <c r="G13" s="5" t="n">
        <v>-2538912</v>
      </c>
      <c r="H13" s="5" t="n">
        <v>6189598</v>
      </c>
      <c r="I13" s="5" t="n">
        <v>3650685</v>
      </c>
      <c r="J13" s="5" t="n">
        <v>0</v>
      </c>
      <c r="K13" s="5" t="n">
        <v>3438024</v>
      </c>
    </row>
    <row r="14">
      <c r="A14" s="4" t="inlineStr">
        <is>
          <t>Total comprehensive income</t>
        </is>
      </c>
      <c r="B14" s="5" t="n">
        <v>5237052</v>
      </c>
      <c r="C14" s="5" t="n">
        <v>0</v>
      </c>
      <c r="D14" s="5" t="n">
        <v>0</v>
      </c>
      <c r="E14" s="5" t="n">
        <v>0</v>
      </c>
      <c r="F14" s="5" t="n">
        <v>0</v>
      </c>
      <c r="G14" s="5" t="n">
        <v>-2538912</v>
      </c>
      <c r="H14" s="5" t="n">
        <v>6189598</v>
      </c>
      <c r="I14" s="5" t="n">
        <v>3650685</v>
      </c>
      <c r="J14" s="5" t="n">
        <v>-953604</v>
      </c>
      <c r="K14" s="5" t="n">
        <v>2539970</v>
      </c>
    </row>
    <row r="15">
      <c r="A15" s="4" t="inlineStr">
        <is>
          <t>Translation and other adjustments</t>
        </is>
      </c>
      <c r="B15" s="5" t="n">
        <v>0</v>
      </c>
      <c r="C15" s="5" t="n">
        <v>0</v>
      </c>
      <c r="D15" s="5" t="n">
        <v>0</v>
      </c>
      <c r="E15" s="5" t="n">
        <v>0</v>
      </c>
      <c r="F15" s="5" t="n">
        <v>0</v>
      </c>
      <c r="G15" s="5" t="n">
        <v>-3593481</v>
      </c>
      <c r="H15" s="5" t="n">
        <v>-378400</v>
      </c>
      <c r="I15" s="5" t="n">
        <v>-3971881</v>
      </c>
      <c r="J15" s="5" t="n">
        <v>-61843</v>
      </c>
      <c r="K15" s="5" t="n">
        <v>4033725</v>
      </c>
    </row>
    <row r="16">
      <c r="A16" s="4" t="inlineStr">
        <is>
          <t>Balance, amount at Sep. 30, 2022</t>
        </is>
      </c>
      <c r="B16" s="5" t="n">
        <v>39600159</v>
      </c>
      <c r="C16" s="6" t="n">
        <v>2978090</v>
      </c>
      <c r="D16" s="5" t="n">
        <v>1085625</v>
      </c>
      <c r="E16" s="6" t="n">
        <v>13976</v>
      </c>
      <c r="F16" s="5" t="n">
        <v>0</v>
      </c>
      <c r="G16" s="5" t="n">
        <v>-749288</v>
      </c>
      <c r="H16" s="5" t="n">
        <v>10309013</v>
      </c>
      <c r="I16" s="5" t="n">
        <v>9559724</v>
      </c>
      <c r="J16" s="5" t="n">
        <v>-30540591</v>
      </c>
      <c r="K16" s="5" t="n">
        <v>56503333</v>
      </c>
    </row>
    <row r="17">
      <c r="A17" s="4" t="inlineStr">
        <is>
          <t>Balance, shares at Sep. 30, 2022</t>
        </is>
      </c>
      <c r="B17" s="4" t="inlineStr">
        <is>
          <t xml:space="preserve"> </t>
        </is>
      </c>
      <c r="C17" s="5" t="n">
        <v>52500</v>
      </c>
      <c r="D17" s="4" t="inlineStr">
        <is>
          <t xml:space="preserve"> </t>
        </is>
      </c>
      <c r="E17" s="5" t="n">
        <v>1397633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shares at Dec. 31, 2022</t>
        </is>
      </c>
      <c r="B18" s="4" t="inlineStr">
        <is>
          <t xml:space="preserve"> </t>
        </is>
      </c>
      <c r="C18" s="5" t="n">
        <v>52500</v>
      </c>
      <c r="D18" s="4" t="inlineStr">
        <is>
          <t xml:space="preserve"> </t>
        </is>
      </c>
      <c r="E18" s="5" t="n">
        <v>13976339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mount at Dec. 31, 2022</t>
        </is>
      </c>
      <c r="B19" s="5" t="n">
        <v>18340931</v>
      </c>
      <c r="C19" s="6" t="n">
        <v>2978090</v>
      </c>
      <c r="D19" s="5" t="n">
        <v>1085625</v>
      </c>
      <c r="E19" s="6" t="n">
        <v>13976</v>
      </c>
      <c r="F19" s="5" t="n">
        <v>0</v>
      </c>
      <c r="G19" s="5" t="n">
        <v>-1873824</v>
      </c>
      <c r="H19" s="5" t="n">
        <v>1104465</v>
      </c>
      <c r="I19" s="5" t="n">
        <v>-769359</v>
      </c>
      <c r="J19" s="5" t="n">
        <v>-35079562</v>
      </c>
      <c r="K19" s="5" t="n">
        <v>50112161</v>
      </c>
    </row>
    <row r="20">
      <c r="A20" s="4" t="inlineStr">
        <is>
          <t>Net loss attributable</t>
        </is>
      </c>
      <c r="B20" s="5" t="n">
        <v>-6207002</v>
      </c>
      <c r="C20" s="5" t="n">
        <v>0</v>
      </c>
      <c r="D20" s="5" t="n">
        <v>0</v>
      </c>
      <c r="E20" s="5" t="n">
        <v>0</v>
      </c>
      <c r="F20" s="5" t="n">
        <v>0</v>
      </c>
      <c r="G20" s="5" t="n">
        <v>0</v>
      </c>
      <c r="H20" s="5" t="n">
        <v>0</v>
      </c>
      <c r="I20" s="5" t="n">
        <v>0</v>
      </c>
      <c r="J20" s="5" t="n">
        <v>-3438679</v>
      </c>
      <c r="K20" s="5" t="n">
        <v>-2768323</v>
      </c>
    </row>
    <row r="21">
      <c r="A21" s="4" t="inlineStr">
        <is>
          <t>Other comprehensive loss</t>
        </is>
      </c>
      <c r="B21" s="5" t="n">
        <v>2261692</v>
      </c>
      <c r="C21" s="5" t="n">
        <v>0</v>
      </c>
      <c r="D21" s="5" t="n">
        <v>0</v>
      </c>
      <c r="E21" s="5" t="n">
        <v>0</v>
      </c>
      <c r="F21" s="5" t="n">
        <v>0</v>
      </c>
      <c r="G21" s="5" t="n">
        <v>125380</v>
      </c>
      <c r="H21" s="5" t="n">
        <v>1127598</v>
      </c>
      <c r="I21" s="5" t="n">
        <v>1252977</v>
      </c>
      <c r="J21" s="5" t="n">
        <v>0</v>
      </c>
      <c r="K21" s="5" t="n">
        <v>1008715</v>
      </c>
    </row>
    <row r="22">
      <c r="A22" s="4" t="inlineStr">
        <is>
          <t>Total comprehensive income</t>
        </is>
      </c>
      <c r="B22" s="5" t="n">
        <v>-3945310</v>
      </c>
      <c r="C22" s="5" t="n">
        <v>0</v>
      </c>
      <c r="D22" s="5" t="n">
        <v>0</v>
      </c>
      <c r="E22" s="5" t="n">
        <v>0</v>
      </c>
      <c r="F22" s="5" t="n">
        <v>0</v>
      </c>
      <c r="G22" s="5" t="n">
        <v>125380</v>
      </c>
      <c r="H22" s="5" t="n">
        <v>1127598</v>
      </c>
      <c r="I22" s="5" t="n">
        <v>1252977</v>
      </c>
      <c r="J22" s="5" t="n">
        <v>-3438679</v>
      </c>
      <c r="K22" s="5" t="n">
        <v>-1759609</v>
      </c>
    </row>
    <row r="23">
      <c r="A23" s="4" t="inlineStr">
        <is>
          <t>Translation and other adjustments</t>
        </is>
      </c>
      <c r="B23" s="5" t="n">
        <v>423300</v>
      </c>
      <c r="C23" s="6" t="n">
        <v>0</v>
      </c>
      <c r="D23" s="5" t="n">
        <v>0</v>
      </c>
      <c r="E23" s="5" t="n">
        <v>0</v>
      </c>
      <c r="F23" s="5" t="n">
        <v>0</v>
      </c>
      <c r="G23" s="5" t="n">
        <v>0</v>
      </c>
      <c r="H23" s="4" t="inlineStr">
        <is>
          <t xml:space="preserve"> </t>
        </is>
      </c>
      <c r="I23" s="5" t="n">
        <v>0</v>
      </c>
      <c r="J23" s="5" t="n">
        <v>0</v>
      </c>
      <c r="K23" s="5" t="n">
        <v>423300</v>
      </c>
    </row>
    <row r="24">
      <c r="A24" s="4" t="inlineStr">
        <is>
          <t>Elimination of preferred stock due to acquisition of CPS, shares</t>
        </is>
      </c>
      <c r="B24" s="4" t="inlineStr">
        <is>
          <t xml:space="preserve"> </t>
        </is>
      </c>
      <c r="C24" s="5" t="n">
        <v>-5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limination of preferred stock due to acquisition of CPS, amount</t>
        </is>
      </c>
      <c r="B25" s="5" t="n">
        <v>0</v>
      </c>
      <c r="C25" s="6" t="n">
        <v>-2978090</v>
      </c>
      <c r="D25" s="5" t="n">
        <v>-1085625</v>
      </c>
      <c r="E25" s="5" t="n">
        <v>0</v>
      </c>
      <c r="F25" s="5" t="n">
        <v>0</v>
      </c>
      <c r="G25" s="5" t="n">
        <v>0</v>
      </c>
      <c r="H25" s="5" t="n">
        <v>-2204534</v>
      </c>
      <c r="I25" s="5" t="n">
        <v>-2204534</v>
      </c>
      <c r="J25" s="5" t="n">
        <v>3159623</v>
      </c>
      <c r="K25" s="5" t="n">
        <v>3108627</v>
      </c>
    </row>
    <row r="26">
      <c r="A26" s="4" t="inlineStr">
        <is>
          <t>Balance, amount at Sep. 30, 2023</t>
        </is>
      </c>
      <c r="B26" s="5" t="n">
        <v>14818921</v>
      </c>
      <c r="C26" s="5" t="n">
        <v>0</v>
      </c>
      <c r="D26" s="5" t="n">
        <v>0</v>
      </c>
      <c r="E26" s="6" t="n">
        <v>13976</v>
      </c>
      <c r="F26" s="5" t="n">
        <v>0</v>
      </c>
      <c r="G26" s="5" t="n">
        <v>-1748444</v>
      </c>
      <c r="H26" s="5" t="n">
        <v>27529</v>
      </c>
      <c r="I26" s="5" t="n">
        <v>-1720916</v>
      </c>
      <c r="J26" s="5" t="n">
        <v>-35358619</v>
      </c>
      <c r="K26" s="5" t="n">
        <v>51884480</v>
      </c>
    </row>
    <row r="27">
      <c r="A27" s="4" t="inlineStr">
        <is>
          <t>Balance, shares at Sep. 30, 2023</t>
        </is>
      </c>
      <c r="B27" s="4" t="inlineStr">
        <is>
          <t xml:space="preserve"> </t>
        </is>
      </c>
      <c r="C27" s="4" t="inlineStr">
        <is>
          <t xml:space="preserve"> </t>
        </is>
      </c>
      <c r="D27" s="4" t="inlineStr">
        <is>
          <t xml:space="preserve"> </t>
        </is>
      </c>
      <c r="E27" s="5" t="n">
        <v>13976339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shares at Jun. 30, 2023</t>
        </is>
      </c>
      <c r="B28" s="4" t="inlineStr">
        <is>
          <t xml:space="preserve"> </t>
        </is>
      </c>
      <c r="C28" s="4" t="inlineStr">
        <is>
          <t xml:space="preserve"> </t>
        </is>
      </c>
      <c r="D28" s="4" t="inlineStr">
        <is>
          <t xml:space="preserve"> </t>
        </is>
      </c>
      <c r="E28" s="5" t="n">
        <v>13976339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mount at Jun. 30, 2023</t>
        </is>
      </c>
      <c r="B29" s="5" t="n">
        <v>17010312</v>
      </c>
      <c r="C29" s="5" t="n">
        <v>0</v>
      </c>
      <c r="D29" s="5" t="n">
        <v>0</v>
      </c>
      <c r="E29" s="6" t="n">
        <v>13976</v>
      </c>
      <c r="F29" s="5" t="n">
        <v>0</v>
      </c>
      <c r="G29" s="5" t="n">
        <v>-2199864</v>
      </c>
      <c r="H29" s="5" t="n">
        <v>496377</v>
      </c>
      <c r="I29" s="5" t="n">
        <v>-1703488</v>
      </c>
      <c r="J29" s="5" t="n">
        <v>-34254138</v>
      </c>
      <c r="K29" s="5" t="n">
        <v>52953961</v>
      </c>
    </row>
    <row r="30">
      <c r="A30" s="4" t="inlineStr">
        <is>
          <t>Net loss attributable</t>
        </is>
      </c>
      <c r="B30" s="5" t="n">
        <v>-2303874</v>
      </c>
      <c r="C30" s="5" t="n">
        <v>0</v>
      </c>
      <c r="D30" s="5" t="n">
        <v>0</v>
      </c>
      <c r="E30" s="5" t="n">
        <v>0</v>
      </c>
      <c r="F30" s="5" t="n">
        <v>0</v>
      </c>
      <c r="G30" s="5" t="n">
        <v>0</v>
      </c>
      <c r="H30" s="5" t="n">
        <v>0</v>
      </c>
      <c r="I30" s="5" t="n">
        <v>0</v>
      </c>
      <c r="J30" s="5" t="n">
        <v>-1276346</v>
      </c>
      <c r="K30" s="5" t="n">
        <v>-1027528</v>
      </c>
    </row>
    <row r="31">
      <c r="A31" s="4" t="inlineStr">
        <is>
          <t>Other comprehensive loss</t>
        </is>
      </c>
      <c r="B31" s="5" t="n">
        <v>112484</v>
      </c>
      <c r="C31" s="5" t="n">
        <v>0</v>
      </c>
      <c r="D31" s="5" t="n">
        <v>0</v>
      </c>
      <c r="E31" s="5" t="n">
        <v>0</v>
      </c>
      <c r="F31" s="5" t="n">
        <v>0</v>
      </c>
      <c r="G31" s="5" t="n">
        <v>417058</v>
      </c>
      <c r="H31" s="5" t="n">
        <v>-354742</v>
      </c>
      <c r="I31" s="5" t="n">
        <v>62316</v>
      </c>
      <c r="J31" s="5" t="n">
        <v>0</v>
      </c>
      <c r="K31" s="5" t="n">
        <v>50168</v>
      </c>
    </row>
    <row r="32">
      <c r="A32" s="4" t="inlineStr">
        <is>
          <t>Total comprehensive income</t>
        </is>
      </c>
      <c r="B32" s="5" t="n">
        <v>-2191390</v>
      </c>
      <c r="C32" s="5" t="n">
        <v>0</v>
      </c>
      <c r="D32" s="5" t="n">
        <v>0</v>
      </c>
      <c r="E32" s="5" t="n">
        <v>0</v>
      </c>
      <c r="F32" s="5" t="n">
        <v>0</v>
      </c>
      <c r="G32" s="5" t="n">
        <v>417058</v>
      </c>
      <c r="H32" s="5" t="n">
        <v>-354742</v>
      </c>
      <c r="I32" s="5" t="n">
        <v>62316</v>
      </c>
      <c r="J32" s="5" t="n">
        <v>-1276346</v>
      </c>
      <c r="K32" s="5" t="n">
        <v>-977360</v>
      </c>
    </row>
    <row r="33">
      <c r="A33" s="4" t="inlineStr">
        <is>
          <t>Translation and other adjustments</t>
        </is>
      </c>
      <c r="B33" s="5" t="n">
        <v>0</v>
      </c>
      <c r="C33" s="5" t="n">
        <v>0</v>
      </c>
      <c r="D33" s="5" t="n">
        <v>0</v>
      </c>
      <c r="E33" s="5" t="n">
        <v>0</v>
      </c>
      <c r="F33" s="5" t="n">
        <v>0</v>
      </c>
      <c r="G33" s="5" t="n">
        <v>34362</v>
      </c>
      <c r="H33" s="5" t="n">
        <v>-114106</v>
      </c>
      <c r="I33" s="5" t="n">
        <v>-79744</v>
      </c>
      <c r="J33" s="5" t="n">
        <v>171866</v>
      </c>
      <c r="K33" s="5" t="n">
        <v>-92121</v>
      </c>
    </row>
    <row r="34">
      <c r="A34" s="4" t="inlineStr">
        <is>
          <t>Balance, amount at Sep. 30, 2023</t>
        </is>
      </c>
      <c r="B34" s="6" t="n">
        <v>14818921</v>
      </c>
      <c r="C34" s="6" t="n">
        <v>0</v>
      </c>
      <c r="D34" s="6" t="n">
        <v>0</v>
      </c>
      <c r="E34" s="6" t="n">
        <v>13976</v>
      </c>
      <c r="F34" s="6" t="n">
        <v>0</v>
      </c>
      <c r="G34" s="6" t="n">
        <v>-1748444</v>
      </c>
      <c r="H34" s="6" t="n">
        <v>27529</v>
      </c>
      <c r="I34" s="6" t="n">
        <v>-1720916</v>
      </c>
      <c r="J34" s="6" t="n">
        <v>-35358619</v>
      </c>
      <c r="K34" s="6" t="n">
        <v>51884480</v>
      </c>
    </row>
    <row r="35">
      <c r="A35" s="4" t="inlineStr">
        <is>
          <t>Balance, shares at Sep. 30, 2023</t>
        </is>
      </c>
      <c r="B35" s="4" t="inlineStr">
        <is>
          <t xml:space="preserve"> </t>
        </is>
      </c>
      <c r="C35" s="4" t="inlineStr">
        <is>
          <t xml:space="preserve"> </t>
        </is>
      </c>
      <c r="D35" s="4" t="inlineStr">
        <is>
          <t xml:space="preserve"> </t>
        </is>
      </c>
      <c r="E35" s="5" t="n">
        <v>13976339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8" customWidth="1" min="1" max="1"/>
    <col width="22" customWidth="1" min="2" max="2"/>
  </cols>
  <sheetData>
    <row r="1">
      <c r="A1" s="1" t="inlineStr">
        <is>
          <t>LEASES (Details 3)</t>
        </is>
      </c>
      <c r="B1" s="2" t="inlineStr">
        <is>
          <t>Sep. 30, 2023 USD ($)</t>
        </is>
      </c>
    </row>
    <row r="2">
      <c r="A2" s="3" t="inlineStr">
        <is>
          <t>LEASES</t>
        </is>
      </c>
      <c r="B2" s="4" t="inlineStr">
        <is>
          <t xml:space="preserve"> </t>
        </is>
      </c>
    </row>
    <row r="3">
      <c r="A3" s="4" t="inlineStr">
        <is>
          <t>2023</t>
        </is>
      </c>
      <c r="B3" s="6" t="n">
        <v>68815</v>
      </c>
    </row>
    <row r="4">
      <c r="A4" s="4" t="inlineStr">
        <is>
          <t>2024</t>
        </is>
      </c>
      <c r="B4" s="5" t="n">
        <v>143225</v>
      </c>
    </row>
    <row r="5">
      <c r="A5" s="4" t="inlineStr">
        <is>
          <t>2025</t>
        </is>
      </c>
      <c r="B5" s="5" t="n">
        <v>155643</v>
      </c>
    </row>
    <row r="6">
      <c r="A6" s="4" t="inlineStr">
        <is>
          <t>2026</t>
        </is>
      </c>
      <c r="B6" s="5" t="n">
        <v>168487</v>
      </c>
    </row>
    <row r="7">
      <c r="A7" s="4" t="inlineStr">
        <is>
          <t>2027</t>
        </is>
      </c>
      <c r="B7" s="5" t="n">
        <v>173039</v>
      </c>
    </row>
    <row r="8">
      <c r="A8" s="4" t="inlineStr">
        <is>
          <t>Thereafter</t>
        </is>
      </c>
      <c r="B8" s="5" t="n">
        <v>616229</v>
      </c>
    </row>
    <row r="9">
      <c r="A9" s="4" t="inlineStr">
        <is>
          <t>Total lease payments</t>
        </is>
      </c>
      <c r="B9" s="5" t="n">
        <v>1325438</v>
      </c>
    </row>
    <row r="10">
      <c r="A10" s="4" t="inlineStr">
        <is>
          <t>Less: Imputed interest</t>
        </is>
      </c>
      <c r="B10" s="5" t="n">
        <v>-462681</v>
      </c>
    </row>
    <row r="11">
      <c r="A11" s="4" t="inlineStr">
        <is>
          <t>Total lease obligations</t>
        </is>
      </c>
      <c r="B11" s="5" t="n">
        <v>862757</v>
      </c>
    </row>
    <row r="12">
      <c r="A12" s="4" t="inlineStr">
        <is>
          <t>Less : current obligations</t>
        </is>
      </c>
      <c r="B12" s="5" t="n">
        <v>194431</v>
      </c>
    </row>
    <row r="13">
      <c r="A13" s="4" t="inlineStr">
        <is>
          <t>Long-term lease obligations</t>
        </is>
      </c>
      <c r="B13" s="6" t="n">
        <v>6683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Sep. 30, 2023</t>
        </is>
      </c>
      <c r="C1" s="2" t="inlineStr">
        <is>
          <t>Dec. 31, 2022</t>
        </is>
      </c>
    </row>
    <row r="2">
      <c r="A2" s="4" t="inlineStr">
        <is>
          <t>Intangible assets Gross</t>
        </is>
      </c>
      <c r="B2" s="6" t="n">
        <v>22550567</v>
      </c>
      <c r="C2" s="6" t="n">
        <v>28399244</v>
      </c>
    </row>
    <row r="3">
      <c r="A3" s="4" t="inlineStr">
        <is>
          <t>Less: Accumulated amortization - net</t>
        </is>
      </c>
      <c r="B3" s="5" t="n">
        <v>-10656512</v>
      </c>
      <c r="C3" s="5" t="n">
        <v>-12912555</v>
      </c>
    </row>
    <row r="4">
      <c r="A4" s="4" t="inlineStr">
        <is>
          <t>Intangible assets - net</t>
        </is>
      </c>
      <c r="B4" s="5" t="n">
        <v>11894055</v>
      </c>
      <c r="C4" s="5" t="n">
        <v>15486688</v>
      </c>
    </row>
    <row r="5">
      <c r="A5" s="4" t="inlineStr">
        <is>
          <t>Licenses [Member]</t>
        </is>
      </c>
      <c r="B5" s="4" t="inlineStr">
        <is>
          <t xml:space="preserve"> </t>
        </is>
      </c>
      <c r="C5" s="4" t="inlineStr">
        <is>
          <t xml:space="preserve"> </t>
        </is>
      </c>
    </row>
    <row r="6">
      <c r="A6" s="4" t="inlineStr">
        <is>
          <t>Intangible assets Gross</t>
        </is>
      </c>
      <c r="B6" s="5" t="n">
        <v>4636199</v>
      </c>
      <c r="C6" s="5" t="n">
        <v>4636198</v>
      </c>
    </row>
    <row r="7">
      <c r="A7" s="4" t="inlineStr">
        <is>
          <t>Patents and copyrights [Member]</t>
        </is>
      </c>
      <c r="B7" s="4" t="inlineStr">
        <is>
          <t xml:space="preserve"> </t>
        </is>
      </c>
      <c r="C7" s="4" t="inlineStr">
        <is>
          <t xml:space="preserve"> </t>
        </is>
      </c>
    </row>
    <row r="8">
      <c r="A8" s="4" t="inlineStr">
        <is>
          <t>Intangible assets Gross</t>
        </is>
      </c>
      <c r="B8" s="5" t="n">
        <v>29848</v>
      </c>
      <c r="C8" s="5" t="n">
        <v>23504</v>
      </c>
    </row>
    <row r="9">
      <c r="A9" s="4" t="inlineStr">
        <is>
          <t>IRU - media cost [Member]</t>
        </is>
      </c>
      <c r="B9" s="4" t="inlineStr">
        <is>
          <t xml:space="preserve"> </t>
        </is>
      </c>
      <c r="C9" s="4" t="inlineStr">
        <is>
          <t xml:space="preserve"> </t>
        </is>
      </c>
    </row>
    <row r="10">
      <c r="A10" s="4" t="inlineStr">
        <is>
          <t>Intangible assets Gross</t>
        </is>
      </c>
      <c r="B10" s="5" t="n">
        <v>17821386</v>
      </c>
      <c r="C10" s="5" t="n">
        <v>23689827</v>
      </c>
    </row>
    <row r="11">
      <c r="A11" s="4" t="inlineStr">
        <is>
          <t>Softwares [Member]</t>
        </is>
      </c>
      <c r="B11" s="4" t="inlineStr">
        <is>
          <t xml:space="preserve"> </t>
        </is>
      </c>
      <c r="C11" s="4" t="inlineStr">
        <is>
          <t xml:space="preserve"> </t>
        </is>
      </c>
    </row>
    <row r="12">
      <c r="A12" s="4" t="inlineStr">
        <is>
          <t>Intangible assets Gross</t>
        </is>
      </c>
      <c r="B12" s="6" t="n">
        <v>63133</v>
      </c>
      <c r="C12" s="6" t="n">
        <v>497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1) - USD ($)</t>
        </is>
      </c>
      <c r="B1" s="2" t="inlineStr">
        <is>
          <t>Sep. 30, 2023</t>
        </is>
      </c>
      <c r="C1" s="2" t="inlineStr">
        <is>
          <t>Dec. 31, 2022</t>
        </is>
      </c>
    </row>
    <row r="2">
      <c r="A2" s="3" t="inlineStr">
        <is>
          <t>INTANGIBLE ASSETS NET</t>
        </is>
      </c>
      <c r="B2" s="4" t="inlineStr">
        <is>
          <t xml:space="preserve"> </t>
        </is>
      </c>
      <c r="C2" s="4" t="inlineStr">
        <is>
          <t xml:space="preserve"> </t>
        </is>
      </c>
    </row>
    <row r="3">
      <c r="A3" s="4" t="inlineStr">
        <is>
          <t>2023</t>
        </is>
      </c>
      <c r="B3" s="6" t="n">
        <v>294641</v>
      </c>
      <c r="C3" s="4" t="inlineStr">
        <is>
          <t xml:space="preserve"> </t>
        </is>
      </c>
    </row>
    <row r="4">
      <c r="A4" s="4" t="inlineStr">
        <is>
          <t>2024</t>
        </is>
      </c>
      <c r="B4" s="5" t="n">
        <v>785709</v>
      </c>
      <c r="C4" s="4" t="inlineStr">
        <is>
          <t xml:space="preserve"> </t>
        </is>
      </c>
    </row>
    <row r="5">
      <c r="A5" s="4" t="inlineStr">
        <is>
          <t>2025</t>
        </is>
      </c>
      <c r="B5" s="5" t="n">
        <v>785709</v>
      </c>
      <c r="C5" s="4" t="inlineStr">
        <is>
          <t xml:space="preserve"> </t>
        </is>
      </c>
    </row>
    <row r="6">
      <c r="A6" s="4" t="inlineStr">
        <is>
          <t>2026</t>
        </is>
      </c>
      <c r="B6" s="5" t="n">
        <v>785709</v>
      </c>
      <c r="C6" s="4" t="inlineStr">
        <is>
          <t xml:space="preserve"> </t>
        </is>
      </c>
    </row>
    <row r="7">
      <c r="A7" s="4" t="inlineStr">
        <is>
          <t>2027</t>
        </is>
      </c>
      <c r="B7" s="5" t="n">
        <v>785709</v>
      </c>
      <c r="C7" s="4" t="inlineStr">
        <is>
          <t xml:space="preserve"> </t>
        </is>
      </c>
    </row>
    <row r="8">
      <c r="A8" s="4" t="inlineStr">
        <is>
          <t>Thereafter</t>
        </is>
      </c>
      <c r="B8" s="5" t="n">
        <v>8456578</v>
      </c>
      <c r="C8" s="4" t="inlineStr">
        <is>
          <t xml:space="preserve"> </t>
        </is>
      </c>
    </row>
    <row r="9">
      <c r="A9" s="4" t="inlineStr">
        <is>
          <t>Total</t>
        </is>
      </c>
      <c r="B9" s="6" t="n">
        <v>11894055</v>
      </c>
      <c r="C9" s="6" t="n">
        <v>154866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5" customWidth="1" min="2" max="2"/>
  </cols>
  <sheetData>
    <row r="1">
      <c r="A1" s="1" t="inlineStr">
        <is>
          <t>INTANGIBLE ASSETS NET (Details Narrative) - Intangible Assets Net [Member]</t>
        </is>
      </c>
      <c r="B1" s="2" t="inlineStr">
        <is>
          <t>9 Months Ended</t>
        </is>
      </c>
    </row>
    <row r="2">
      <c r="B2" s="2" t="inlineStr">
        <is>
          <t>Sep. 30, 2023</t>
        </is>
      </c>
    </row>
    <row r="3">
      <c r="A3" s="4" t="inlineStr">
        <is>
          <t>Minimum</t>
        </is>
      </c>
      <c r="B3" s="4" t="inlineStr">
        <is>
          <t xml:space="preserve"> </t>
        </is>
      </c>
    </row>
    <row r="4">
      <c r="A4" s="4" t="inlineStr">
        <is>
          <t>Useful life of intangible assets</t>
        </is>
      </c>
      <c r="B4" s="4" t="inlineStr">
        <is>
          <t>5</t>
        </is>
      </c>
    </row>
    <row r="5">
      <c r="A5" s="4" t="inlineStr">
        <is>
          <t>Maximum</t>
        </is>
      </c>
      <c r="B5" s="4" t="inlineStr">
        <is>
          <t xml:space="preserve"> </t>
        </is>
      </c>
    </row>
    <row r="6">
      <c r="A6" s="4" t="inlineStr">
        <is>
          <t>Useful life of intangible assets</t>
        </is>
      </c>
      <c r="B6" s="4" t="inlineStr">
        <is>
          <t>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Sep. 30, 2023</t>
        </is>
      </c>
      <c r="C1" s="2" t="inlineStr">
        <is>
          <t>Dec. 31, 2022</t>
        </is>
      </c>
    </row>
    <row r="2">
      <c r="A2" s="3" t="inlineStr">
        <is>
          <t>TRADE AND OTHER PAYABLES</t>
        </is>
      </c>
      <c r="B2" s="4" t="inlineStr">
        <is>
          <t xml:space="preserve"> </t>
        </is>
      </c>
      <c r="C2" s="4" t="inlineStr">
        <is>
          <t xml:space="preserve"> </t>
        </is>
      </c>
    </row>
    <row r="3">
      <c r="A3" s="4" t="inlineStr">
        <is>
          <t>Trade creditors</t>
        </is>
      </c>
      <c r="B3" s="6" t="n">
        <v>9930264</v>
      </c>
      <c r="C3" s="6" t="n">
        <v>11634923</v>
      </c>
    </row>
    <row r="4">
      <c r="A4" s="4" t="inlineStr">
        <is>
          <t>Accrued and other liabilities</t>
        </is>
      </c>
      <c r="B4" s="5" t="n">
        <v>4653534</v>
      </c>
      <c r="C4" s="5" t="n">
        <v>4961552</v>
      </c>
    </row>
    <row r="5">
      <c r="A5" s="4" t="inlineStr">
        <is>
          <t>Payable to PTA against APC charges</t>
        </is>
      </c>
      <c r="B5" s="5" t="n">
        <v>6109270</v>
      </c>
      <c r="C5" s="5" t="n">
        <v>7784002</v>
      </c>
    </row>
    <row r="6">
      <c r="A6" s="4" t="inlineStr">
        <is>
          <t>Payable against long term investment</t>
        </is>
      </c>
      <c r="B6" s="5" t="n">
        <v>152196</v>
      </c>
      <c r="C6" s="5" t="n">
        <v>193918</v>
      </c>
    </row>
    <row r="7">
      <c r="A7" s="4" t="inlineStr">
        <is>
          <t>Contract liabilities</t>
        </is>
      </c>
      <c r="B7" s="5" t="n">
        <v>3060093</v>
      </c>
      <c r="C7" s="5" t="n">
        <v>2541600</v>
      </c>
    </row>
    <row r="8">
      <c r="A8" s="4" t="inlineStr">
        <is>
          <t>Withholding taxes payable</t>
        </is>
      </c>
      <c r="B8" s="5" t="n">
        <v>276166</v>
      </c>
      <c r="C8" s="5" t="n">
        <v>297868</v>
      </c>
    </row>
    <row r="9">
      <c r="A9" s="4" t="inlineStr">
        <is>
          <t>Sales tax payable</t>
        </is>
      </c>
      <c r="B9" s="5" t="n">
        <v>283411</v>
      </c>
      <c r="C9" s="5" t="n">
        <v>458515</v>
      </c>
    </row>
    <row r="10">
      <c r="A10" s="4" t="inlineStr">
        <is>
          <t>Security deposits</t>
        </is>
      </c>
      <c r="B10" s="5" t="n">
        <v>121536</v>
      </c>
      <c r="C10" s="5" t="n">
        <v>154852</v>
      </c>
    </row>
    <row r="11">
      <c r="A11" s="4" t="inlineStr">
        <is>
          <t>Total trade and other payables</t>
        </is>
      </c>
      <c r="B11" s="6" t="n">
        <v>24586470</v>
      </c>
      <c r="C11" s="6" t="n">
        <v>280272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E AND OTHER PAYABLES (Details Narrative) - USD ($)</t>
        </is>
      </c>
      <c r="B1" s="2" t="inlineStr">
        <is>
          <t>Sep. 30, 2023</t>
        </is>
      </c>
      <c r="C1" s="2" t="inlineStr">
        <is>
          <t>Dec. 31, 2022</t>
        </is>
      </c>
    </row>
    <row r="2">
      <c r="A2" s="4" t="inlineStr">
        <is>
          <t>Trade creditors payable amount</t>
        </is>
      </c>
      <c r="B2" s="6" t="n">
        <v>9930264</v>
      </c>
      <c r="C2" s="6" t="n">
        <v>11634923</v>
      </c>
    </row>
    <row r="3">
      <c r="A3" s="4" t="inlineStr">
        <is>
          <t>Accrued and other liabilities</t>
        </is>
      </c>
      <c r="B3" s="5" t="n">
        <v>4653534</v>
      </c>
      <c r="C3" s="5" t="n">
        <v>4961552</v>
      </c>
    </row>
    <row r="4">
      <c r="A4" s="4" t="inlineStr">
        <is>
          <t>Trade And Other Payable [Member]</t>
        </is>
      </c>
      <c r="B4" s="4" t="inlineStr">
        <is>
          <t xml:space="preserve"> </t>
        </is>
      </c>
      <c r="C4" s="4" t="inlineStr">
        <is>
          <t xml:space="preserve"> </t>
        </is>
      </c>
    </row>
    <row r="5">
      <c r="A5" s="4" t="inlineStr">
        <is>
          <t>Annual radio spectrum fee</t>
        </is>
      </c>
      <c r="B5" s="5" t="n">
        <v>1820000</v>
      </c>
      <c r="C5" s="5" t="n">
        <v>2260000</v>
      </c>
    </row>
    <row r="6">
      <c r="A6" s="4" t="inlineStr">
        <is>
          <t>Trade creditors payable amount</t>
        </is>
      </c>
      <c r="B6" s="5" t="n">
        <v>2010000</v>
      </c>
      <c r="C6" s="5" t="n">
        <v>2540000</v>
      </c>
    </row>
    <row r="7">
      <c r="A7" s="4" t="inlineStr">
        <is>
          <t>Accrued and other liabilities</t>
        </is>
      </c>
      <c r="B7" s="6" t="n">
        <v>640000</v>
      </c>
      <c r="C7" s="6" t="n">
        <v>8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URRENT PORTION OF NONCURRENT LIABILITIES (Details) - USD ($)</t>
        </is>
      </c>
      <c r="B1" s="2" t="inlineStr">
        <is>
          <t>Sep. 30, 2023</t>
        </is>
      </c>
      <c r="C1" s="2" t="inlineStr">
        <is>
          <t>Dec. 31, 2022</t>
        </is>
      </c>
    </row>
    <row r="2">
      <c r="A2" s="3" t="inlineStr">
        <is>
          <t>CURRENT PORTION OF NONCURRENT LIABILITIES</t>
        </is>
      </c>
      <c r="B2" s="4" t="inlineStr">
        <is>
          <t xml:space="preserve"> </t>
        </is>
      </c>
      <c r="C2" s="4" t="inlineStr">
        <is>
          <t xml:space="preserve"> </t>
        </is>
      </c>
    </row>
    <row r="3">
      <c r="A3" s="4" t="inlineStr">
        <is>
          <t>Term finance certificates</t>
        </is>
      </c>
      <c r="B3" s="6" t="n">
        <v>2510150</v>
      </c>
      <c r="C3" s="6" t="n">
        <v>2463732</v>
      </c>
    </row>
    <row r="4">
      <c r="A4" s="4" t="inlineStr">
        <is>
          <t>Mark-up payable on TFCs</t>
        </is>
      </c>
      <c r="B4" s="5" t="n">
        <v>1452915</v>
      </c>
      <c r="C4" s="5" t="n">
        <v>1422080</v>
      </c>
    </row>
    <row r="5">
      <c r="A5" s="4" t="inlineStr">
        <is>
          <t>Long terms financing</t>
        </is>
      </c>
      <c r="B5" s="5" t="n">
        <v>525873</v>
      </c>
      <c r="C5" s="5" t="n">
        <v>962825</v>
      </c>
    </row>
    <row r="6">
      <c r="A6" s="4" t="inlineStr">
        <is>
          <t>Lease liabilities</t>
        </is>
      </c>
      <c r="B6" s="5" t="n">
        <v>194431</v>
      </c>
      <c r="C6" s="5" t="n">
        <v>418608</v>
      </c>
    </row>
    <row r="7">
      <c r="A7" s="4" t="inlineStr">
        <is>
          <t>Current portion non current liabilities</t>
        </is>
      </c>
      <c r="B7" s="6" t="n">
        <v>4683369</v>
      </c>
      <c r="C7" s="6" t="n">
        <v>52672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INTEREST (Details) - USD ($)</t>
        </is>
      </c>
      <c r="B1" s="2" t="inlineStr">
        <is>
          <t>Sep. 30, 2023</t>
        </is>
      </c>
      <c r="C1" s="2" t="inlineStr">
        <is>
          <t>Dec. 31, 2022</t>
        </is>
      </c>
    </row>
    <row r="2">
      <c r="A2" s="4" t="inlineStr">
        <is>
          <t>Short term borrowings</t>
        </is>
      </c>
      <c r="B2" s="6" t="n">
        <v>1104522</v>
      </c>
      <c r="C2" s="6" t="n">
        <v>1531718</v>
      </c>
    </row>
    <row r="3">
      <c r="A3" s="4" t="inlineStr">
        <is>
          <t>Accrued Liabilities [Member]</t>
        </is>
      </c>
      <c r="B3" s="4" t="inlineStr">
        <is>
          <t xml:space="preserve"> </t>
        </is>
      </c>
      <c r="C3" s="4" t="inlineStr">
        <is>
          <t xml:space="preserve"> </t>
        </is>
      </c>
    </row>
    <row r="4">
      <c r="A4" s="4" t="inlineStr">
        <is>
          <t>Short term borrowings</t>
        </is>
      </c>
      <c r="B4" s="5" t="n">
        <v>133941</v>
      </c>
      <c r="C4" s="5" t="n">
        <v>219329</v>
      </c>
    </row>
    <row r="5">
      <c r="A5" s="4" t="inlineStr">
        <is>
          <t>Term finances certificates</t>
        </is>
      </c>
      <c r="B5" s="5" t="n">
        <v>2020204</v>
      </c>
      <c r="C5" s="5" t="n">
        <v>1760140</v>
      </c>
    </row>
    <row r="6">
      <c r="A6" s="4" t="inlineStr">
        <is>
          <t>Long term financing</t>
        </is>
      </c>
      <c r="B6" s="5" t="n">
        <v>0</v>
      </c>
      <c r="C6" s="5" t="n">
        <v>62284</v>
      </c>
    </row>
    <row r="7">
      <c r="A7" s="4" t="inlineStr">
        <is>
          <t>Accrued interest</t>
        </is>
      </c>
      <c r="B7" s="6" t="n">
        <v>2154145</v>
      </c>
      <c r="C7" s="6" t="n">
        <v>20417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ORT TERM BORROWINGS (Details) - USD ($)</t>
        </is>
      </c>
      <c r="B1" s="2" t="inlineStr">
        <is>
          <t>Sep. 30, 2023</t>
        </is>
      </c>
      <c r="C1" s="2" t="inlineStr">
        <is>
          <t>Dec. 31, 2022</t>
        </is>
      </c>
    </row>
    <row r="2">
      <c r="A2" s="4" t="inlineStr">
        <is>
          <t>Short term borrowings</t>
        </is>
      </c>
      <c r="B2" s="6" t="n">
        <v>1104522</v>
      </c>
      <c r="C2" s="6" t="n">
        <v>1531718</v>
      </c>
    </row>
    <row r="3">
      <c r="A3" s="4" t="inlineStr">
        <is>
          <t>Line of Credit Facility - Others [Member]</t>
        </is>
      </c>
      <c r="B3" s="4" t="inlineStr">
        <is>
          <t xml:space="preserve"> </t>
        </is>
      </c>
      <c r="C3" s="4" t="inlineStr">
        <is>
          <t xml:space="preserve"> </t>
        </is>
      </c>
    </row>
    <row r="4">
      <c r="A4" s="4" t="inlineStr">
        <is>
          <t>Short term borrowings</t>
        </is>
      </c>
      <c r="B4" s="5" t="n">
        <v>1056929</v>
      </c>
      <c r="C4" s="5" t="n">
        <v>1329177</v>
      </c>
    </row>
    <row r="5">
      <c r="A5" s="4" t="inlineStr">
        <is>
          <t>Line of Credit Facility - Commercial Banks [Member]</t>
        </is>
      </c>
      <c r="B5" s="4" t="inlineStr">
        <is>
          <t xml:space="preserve"> </t>
        </is>
      </c>
      <c r="C5" s="4" t="inlineStr">
        <is>
          <t xml:space="preserve"> </t>
        </is>
      </c>
    </row>
    <row r="6">
      <c r="A6" s="4" t="inlineStr">
        <is>
          <t>Short term borrowings</t>
        </is>
      </c>
      <c r="B6" s="6" t="n">
        <v>47953</v>
      </c>
      <c r="C6" s="6" t="n">
        <v>2025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ORT TERM BORROWINGS (Details 1) - USD ($)</t>
        </is>
      </c>
      <c r="B1" s="2" t="inlineStr">
        <is>
          <t>Sep. 30, 2023</t>
        </is>
      </c>
      <c r="C1" s="2" t="inlineStr">
        <is>
          <t>Dec. 31, 2022</t>
        </is>
      </c>
    </row>
    <row r="2">
      <c r="A2" s="4" t="inlineStr">
        <is>
          <t>Loan from other parties</t>
        </is>
      </c>
      <c r="B2" s="6" t="n">
        <v>89502</v>
      </c>
      <c r="C2" s="6" t="n">
        <v>96108</v>
      </c>
    </row>
    <row r="3">
      <c r="A3" s="4" t="inlineStr">
        <is>
          <t>Short term borrowings</t>
        </is>
      </c>
      <c r="B3" s="5" t="n">
        <v>1104522</v>
      </c>
      <c r="C3" s="5" t="n">
        <v>1531718</v>
      </c>
    </row>
    <row r="4">
      <c r="A4" s="4" t="inlineStr">
        <is>
          <t>Loan from related party</t>
        </is>
      </c>
      <c r="B4" s="5" t="n">
        <v>206445</v>
      </c>
      <c r="C4" s="5" t="n">
        <v>263479</v>
      </c>
    </row>
    <row r="5">
      <c r="A5" s="4" t="inlineStr">
        <is>
          <t>Loan from Elahi Group of Companies</t>
        </is>
      </c>
      <c r="B5" s="5" t="n">
        <v>760982</v>
      </c>
      <c r="C5" s="5" t="n">
        <v>969590</v>
      </c>
    </row>
    <row r="6">
      <c r="A6" s="4" t="inlineStr">
        <is>
          <t>Line of Credit Facility - Others [Member]</t>
        </is>
      </c>
      <c r="B6" s="4" t="inlineStr">
        <is>
          <t xml:space="preserve"> </t>
        </is>
      </c>
      <c r="C6" s="4" t="inlineStr">
        <is>
          <t xml:space="preserve"> </t>
        </is>
      </c>
    </row>
    <row r="7">
      <c r="A7" s="4" t="inlineStr">
        <is>
          <t>Short term borrowings</t>
        </is>
      </c>
      <c r="B7" s="6" t="n">
        <v>1056929</v>
      </c>
      <c r="C7" s="6" t="n">
        <v>1329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AND BUSINESS</t>
        </is>
      </c>
      <c r="B3" s="4" t="inlineStr">
        <is>
          <t xml:space="preserve"> </t>
        </is>
      </c>
    </row>
    <row r="4">
      <c r="A4" s="4" t="inlineStr">
        <is>
          <t>ORGANIZATION AND BUSINESS</t>
        </is>
      </c>
      <c r="B4" s="4" t="inlineStr">
        <is>
          <t>1. ORGANIZATION AND BUSINESS GlobalTech Corporation (“The Company”) is a Nevada Corporation, incorporated with name of Elko Broadband Inc (“EBI”) on December 12, 2017. The Company changed its name on March 23, 2022, to GlobalTech Corporation following a plan of reorganization as disclosed in a following paragraph, GlobalTech Corporation is a broadband company and provides broadband services. A Plan and Agreement of Reorganization dated December 31, 2021, has been entered into by and between Elko Broadband Inc., (now as GlobalTech Corporation) and Worldcall Holding Inc.(“WHI”), wherein transfer of all assets, properties and business of WHI, in exchange of 117,299,473 common stocks of GlobalTech Corporation the then Elko Broadband Inc.(“EBI”) par value $0.0001 per share. Plan of reorganization required name change to WorldCall Broadband Inc (“WBI”). This requirement was subsequently amended to change name to GlobalTech Corporation. However, if trading of shares of the common stock of the Company on OTC Markets is not commenced by December 31, 2022, or such later date as is agreed by WHI stockholders and EBI in writing, then such non-commencement of trading shall forthwith entitle the WHI stockholders to cancel, reverse and unwind the Overall Transaction, in consequence, whereof the 117,299,473 shares of the Company, representing eighty-five percent (85%) of the voting power in the Company, that are held by the WHI Stockholders shall be returned to the EBI Shareholders, and all of the WorldCall Services Limited shares and the Ferret Consulting shares that are then held by the Company shall be returned to the WHI Stockholders, at no further cost to either side involved. On December 16, 2023, Merger and Reorganization Agreement was amended and latest amendment is done on September 20, 2023 in which December 31, 2023 is set for trading to commence. As of the filing of this amendment trading of shares has not commenced. The Company has applied for and received a Cusip number and has also applied for a symbol. 1.1. Legal Subsidiaries 1.1.1. WorldCall Telecom Limited The Company - owned, directly and indirectly through shareholders in aggregate 55.2% of shares and control in WorldCall Telecom Limited (“WTL”). WTL is a public limited Company, incorporated in Pakistan on March 15, 2001, under the repealed Companies Ordinance, 1984 (now the Companies Act, 2017). Its shares are quoted on Pakistan Stock Exchange. WTL commenced its operations on December 01, 2004, and is engaged in providing Wireless Local Loop (“WLL”) and Long Distance &amp; International (“LDI”) services in Pakistan; re-broadcasting international/national satellite/terrestrial wireless and cable television and radio signals; interactive communication and to establish, maintain and operate the licensed telephony services. The Group has been licensed by Pakistan Telecommunication Authority (“PTA”) and Pakistan Electronic Media Regulatory Authority (“PEMRA”) for these purposes. WTL is domiciled in Pakistan and its registered office cum principal place of business is situated at Plot # 112-113, Block S, Quaid -e Azam Industrial Estate, Kot Lakhpat, Lahore. 1.1.2. WorldCall Services (Pvt) Limited WorldCall Services (Private) Limited (“WSL”), a wholly owned subsidiary of the Company, was incorporated on October 05, 2009, as a private limited Company in Pakistan, under the Companies Ordinance 1984 (Repealed) now Companies Act 2017. The objects of WSL include, but not limited to carrying on and undertaking the business of providing channel placement services, payphone services and generating revenue from communication services. The registered office of WSL is situated at Plot # 112-113, Block S, Quaid -e Azam Industrial Estate, Kot Lakhpat, Lahore, Pakistan. 1.1.3. Ferret Consulting - (FZC) Ferret Consulting (FZC), a wholly owned subsidiary of the Company, is a limited liability company registered in Emirates of Ajman, UAE as a Free Zone Company, in accordance with the Free Zone laws and regulations enforced in the Emirates of Ajman, U.A.E. It was registered on 24 Aug 2016 and commenced operations thereon. 1.1.4. Rout 1 Digital (Pvt) Limited Route 1 Digital is a private limited company, a wholly owned subsidiary of Worldcall Telecom Limited, incorporated under the Companies Ordinance 1984 (now Companies Act 2017) on December 21, 2016. The primary business is to carry out the business of all transport services, sharing motor vehicle transportation with another or others, and consultancy in the field of information technology, software development and all activities ancillary thereto. The registered office of the Company is situated at Plot # 112-113, Block S, Quaid -e Azam Industrial Estate, Kot Lakhpat, Lahore, Pakist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ORT TERM BORROWINGS (Details 2) - USD ($)</t>
        </is>
      </c>
      <c r="B1" s="2" t="inlineStr">
        <is>
          <t>Sep. 30, 2023</t>
        </is>
      </c>
      <c r="C1" s="2" t="inlineStr">
        <is>
          <t>Dec. 31, 2022</t>
        </is>
      </c>
    </row>
    <row r="2">
      <c r="A2" s="4" t="inlineStr">
        <is>
          <t>Loan from other parties</t>
        </is>
      </c>
      <c r="B2" s="6" t="n">
        <v>89502</v>
      </c>
      <c r="C2" s="6" t="n">
        <v>96108</v>
      </c>
    </row>
    <row r="3">
      <c r="A3" s="4" t="inlineStr">
        <is>
          <t>TLT Communication [Member]</t>
        </is>
      </c>
      <c r="B3" s="4" t="inlineStr">
        <is>
          <t xml:space="preserve"> </t>
        </is>
      </c>
      <c r="C3" s="4" t="inlineStr">
        <is>
          <t xml:space="preserve"> </t>
        </is>
      </c>
    </row>
    <row r="4">
      <c r="A4" s="4" t="inlineStr">
        <is>
          <t>Loan from other parties</t>
        </is>
      </c>
      <c r="B4" s="5" t="n">
        <v>20755</v>
      </c>
      <c r="C4" s="5" t="n">
        <v>3973</v>
      </c>
    </row>
    <row r="5">
      <c r="A5" s="4" t="inlineStr">
        <is>
          <t>HTS TEL Communication [Member]</t>
        </is>
      </c>
      <c r="B5" s="4" t="inlineStr">
        <is>
          <t xml:space="preserve"> </t>
        </is>
      </c>
      <c r="C5" s="4" t="inlineStr">
        <is>
          <t xml:space="preserve"> </t>
        </is>
      </c>
    </row>
    <row r="6">
      <c r="A6" s="4" t="inlineStr">
        <is>
          <t>Loan from other parties</t>
        </is>
      </c>
      <c r="B6" s="5" t="n">
        <v>68747</v>
      </c>
      <c r="C6" s="5" t="n">
        <v>68747</v>
      </c>
    </row>
    <row r="7">
      <c r="A7" s="4" t="inlineStr">
        <is>
          <t>Wisdom Information Technology Solution [Member]</t>
        </is>
      </c>
      <c r="B7" s="4" t="inlineStr">
        <is>
          <t xml:space="preserve"> </t>
        </is>
      </c>
      <c r="C7" s="4" t="inlineStr">
        <is>
          <t xml:space="preserve"> </t>
        </is>
      </c>
    </row>
    <row r="8">
      <c r="A8" s="4" t="inlineStr">
        <is>
          <t>Loan from other parties</t>
        </is>
      </c>
      <c r="B8" s="6" t="n">
        <v>0</v>
      </c>
      <c r="C8" s="6" t="n">
        <v>233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SHORT TERM BORROWINGS (Details Narrative) - USD ($) $ in Thousands</t>
        </is>
      </c>
      <c r="B1" s="2" t="inlineStr">
        <is>
          <t>9 Months Ended</t>
        </is>
      </c>
      <c r="C1" s="2" t="inlineStr">
        <is>
          <t>12 Months Ended</t>
        </is>
      </c>
    </row>
    <row r="2">
      <c r="B2" s="2" t="inlineStr">
        <is>
          <t>Sep. 30, 2023</t>
        </is>
      </c>
      <c r="C2" s="2" t="inlineStr">
        <is>
          <t>Dec. 31, 2022</t>
        </is>
      </c>
    </row>
    <row r="3">
      <c r="A3" s="4" t="inlineStr">
        <is>
          <t>Future current and fixed assets</t>
        </is>
      </c>
      <c r="B3" s="6" t="n">
        <v>1110</v>
      </c>
      <c r="C3" s="4" t="inlineStr">
        <is>
          <t xml:space="preserve"> </t>
        </is>
      </c>
    </row>
    <row r="4">
      <c r="A4" s="4" t="inlineStr">
        <is>
          <t>Description of line of credit commercial bank</t>
        </is>
      </c>
      <c r="B4" s="4" t="inlineStr">
        <is>
          <t>Principal will be repaid in stepped up 23 installments starting from Aug 2023 till June 2025. Markup outstanding after effective discounts / waivers as per settlement agreement and markup to be accrued will be serviced in 6 monthly installments, starting from Jan 2025</t>
        </is>
      </c>
      <c r="C4" s="4" t="inlineStr">
        <is>
          <t xml:space="preserve"> </t>
        </is>
      </c>
    </row>
    <row r="5">
      <c r="A5" s="4" t="inlineStr">
        <is>
          <t>Mark up charge during the period</t>
        </is>
      </c>
      <c r="B5" s="12" t="n">
        <v>0.0425</v>
      </c>
      <c r="C5" s="4" t="inlineStr">
        <is>
          <t xml:space="preserve"> </t>
        </is>
      </c>
    </row>
    <row r="6">
      <c r="A6" s="4" t="inlineStr">
        <is>
          <t>Bank Islami Limited [Member]</t>
        </is>
      </c>
      <c r="B6" s="4" t="inlineStr">
        <is>
          <t xml:space="preserve"> </t>
        </is>
      </c>
      <c r="C6" s="4" t="inlineStr">
        <is>
          <t xml:space="preserve"> </t>
        </is>
      </c>
    </row>
    <row r="7">
      <c r="A7" s="4" t="inlineStr">
        <is>
          <t>Line of credit long term</t>
        </is>
      </c>
      <c r="B7" s="4" t="inlineStr">
        <is>
          <t xml:space="preserve"> </t>
        </is>
      </c>
      <c r="C7" s="6" t="n">
        <v>127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TERM FINANCE CERTIFICATES (Details) - USD ($)</t>
        </is>
      </c>
      <c r="B1" s="2" t="inlineStr">
        <is>
          <t>9 Months Ended</t>
        </is>
      </c>
      <c r="C1" s="2" t="inlineStr">
        <is>
          <t>12 Months Ended</t>
        </is>
      </c>
    </row>
    <row r="2">
      <c r="B2" s="2" t="inlineStr">
        <is>
          <t>Sep. 30, 2023</t>
        </is>
      </c>
      <c r="C2" s="2" t="inlineStr">
        <is>
          <t>Dec. 31, 2022</t>
        </is>
      </c>
    </row>
    <row r="3">
      <c r="A3" s="3" t="inlineStr">
        <is>
          <t>TERM FINANCE CERTIFICATES (TFCs)</t>
        </is>
      </c>
      <c r="B3" s="4" t="inlineStr">
        <is>
          <t xml:space="preserve"> </t>
        </is>
      </c>
      <c r="C3" s="4" t="inlineStr">
        <is>
          <t xml:space="preserve"> </t>
        </is>
      </c>
    </row>
    <row r="4">
      <c r="A4" s="4" t="inlineStr">
        <is>
          <t>Opening balance</t>
        </is>
      </c>
      <c r="B4" s="6" t="n">
        <v>7458750</v>
      </c>
      <c r="C4" s="6" t="n">
        <v>7847937</v>
      </c>
    </row>
    <row r="5">
      <c r="A5" s="4" t="inlineStr">
        <is>
          <t>Repayments</t>
        </is>
      </c>
      <c r="B5" s="5" t="n">
        <v>0</v>
      </c>
      <c r="C5" s="5" t="n">
        <v>-389187</v>
      </c>
    </row>
    <row r="6">
      <c r="A6" s="4" t="inlineStr">
        <is>
          <t>Repayments net</t>
        </is>
      </c>
      <c r="B6" s="5" t="n">
        <v>7458750</v>
      </c>
      <c r="C6" s="5" t="n">
        <v>7458750</v>
      </c>
    </row>
    <row r="7">
      <c r="A7" s="4" t="inlineStr">
        <is>
          <t>Current portion</t>
        </is>
      </c>
      <c r="B7" s="5" t="n">
        <v>-2510149</v>
      </c>
      <c r="C7" s="5" t="n">
        <v>-2463737</v>
      </c>
    </row>
    <row r="8">
      <c r="A8" s="4" t="inlineStr">
        <is>
          <t>Current portion, net</t>
        </is>
      </c>
      <c r="B8" s="5" t="n">
        <v>4948601</v>
      </c>
      <c r="C8" s="5" t="n">
        <v>4995013</v>
      </c>
    </row>
    <row r="9">
      <c r="A9" s="4" t="inlineStr">
        <is>
          <t>Add: Deferred markup - net</t>
        </is>
      </c>
      <c r="B9" s="5" t="n">
        <v>748988</v>
      </c>
      <c r="C9" s="5" t="n">
        <v>1421704</v>
      </c>
    </row>
    <row r="10">
      <c r="A10" s="4" t="inlineStr">
        <is>
          <t>Exchange adjustment</t>
        </is>
      </c>
      <c r="B10" s="5" t="n">
        <v>-3349952</v>
      </c>
      <c r="C10" s="5" t="n">
        <v>-2373910</v>
      </c>
    </row>
    <row r="11">
      <c r="A11" s="4" t="inlineStr">
        <is>
          <t>Closing balance</t>
        </is>
      </c>
      <c r="B11" s="6" t="n">
        <v>2347637</v>
      </c>
      <c r="C11" s="6" t="n">
        <v>404280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TERM FINANCE CERTIFICATES (Details Narrative) - USD ($) $ / shares in Units, shares in Thousands, $ in Thousands</t>
        </is>
      </c>
      <c r="B1" s="2" t="inlineStr">
        <is>
          <t>1 Months Ended</t>
        </is>
      </c>
      <c r="F1" s="2" t="inlineStr">
        <is>
          <t>9 Months Ended</t>
        </is>
      </c>
      <c r="G1" s="2" t="inlineStr">
        <is>
          <t>12 Months Ended</t>
        </is>
      </c>
    </row>
    <row r="2">
      <c r="B2" s="2" t="inlineStr">
        <is>
          <t>Feb. 28, 2022</t>
        </is>
      </c>
      <c r="C2" s="2" t="inlineStr">
        <is>
          <t>Jan. 31, 2022</t>
        </is>
      </c>
      <c r="D2" s="2" t="inlineStr">
        <is>
          <t>Mar. 20, 2021</t>
        </is>
      </c>
      <c r="E2" s="2" t="inlineStr">
        <is>
          <t>Jun. 30, 2019</t>
        </is>
      </c>
      <c r="F2" s="2" t="inlineStr">
        <is>
          <t>Sep. 30, 2023</t>
        </is>
      </c>
      <c r="G2" s="2" t="inlineStr">
        <is>
          <t>Dec. 31, 2022</t>
        </is>
      </c>
      <c r="H2" s="2" t="inlineStr">
        <is>
          <t>Dec. 31, 2021</t>
        </is>
      </c>
      <c r="I2" s="2" t="inlineStr">
        <is>
          <t>Dec. 31, 2020</t>
        </is>
      </c>
      <c r="J2" s="2" t="inlineStr">
        <is>
          <t>Dec. 31, 2018</t>
        </is>
      </c>
    </row>
    <row r="3">
      <c r="A3" s="4" t="inlineStr">
        <is>
          <t>Face value per certificate</t>
        </is>
      </c>
      <c r="B3" s="4" t="inlineStr">
        <is>
          <t xml:space="preserve"> </t>
        </is>
      </c>
      <c r="C3" s="4" t="inlineStr">
        <is>
          <t xml:space="preserve"> </t>
        </is>
      </c>
      <c r="D3" s="4" t="inlineStr">
        <is>
          <t xml:space="preserve"> </t>
        </is>
      </c>
      <c r="E3" s="4" t="inlineStr">
        <is>
          <t xml:space="preserve"> </t>
        </is>
      </c>
      <c r="F3" s="9" t="n">
        <v>17.29</v>
      </c>
      <c r="G3" s="4" t="inlineStr">
        <is>
          <t xml:space="preserve"> </t>
        </is>
      </c>
      <c r="H3" s="4" t="inlineStr">
        <is>
          <t xml:space="preserve"> </t>
        </is>
      </c>
      <c r="I3" s="4" t="inlineStr">
        <is>
          <t xml:space="preserve"> </t>
        </is>
      </c>
      <c r="J3" s="4" t="inlineStr">
        <is>
          <t xml:space="preserve"> </t>
        </is>
      </c>
    </row>
    <row r="4">
      <c r="A4" s="4" t="inlineStr">
        <is>
          <t>Average KIBOR plus</t>
        </is>
      </c>
      <c r="B4" s="4" t="inlineStr">
        <is>
          <t xml:space="preserve"> </t>
        </is>
      </c>
      <c r="C4" s="4" t="inlineStr">
        <is>
          <t xml:space="preserve"> </t>
        </is>
      </c>
      <c r="D4" s="4" t="inlineStr">
        <is>
          <t xml:space="preserve"> </t>
        </is>
      </c>
      <c r="E4" s="4" t="inlineStr">
        <is>
          <t xml:space="preserve"> </t>
        </is>
      </c>
      <c r="F4" s="10" t="n">
        <v>0.01</v>
      </c>
      <c r="G4" s="10" t="n">
        <v>0.01</v>
      </c>
      <c r="H4" s="4" t="inlineStr">
        <is>
          <t xml:space="preserve"> </t>
        </is>
      </c>
      <c r="I4" s="4" t="inlineStr">
        <is>
          <t xml:space="preserve"> </t>
        </is>
      </c>
      <c r="J4" s="4" t="inlineStr">
        <is>
          <t xml:space="preserve"> </t>
        </is>
      </c>
    </row>
    <row r="5">
      <c r="A5" s="4" t="inlineStr">
        <is>
          <t>Outstanding balance mark up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06</v>
      </c>
    </row>
    <row r="6">
      <c r="A6" s="4" t="inlineStr">
        <is>
          <t>Accrued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5</v>
      </c>
      <c r="J6" s="4" t="inlineStr">
        <is>
          <t xml:space="preserve"> </t>
        </is>
      </c>
    </row>
    <row r="7">
      <c r="A7" s="4" t="inlineStr">
        <is>
          <t>Remaining accrued interest paid percentage</t>
        </is>
      </c>
      <c r="B7" s="4" t="inlineStr">
        <is>
          <t xml:space="preserve"> </t>
        </is>
      </c>
      <c r="C7" s="4" t="inlineStr">
        <is>
          <t xml:space="preserve"> </t>
        </is>
      </c>
      <c r="D7" s="10"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ponsor's shares pledged</t>
        </is>
      </c>
      <c r="B8" s="4" t="inlineStr">
        <is>
          <t xml:space="preserve"> </t>
        </is>
      </c>
      <c r="C8" s="4" t="inlineStr">
        <is>
          <t xml:space="preserve"> </t>
        </is>
      </c>
      <c r="D8" s="4" t="inlineStr">
        <is>
          <t xml:space="preserve"> </t>
        </is>
      </c>
      <c r="E8" s="5" t="n">
        <v>17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stallment payment due</t>
        </is>
      </c>
      <c r="B9" s="4" t="inlineStr">
        <is>
          <t xml:space="preserve"> </t>
        </is>
      </c>
      <c r="C9" s="4" t="inlineStr">
        <is>
          <t xml:space="preserve"> </t>
        </is>
      </c>
      <c r="D9" s="4" t="inlineStr">
        <is>
          <t xml:space="preserve"> </t>
        </is>
      </c>
      <c r="E9" s="4" t="inlineStr">
        <is>
          <t xml:space="preserve"> </t>
        </is>
      </c>
      <c r="F9" s="6" t="n">
        <v>2110</v>
      </c>
      <c r="G9" s="4" t="inlineStr">
        <is>
          <t xml:space="preserve"> </t>
        </is>
      </c>
      <c r="H9" s="4" t="inlineStr">
        <is>
          <t xml:space="preserve"> </t>
        </is>
      </c>
      <c r="I9" s="4" t="inlineStr">
        <is>
          <t xml:space="preserve"> </t>
        </is>
      </c>
      <c r="J9" s="4" t="inlineStr">
        <is>
          <t xml:space="preserve"> </t>
        </is>
      </c>
    </row>
    <row r="10">
      <c r="A10" s="4" t="inlineStr">
        <is>
          <t>Accrued Mark up</t>
        </is>
      </c>
      <c r="B10" s="4" t="inlineStr">
        <is>
          <t xml:space="preserve"> </t>
        </is>
      </c>
      <c r="C10" s="4" t="inlineStr">
        <is>
          <t xml:space="preserve"> </t>
        </is>
      </c>
      <c r="D10" s="4" t="inlineStr">
        <is>
          <t xml:space="preserve"> </t>
        </is>
      </c>
      <c r="E10" s="4" t="inlineStr">
        <is>
          <t xml:space="preserve"> </t>
        </is>
      </c>
      <c r="F10" s="6" t="n">
        <v>2780</v>
      </c>
      <c r="G10" s="4" t="inlineStr">
        <is>
          <t xml:space="preserve"> </t>
        </is>
      </c>
      <c r="H10" s="4" t="inlineStr">
        <is>
          <t xml:space="preserve"> </t>
        </is>
      </c>
      <c r="I10" s="4" t="inlineStr">
        <is>
          <t xml:space="preserve"> </t>
        </is>
      </c>
      <c r="J10" s="4" t="inlineStr">
        <is>
          <t xml:space="preserve"> </t>
        </is>
      </c>
    </row>
    <row r="11">
      <c r="A11" s="4" t="inlineStr">
        <is>
          <t>Shares sold</t>
        </is>
      </c>
      <c r="B11" s="5" t="n">
        <v>25750</v>
      </c>
      <c r="C11" s="5" t="n">
        <v>24630</v>
      </c>
      <c r="D11" s="4" t="inlineStr">
        <is>
          <t xml:space="preserve"> </t>
        </is>
      </c>
      <c r="E11" s="4" t="inlineStr">
        <is>
          <t xml:space="preserve"> </t>
        </is>
      </c>
      <c r="F11" s="4" t="inlineStr">
        <is>
          <t xml:space="preserve"> </t>
        </is>
      </c>
      <c r="G11" s="4" t="inlineStr">
        <is>
          <t xml:space="preserve"> </t>
        </is>
      </c>
      <c r="H11" s="5" t="n">
        <v>13600</v>
      </c>
      <c r="I11" s="4" t="inlineStr">
        <is>
          <t xml:space="preserve"> </t>
        </is>
      </c>
      <c r="J11" s="4" t="inlineStr">
        <is>
          <t xml:space="preserve"> </t>
        </is>
      </c>
    </row>
    <row r="12">
      <c r="A12" s="4" t="inlineStr">
        <is>
          <t>Share issue amount</t>
        </is>
      </c>
      <c r="B12" s="6" t="n">
        <v>200</v>
      </c>
      <c r="C12" s="6" t="n">
        <v>240</v>
      </c>
      <c r="D12" s="4" t="inlineStr">
        <is>
          <t xml:space="preserve"> </t>
        </is>
      </c>
      <c r="E12" s="4" t="inlineStr">
        <is>
          <t xml:space="preserve"> </t>
        </is>
      </c>
      <c r="F12" s="4" t="inlineStr">
        <is>
          <t xml:space="preserve"> </t>
        </is>
      </c>
      <c r="G12" s="4" t="inlineStr">
        <is>
          <t xml:space="preserve"> </t>
        </is>
      </c>
      <c r="H12" s="6" t="n">
        <v>260</v>
      </c>
      <c r="I12" s="4" t="inlineStr">
        <is>
          <t xml:space="preserve"> </t>
        </is>
      </c>
      <c r="J12" s="4" t="inlineStr">
        <is>
          <t xml:space="preserve"> </t>
        </is>
      </c>
    </row>
    <row r="13">
      <c r="A13" s="4" t="inlineStr">
        <is>
          <t>Principal settelment amont</t>
        </is>
      </c>
      <c r="B13" s="5" t="n">
        <v>120</v>
      </c>
      <c r="C13" s="6" t="n">
        <v>160</v>
      </c>
      <c r="D13" s="4" t="inlineStr">
        <is>
          <t xml:space="preserve"> </t>
        </is>
      </c>
      <c r="E13" s="4" t="inlineStr">
        <is>
          <t xml:space="preserve"> </t>
        </is>
      </c>
      <c r="F13" s="4" t="inlineStr">
        <is>
          <t xml:space="preserve"> </t>
        </is>
      </c>
      <c r="G13" s="4" t="inlineStr">
        <is>
          <t xml:space="preserve"> </t>
        </is>
      </c>
      <c r="H13" s="5" t="n">
        <v>160</v>
      </c>
      <c r="I13" s="4" t="inlineStr">
        <is>
          <t xml:space="preserve"> </t>
        </is>
      </c>
      <c r="J13" s="4" t="inlineStr">
        <is>
          <t xml:space="preserve"> </t>
        </is>
      </c>
    </row>
    <row r="14">
      <c r="A14" s="4" t="inlineStr">
        <is>
          <t>Accrued interest</t>
        </is>
      </c>
      <c r="B14" s="6" t="n">
        <v>80</v>
      </c>
      <c r="C14" s="4" t="inlineStr">
        <is>
          <t xml:space="preserve"> </t>
        </is>
      </c>
      <c r="D14" s="4" t="inlineStr">
        <is>
          <t xml:space="preserve"> </t>
        </is>
      </c>
      <c r="E14" s="4" t="inlineStr">
        <is>
          <t xml:space="preserve"> </t>
        </is>
      </c>
      <c r="F14" s="4" t="inlineStr">
        <is>
          <t xml:space="preserve"> </t>
        </is>
      </c>
      <c r="G14" s="4" t="inlineStr">
        <is>
          <t xml:space="preserve"> </t>
        </is>
      </c>
      <c r="H14" s="6" t="n">
        <v>60</v>
      </c>
      <c r="I14" s="4" t="inlineStr">
        <is>
          <t xml:space="preserve"> </t>
        </is>
      </c>
      <c r="J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 mark up rate</t>
        </is>
      </c>
      <c r="B16" s="4" t="inlineStr">
        <is>
          <t xml:space="preserve"> </t>
        </is>
      </c>
      <c r="C16" s="4" t="inlineStr">
        <is>
          <t xml:space="preserve"> </t>
        </is>
      </c>
      <c r="D16" s="4" t="inlineStr">
        <is>
          <t xml:space="preserve"> </t>
        </is>
      </c>
      <c r="E16" s="4" t="inlineStr">
        <is>
          <t xml:space="preserve"> </t>
        </is>
      </c>
      <c r="F16" s="12" t="n">
        <v>0.171</v>
      </c>
      <c r="G16" s="12" t="n">
        <v>0.0876</v>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balance mark up rate</t>
        </is>
      </c>
      <c r="B18" s="4" t="inlineStr">
        <is>
          <t xml:space="preserve"> </t>
        </is>
      </c>
      <c r="C18" s="4" t="inlineStr">
        <is>
          <t xml:space="preserve"> </t>
        </is>
      </c>
      <c r="D18" s="4" t="inlineStr">
        <is>
          <t xml:space="preserve"> </t>
        </is>
      </c>
      <c r="E18" s="4" t="inlineStr">
        <is>
          <t xml:space="preserve"> </t>
        </is>
      </c>
      <c r="F18" s="12" t="n">
        <v>0.2408</v>
      </c>
      <c r="G18" s="12" t="n">
        <v>0.171</v>
      </c>
      <c r="H18" s="4" t="inlineStr">
        <is>
          <t xml:space="preserve"> </t>
        </is>
      </c>
      <c r="I18" s="4" t="inlineStr">
        <is>
          <t xml:space="preserve"> </t>
        </is>
      </c>
      <c r="J18" s="4" t="inlineStr">
        <is>
          <t xml:space="preserve"> </t>
        </is>
      </c>
    </row>
  </sheetData>
  <mergeCells count="3">
    <mergeCell ref="A1:A2"/>
    <mergeCell ref="B1:E1"/>
    <mergeCell ref="G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 TERM FINANCING SECURED (Details) - USD ($)</t>
        </is>
      </c>
      <c r="B1" s="2" t="inlineStr">
        <is>
          <t>Sep. 30, 2023</t>
        </is>
      </c>
      <c r="C1" s="2" t="inlineStr">
        <is>
          <t>Dec. 31, 2022</t>
        </is>
      </c>
    </row>
    <row r="2">
      <c r="A2" s="4" t="inlineStr">
        <is>
          <t>Long-term financing secured</t>
        </is>
      </c>
      <c r="B2" s="6" t="n">
        <v>1459508</v>
      </c>
      <c r="C2" s="6" t="n">
        <v>1376205</v>
      </c>
    </row>
    <row r="3">
      <c r="A3" s="4" t="inlineStr">
        <is>
          <t>Long-Term Financing Secured [Member]</t>
        </is>
      </c>
      <c r="B3" s="4" t="inlineStr">
        <is>
          <t xml:space="preserve"> </t>
        </is>
      </c>
      <c r="C3" s="4" t="inlineStr">
        <is>
          <t xml:space="preserve"> </t>
        </is>
      </c>
    </row>
    <row r="4">
      <c r="A4" s="4" t="inlineStr">
        <is>
          <t>Long-term financing secured</t>
        </is>
      </c>
      <c r="B4" s="5" t="n">
        <v>1459508</v>
      </c>
      <c r="C4" s="5" t="n">
        <v>1376206</v>
      </c>
    </row>
    <row r="5">
      <c r="A5" s="4" t="inlineStr">
        <is>
          <t>Bank Islami Limited [Member]</t>
        </is>
      </c>
      <c r="B5" s="4" t="inlineStr">
        <is>
          <t xml:space="preserve"> </t>
        </is>
      </c>
      <c r="C5" s="4" t="inlineStr">
        <is>
          <t xml:space="preserve"> </t>
        </is>
      </c>
    </row>
    <row r="6">
      <c r="A6" s="4" t="inlineStr">
        <is>
          <t>Long-term financing secured</t>
        </is>
      </c>
      <c r="B6" s="5" t="n">
        <v>270477</v>
      </c>
      <c r="C6" s="5" t="n">
        <v>400847</v>
      </c>
    </row>
    <row r="7">
      <c r="A7" s="4" t="inlineStr">
        <is>
          <t>Standard Chartered Bank Limited [Member]</t>
        </is>
      </c>
      <c r="B7" s="4" t="inlineStr">
        <is>
          <t xml:space="preserve"> </t>
        </is>
      </c>
      <c r="C7" s="4" t="inlineStr">
        <is>
          <t xml:space="preserve"> </t>
        </is>
      </c>
    </row>
    <row r="8">
      <c r="A8" s="4" t="inlineStr">
        <is>
          <t>Long-term financing secured</t>
        </is>
      </c>
      <c r="B8" s="5" t="n">
        <v>69045</v>
      </c>
      <c r="C8" s="5" t="n">
        <v>0</v>
      </c>
    </row>
    <row r="9">
      <c r="A9" s="4" t="inlineStr">
        <is>
          <t>Allied Bank Limited [Member]</t>
        </is>
      </c>
      <c r="B9" s="4" t="inlineStr">
        <is>
          <t xml:space="preserve"> </t>
        </is>
      </c>
      <c r="C9" s="4" t="inlineStr">
        <is>
          <t xml:space="preserve"> </t>
        </is>
      </c>
    </row>
    <row r="10">
      <c r="A10" s="4" t="inlineStr">
        <is>
          <t>Long-term financing secured</t>
        </is>
      </c>
      <c r="B10" s="5" t="n">
        <v>163265</v>
      </c>
      <c r="C10" s="5" t="n">
        <v>288074</v>
      </c>
    </row>
    <row r="11">
      <c r="A11" s="4" t="inlineStr">
        <is>
          <t>Askari Bank Limited [Member]</t>
        </is>
      </c>
      <c r="B11" s="4" t="inlineStr">
        <is>
          <t xml:space="preserve"> </t>
        </is>
      </c>
      <c r="C11" s="4" t="inlineStr">
        <is>
          <t xml:space="preserve"> </t>
        </is>
      </c>
    </row>
    <row r="12">
      <c r="A12" s="4" t="inlineStr">
        <is>
          <t>Long-term financing secured</t>
        </is>
      </c>
      <c r="B12" s="6" t="n">
        <v>956721</v>
      </c>
      <c r="C12" s="6" t="n">
        <v>6872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LONG TERM FINANCING SECURED (Details Narrative)</t>
        </is>
      </c>
      <c r="B1" s="2" t="inlineStr">
        <is>
          <t>9 Months Ended</t>
        </is>
      </c>
    </row>
    <row r="2">
      <c r="B2" s="2" t="inlineStr">
        <is>
          <t>Sep. 30, 2023 USD ($)</t>
        </is>
      </c>
    </row>
    <row r="3">
      <c r="A3" s="4" t="inlineStr">
        <is>
          <t>Mark up charge during the period</t>
        </is>
      </c>
      <c r="B3" s="12" t="n">
        <v>0.0425</v>
      </c>
    </row>
    <row r="4">
      <c r="A4" s="4" t="inlineStr">
        <is>
          <t>Future current and fixed assets</t>
        </is>
      </c>
      <c r="B4" s="6" t="n">
        <v>1110000</v>
      </c>
    </row>
    <row r="5">
      <c r="A5" s="4" t="inlineStr">
        <is>
          <t>Bank Islami Limited [Member]</t>
        </is>
      </c>
      <c r="B5" s="4" t="inlineStr">
        <is>
          <t xml:space="preserve"> </t>
        </is>
      </c>
    </row>
    <row r="6">
      <c r="A6" s="4" t="inlineStr">
        <is>
          <t>Pledge amount</t>
        </is>
      </c>
      <c r="B6" s="6" t="n">
        <v>3040000</v>
      </c>
    </row>
    <row r="7">
      <c r="A7" s="4" t="inlineStr">
        <is>
          <t>Term loan facility, description</t>
        </is>
      </c>
      <c r="B7" s="4" t="inlineStr">
        <is>
          <t>Effective interest rate applicable will be 6 Month KIBOR (Floor 7.5% &amp; Capping 17%). The interest charged during the year on the outstanding balance ranged from 15.87% to 17% (2022: 7.65% to 15.87%) per annum</t>
        </is>
      </c>
    </row>
    <row r="8">
      <c r="A8" s="4" t="inlineStr">
        <is>
          <t>Carrying value</t>
        </is>
      </c>
      <c r="B8" s="6" t="n">
        <v>90000</v>
      </c>
    </row>
    <row r="9">
      <c r="A9" s="4" t="inlineStr">
        <is>
          <t>Description of Repayment Tenor</t>
        </is>
      </c>
      <c r="B9" s="4" t="inlineStr">
        <is>
          <t>repayment tenor was extended by 01 year and 06 months i.e. principal repayment will end in November 2025 instead of May 2024 and then Markup repayment will end in November 2027 instead of May 2026</t>
        </is>
      </c>
    </row>
    <row r="10">
      <c r="A10" s="4" t="inlineStr">
        <is>
          <t>Standard Chartered Bank Limited [Member]</t>
        </is>
      </c>
      <c r="B10" s="4" t="inlineStr">
        <is>
          <t xml:space="preserve"> </t>
        </is>
      </c>
    </row>
    <row r="11">
      <c r="A11" s="4" t="inlineStr">
        <is>
          <t>Mark up charge during the period</t>
        </is>
      </c>
      <c r="B11" s="12" t="n">
        <v>0.0425</v>
      </c>
    </row>
    <row r="12">
      <c r="A12" s="4" t="inlineStr">
        <is>
          <t>Description of Standard Chartered Bank Limited</t>
        </is>
      </c>
      <c r="B12" s="4" t="inlineStr">
        <is>
          <t>Principal will be repaid in stepped up 23 installments starting from Aug 2023 till June 2025. Markup outstanding after effective discounts / waivers as per settlement agreement and markup to be accrued will be serviced in 6 monthly installments, starting from Jan 2025</t>
        </is>
      </c>
    </row>
    <row r="13">
      <c r="A13" s="4" t="inlineStr">
        <is>
          <t>Future current and fixed assets</t>
        </is>
      </c>
      <c r="B13" s="6" t="n">
        <v>1106900</v>
      </c>
    </row>
    <row r="14">
      <c r="A14" s="4" t="inlineStr">
        <is>
          <t>Allied Bank Limited [Member]</t>
        </is>
      </c>
      <c r="B14" s="4" t="inlineStr">
        <is>
          <t xml:space="preserve"> </t>
        </is>
      </c>
    </row>
    <row r="15">
      <c r="A15" s="4" t="inlineStr">
        <is>
          <t>Pledge amount</t>
        </is>
      </c>
      <c r="B15" s="6" t="n">
        <v>1860000</v>
      </c>
    </row>
    <row r="16">
      <c r="A16" s="4" t="inlineStr">
        <is>
          <t>Term loan facility, description</t>
        </is>
      </c>
      <c r="B16" s="4" t="inlineStr">
        <is>
          <t>Effective interest rate applicable will be 3 Month KIBOR + 85 bps. The interest charged during the year on the outstanding balance ranged from 17.5% to 23.76% (2022: 11.39% to 16.62%) per annum</t>
        </is>
      </c>
    </row>
    <row r="17">
      <c r="A17" s="4" t="inlineStr">
        <is>
          <t>Askari Bank Limited [Member]</t>
        </is>
      </c>
      <c r="B17" s="4" t="inlineStr">
        <is>
          <t xml:space="preserve"> </t>
        </is>
      </c>
    </row>
    <row r="18">
      <c r="A18" s="4" t="inlineStr">
        <is>
          <t>Term loan facility, description</t>
        </is>
      </c>
      <c r="B18" s="4" t="inlineStr">
        <is>
          <t>Effective markup rate applicable will be 1MK - 2% (Floor 10%). The mark up charged during the period on the outstanding balance ranged from 14.4% to 21.14% (2022: 13.46% to 14.6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INCENSE FEE PAYABLE (Details) - USD ($)</t>
        </is>
      </c>
      <c r="B1" s="2" t="inlineStr">
        <is>
          <t>Sep. 30, 2023</t>
        </is>
      </c>
      <c r="C1" s="2" t="inlineStr">
        <is>
          <t>Dec. 31, 2022</t>
        </is>
      </c>
    </row>
    <row r="2">
      <c r="A2" s="4" t="inlineStr">
        <is>
          <t>License fee payable</t>
        </is>
      </c>
      <c r="B2" s="6" t="n">
        <v>157430</v>
      </c>
      <c r="C2" s="6" t="n">
        <v>200586</v>
      </c>
    </row>
    <row r="3">
      <c r="A3" s="4" t="inlineStr">
        <is>
          <t>License [Member]</t>
        </is>
      </c>
      <c r="B3" s="4" t="inlineStr">
        <is>
          <t xml:space="preserve"> </t>
        </is>
      </c>
      <c r="C3" s="4" t="inlineStr">
        <is>
          <t xml:space="preserve"> </t>
        </is>
      </c>
    </row>
    <row r="4">
      <c r="A4" s="4" t="inlineStr">
        <is>
          <t>License fee payable</t>
        </is>
      </c>
      <c r="B4" s="6" t="n">
        <v>157430</v>
      </c>
      <c r="C4" s="6" t="n">
        <v>2005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5" customWidth="1" min="7" max="7"/>
    <col width="14" customWidth="1" min="8" max="8"/>
    <col width="15" customWidth="1" min="9" max="9"/>
    <col width="14" customWidth="1" min="10" max="10"/>
    <col width="80" customWidth="1" min="11" max="11"/>
    <col width="14" customWidth="1" min="12" max="12"/>
    <col width="16" customWidth="1" min="13" max="13"/>
    <col width="14" customWidth="1" min="14" max="14"/>
    <col width="14" customWidth="1" min="15" max="15"/>
  </cols>
  <sheetData>
    <row r="1">
      <c r="A1" s="1" t="inlineStr">
        <is>
          <t>CONTINGENCIES AND COMMITMENTS (Details Narrative) - USD ($)</t>
        </is>
      </c>
      <c r="D1" s="2" t="inlineStr">
        <is>
          <t>1 Months Ended</t>
        </is>
      </c>
      <c r="I1" s="2" t="inlineStr">
        <is>
          <t>3 Months Ended</t>
        </is>
      </c>
      <c r="K1" s="2" t="inlineStr">
        <is>
          <t>9 Months Ended</t>
        </is>
      </c>
      <c r="M1" s="2" t="inlineStr">
        <is>
          <t>12 Months Ended</t>
        </is>
      </c>
    </row>
    <row r="2">
      <c r="B2" s="2" t="inlineStr">
        <is>
          <t>Nov. 04, 2016</t>
        </is>
      </c>
      <c r="C2" s="2" t="inlineStr">
        <is>
          <t>Jul. 02, 2011</t>
        </is>
      </c>
      <c r="D2" s="2" t="inlineStr">
        <is>
          <t>Oct. 31, 2016</t>
        </is>
      </c>
      <c r="E2" s="2" t="inlineStr">
        <is>
          <t>Sep. 30, 2016</t>
        </is>
      </c>
      <c r="F2" s="2" t="inlineStr">
        <is>
          <t>Nov. 21, 2014</t>
        </is>
      </c>
      <c r="G2" s="2" t="inlineStr">
        <is>
          <t>May 20, 2014</t>
        </is>
      </c>
      <c r="H2" s="2" t="inlineStr">
        <is>
          <t>Mar. 20, 2010</t>
        </is>
      </c>
      <c r="I2" s="2" t="inlineStr">
        <is>
          <t>Sep. 30, 2023</t>
        </is>
      </c>
      <c r="J2" s="2" t="inlineStr">
        <is>
          <t>Sep. 30, 2022</t>
        </is>
      </c>
      <c r="K2" s="2" t="inlineStr">
        <is>
          <t>Sep. 30, 2023</t>
        </is>
      </c>
      <c r="L2" s="2" t="inlineStr">
        <is>
          <t>Sep. 30, 2022</t>
        </is>
      </c>
      <c r="M2" s="2" t="inlineStr">
        <is>
          <t>Dec. 31, 2022</t>
        </is>
      </c>
      <c r="N2" s="2" t="inlineStr">
        <is>
          <t>Jul. 12, 2018</t>
        </is>
      </c>
      <c r="O2" s="2" t="inlineStr">
        <is>
          <t>Jul. 31, 2016</t>
        </is>
      </c>
    </row>
    <row r="3">
      <c r="A3" s="4" t="inlineStr">
        <is>
          <t>Recovery amount due</t>
        </is>
      </c>
      <c r="B3" s="4" t="inlineStr">
        <is>
          <t xml:space="preserve"> </t>
        </is>
      </c>
      <c r="C3" s="6" t="n">
        <v>17100000</v>
      </c>
      <c r="D3" s="6" t="n">
        <v>703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gistration and microwave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0</v>
      </c>
      <c r="L4" s="4" t="inlineStr">
        <is>
          <t xml:space="preserve"> </t>
        </is>
      </c>
      <c r="M4" s="4" t="inlineStr">
        <is>
          <t xml:space="preserve"> </t>
        </is>
      </c>
      <c r="N4" s="4" t="inlineStr">
        <is>
          <t xml:space="preserve"> </t>
        </is>
      </c>
      <c r="O4" s="4" t="inlineStr">
        <is>
          <t xml:space="preserve"> </t>
        </is>
      </c>
    </row>
    <row r="5">
      <c r="A5" s="4" t="inlineStr">
        <is>
          <t>Penalty charges</t>
        </is>
      </c>
      <c r="B5" s="6" t="n">
        <v>91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laimed amount due</t>
        </is>
      </c>
      <c r="B6" s="6" t="n">
        <v>57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scription Related to Commitment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of approximately $0.22 million and $4.87 million which was dismissed on September 26, 2018. The vendors have also filed civil suit before Islamabad Civil Court dated September 17, 2018, for recovery of approximately $12.35 million and $0.24 million along with damages of $20 million</t>
        </is>
      </c>
      <c r="L7" s="4" t="inlineStr">
        <is>
          <t xml:space="preserve"> </t>
        </is>
      </c>
      <c r="M7" s="4" t="inlineStr">
        <is>
          <t xml:space="preserve"> </t>
        </is>
      </c>
      <c r="N7" s="4" t="inlineStr">
        <is>
          <t xml:space="preserve"> </t>
        </is>
      </c>
      <c r="O7" s="4" t="inlineStr">
        <is>
          <t xml:space="preserve"> </t>
        </is>
      </c>
    </row>
    <row r="8">
      <c r="A8" s="4" t="inlineStr">
        <is>
          <t>Aggregate tax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v>
      </c>
      <c r="J8" s="4" t="inlineStr">
        <is>
          <t xml:space="preserve"> </t>
        </is>
      </c>
      <c r="K8" s="6" t="n">
        <v>30</v>
      </c>
      <c r="L8" s="4" t="inlineStr">
        <is>
          <t xml:space="preserve"> </t>
        </is>
      </c>
      <c r="M8" s="4" t="inlineStr">
        <is>
          <t xml:space="preserve"> </t>
        </is>
      </c>
      <c r="N8" s="4" t="inlineStr">
        <is>
          <t xml:space="preserve"> </t>
        </is>
      </c>
      <c r="O8" s="4" t="inlineStr">
        <is>
          <t xml:space="preserve"> </t>
        </is>
      </c>
    </row>
    <row r="9">
      <c r="A9" s="4" t="inlineStr">
        <is>
          <t>Tax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30000</v>
      </c>
      <c r="L9" s="4" t="inlineStr">
        <is>
          <t xml:space="preserve"> </t>
        </is>
      </c>
      <c r="M9" s="4" t="inlineStr">
        <is>
          <t xml:space="preserve"> </t>
        </is>
      </c>
      <c r="N9" s="4" t="inlineStr">
        <is>
          <t xml:space="preserve"> </t>
        </is>
      </c>
      <c r="O9" s="4" t="inlineStr">
        <is>
          <t xml:space="preserve"> </t>
        </is>
      </c>
    </row>
    <row r="10">
      <c r="A10" s="4" t="inlineStr">
        <is>
          <t>Income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700000</v>
      </c>
      <c r="L10" s="4" t="inlineStr">
        <is>
          <t xml:space="preserve"> </t>
        </is>
      </c>
      <c r="M10" s="4" t="inlineStr">
        <is>
          <t xml:space="preserve"> </t>
        </is>
      </c>
      <c r="N10" s="4" t="inlineStr">
        <is>
          <t xml:space="preserve"> </t>
        </is>
      </c>
      <c r="O10" s="4" t="inlineStr">
        <is>
          <t xml:space="preserve"> </t>
        </is>
      </c>
    </row>
    <row r="11">
      <c r="A11" s="4" t="inlineStr">
        <is>
          <t>Total audit proceedings for th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200</v>
      </c>
      <c r="L11" s="4" t="inlineStr">
        <is>
          <t xml:space="preserve"> </t>
        </is>
      </c>
      <c r="M11" s="4" t="inlineStr">
        <is>
          <t xml:space="preserve"> </t>
        </is>
      </c>
      <c r="N11" s="4" t="inlineStr">
        <is>
          <t xml:space="preserve"> </t>
        </is>
      </c>
      <c r="O11" s="4" t="inlineStr">
        <is>
          <t xml:space="preserve"> </t>
        </is>
      </c>
    </row>
    <row r="12">
      <c r="A12" s="4" t="inlineStr">
        <is>
          <t>Expenses</t>
        </is>
      </c>
      <c r="B12" s="4" t="inlineStr">
        <is>
          <t xml:space="preserve"> </t>
        </is>
      </c>
      <c r="C12" s="4" t="inlineStr">
        <is>
          <t xml:space="preserve"> </t>
        </is>
      </c>
      <c r="D12" s="4" t="inlineStr">
        <is>
          <t xml:space="preserve"> </t>
        </is>
      </c>
      <c r="E12" s="4" t="inlineStr">
        <is>
          <t xml:space="preserve"> </t>
        </is>
      </c>
      <c r="F12" s="4" t="inlineStr">
        <is>
          <t xml:space="preserve"> </t>
        </is>
      </c>
      <c r="G12" s="6" t="n">
        <v>3300000</v>
      </c>
      <c r="H12" s="4" t="inlineStr">
        <is>
          <t xml:space="preserve"> </t>
        </is>
      </c>
      <c r="I12" s="4" t="inlineStr">
        <is>
          <t xml:space="preserve"> </t>
        </is>
      </c>
      <c r="J12" s="4" t="inlineStr">
        <is>
          <t xml:space="preserve"> </t>
        </is>
      </c>
      <c r="K12" s="5" t="n">
        <v>3660000</v>
      </c>
      <c r="L12" s="4" t="inlineStr">
        <is>
          <t xml:space="preserve"> </t>
        </is>
      </c>
      <c r="M12" s="4" t="inlineStr">
        <is>
          <t xml:space="preserve"> </t>
        </is>
      </c>
      <c r="N12" s="4" t="inlineStr">
        <is>
          <t xml:space="preserve"> </t>
        </is>
      </c>
      <c r="O12" s="4" t="inlineStr">
        <is>
          <t xml:space="preserve"> </t>
        </is>
      </c>
    </row>
    <row r="13">
      <c r="A13" s="4" t="inlineStr">
        <is>
          <t>Default charges</t>
        </is>
      </c>
      <c r="B13" s="4" t="inlineStr">
        <is>
          <t xml:space="preserve"> </t>
        </is>
      </c>
      <c r="C13" s="4" t="inlineStr">
        <is>
          <t xml:space="preserve"> </t>
        </is>
      </c>
      <c r="D13" s="4" t="inlineStr">
        <is>
          <t xml:space="preserve"> </t>
        </is>
      </c>
      <c r="E13" s="4" t="inlineStr">
        <is>
          <t xml:space="preserve"> </t>
        </is>
      </c>
      <c r="F13" s="4" t="inlineStr">
        <is>
          <t xml:space="preserve"> </t>
        </is>
      </c>
      <c r="G13" s="6" t="n">
        <v>1070000</v>
      </c>
      <c r="H13" s="4" t="inlineStr">
        <is>
          <t xml:space="preserve"> </t>
        </is>
      </c>
      <c r="I13" s="4" t="inlineStr">
        <is>
          <t xml:space="preserve"> </t>
        </is>
      </c>
      <c r="J13" s="4" t="inlineStr">
        <is>
          <t xml:space="preserve"> </t>
        </is>
      </c>
      <c r="K13" s="5" t="n">
        <v>1130000</v>
      </c>
      <c r="L13" s="4" t="inlineStr">
        <is>
          <t xml:space="preserve"> </t>
        </is>
      </c>
      <c r="M13" s="4" t="inlineStr">
        <is>
          <t xml:space="preserve"> </t>
        </is>
      </c>
      <c r="N13" s="4" t="inlineStr">
        <is>
          <t xml:space="preserve"> </t>
        </is>
      </c>
      <c r="O13" s="4" t="inlineStr">
        <is>
          <t xml:space="preserve"> </t>
        </is>
      </c>
    </row>
    <row r="14">
      <c r="A14" s="4" t="inlineStr">
        <is>
          <t>Vendor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0000</v>
      </c>
      <c r="L14" s="4" t="inlineStr">
        <is>
          <t xml:space="preserve"> </t>
        </is>
      </c>
      <c r="M14" s="4" t="inlineStr">
        <is>
          <t xml:space="preserve"> </t>
        </is>
      </c>
      <c r="N14" s="4" t="inlineStr">
        <is>
          <t xml:space="preserve"> </t>
        </is>
      </c>
      <c r="O14" s="4" t="inlineStr">
        <is>
          <t xml:space="preserve"> </t>
        </is>
      </c>
    </row>
    <row r="15">
      <c r="A15" s="4" t="inlineStr">
        <is>
          <t>Curtailment of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340000</v>
      </c>
      <c r="L15" s="4" t="inlineStr">
        <is>
          <t xml:space="preserve"> </t>
        </is>
      </c>
      <c r="M15" s="4" t="inlineStr">
        <is>
          <t xml:space="preserve"> </t>
        </is>
      </c>
      <c r="N15" s="4" t="inlineStr">
        <is>
          <t xml:space="preserve"> </t>
        </is>
      </c>
      <c r="O15" s="4" t="inlineStr">
        <is>
          <t xml:space="preserve"> </t>
        </is>
      </c>
    </row>
    <row r="16">
      <c r="A16" s="4" t="inlineStr">
        <is>
          <t>Approximately dem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00</v>
      </c>
      <c r="L16" s="4" t="inlineStr">
        <is>
          <t xml:space="preserve"> </t>
        </is>
      </c>
      <c r="M16" s="4" t="inlineStr">
        <is>
          <t xml:space="preserve"> </t>
        </is>
      </c>
      <c r="N16" s="4" t="inlineStr">
        <is>
          <t xml:space="preserve"> </t>
        </is>
      </c>
      <c r="O16" s="4" t="inlineStr">
        <is>
          <t xml:space="preserve"> </t>
        </is>
      </c>
    </row>
    <row r="17">
      <c r="A17" s="4" t="inlineStr">
        <is>
          <t>Petition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v>
      </c>
      <c r="L17" s="4" t="inlineStr">
        <is>
          <t xml:space="preserve"> </t>
        </is>
      </c>
      <c r="M17" s="4" t="inlineStr">
        <is>
          <t xml:space="preserve"> </t>
        </is>
      </c>
      <c r="N17" s="4" t="inlineStr">
        <is>
          <t xml:space="preserve"> </t>
        </is>
      </c>
      <c r="O17" s="4" t="inlineStr">
        <is>
          <t xml:space="preserve"> </t>
        </is>
      </c>
    </row>
    <row r="18">
      <c r="A18" s="4" t="inlineStr">
        <is>
          <t>Sales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80000</v>
      </c>
      <c r="L18" s="4" t="inlineStr">
        <is>
          <t xml:space="preserve"> </t>
        </is>
      </c>
      <c r="M18" s="4" t="inlineStr">
        <is>
          <t xml:space="preserve"> </t>
        </is>
      </c>
      <c r="N18" s="4" t="inlineStr">
        <is>
          <t xml:space="preserve"> </t>
        </is>
      </c>
      <c r="O18" s="4" t="inlineStr">
        <is>
          <t xml:space="preserve"> </t>
        </is>
      </c>
    </row>
    <row r="19">
      <c r="A19" s="4" t="inlineStr">
        <is>
          <t>Description of suits for recove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recovery of $93.3 million against this vendor for default in performance of agreements before Civil Court, Lahore in August 2017. The Group has also filed another suit before Civil Court, Lahore for recovery of $5.19 million for causing damage</t>
        </is>
      </c>
      <c r="L19" s="4" t="inlineStr">
        <is>
          <t xml:space="preserve"> </t>
        </is>
      </c>
      <c r="M19" s="4" t="inlineStr">
        <is>
          <t xml:space="preserve"> </t>
        </is>
      </c>
      <c r="N19" s="4" t="inlineStr">
        <is>
          <t xml:space="preserve"> </t>
        </is>
      </c>
      <c r="O19" s="4" t="inlineStr">
        <is>
          <t xml:space="preserve"> </t>
        </is>
      </c>
    </row>
    <row r="20">
      <c r="A20" s="4" t="inlineStr">
        <is>
          <t>Equivalent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70000</v>
      </c>
      <c r="J20" s="4" t="inlineStr">
        <is>
          <t xml:space="preserve"> </t>
        </is>
      </c>
      <c r="K20" s="6" t="n">
        <v>3770000</v>
      </c>
      <c r="L20" s="4" t="inlineStr">
        <is>
          <t xml:space="preserve"> </t>
        </is>
      </c>
      <c r="M20" s="4" t="inlineStr">
        <is>
          <t xml:space="preserve"> </t>
        </is>
      </c>
      <c r="N20" s="4" t="inlineStr">
        <is>
          <t xml:space="preserve"> </t>
        </is>
      </c>
      <c r="O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15</v>
      </c>
      <c r="L21" s="4" t="inlineStr">
        <is>
          <t xml:space="preserve"> </t>
        </is>
      </c>
      <c r="M21" s="4" t="inlineStr">
        <is>
          <t xml:space="preserve"> </t>
        </is>
      </c>
      <c r="N21" s="4" t="inlineStr">
        <is>
          <t xml:space="preserve"> </t>
        </is>
      </c>
      <c r="O21" s="4" t="inlineStr">
        <is>
          <t xml:space="preserve"> </t>
        </is>
      </c>
    </row>
    <row r="22">
      <c r="A22" s="4" t="inlineStr">
        <is>
          <t>Net sum of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980000</v>
      </c>
      <c r="J22" s="4" t="inlineStr">
        <is>
          <t xml:space="preserve"> </t>
        </is>
      </c>
      <c r="K22" s="6" t="n">
        <v>2980000</v>
      </c>
      <c r="L22" s="4" t="inlineStr">
        <is>
          <t xml:space="preserve"> </t>
        </is>
      </c>
      <c r="M22" s="4" t="inlineStr">
        <is>
          <t xml:space="preserve"> </t>
        </is>
      </c>
      <c r="N22" s="4" t="inlineStr">
        <is>
          <t xml:space="preserve"> </t>
        </is>
      </c>
      <c r="O22" s="4" t="inlineStr">
        <is>
          <t xml:space="preserve"> </t>
        </is>
      </c>
    </row>
    <row r="23">
      <c r="A23" s="4" t="inlineStr">
        <is>
          <t>Util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980000</v>
      </c>
      <c r="L23" s="4" t="inlineStr">
        <is>
          <t xml:space="preserve"> </t>
        </is>
      </c>
      <c r="M23" s="4" t="inlineStr">
        <is>
          <t xml:space="preserve"> </t>
        </is>
      </c>
      <c r="N23" s="4" t="inlineStr">
        <is>
          <t xml:space="preserve"> </t>
        </is>
      </c>
      <c r="O23" s="4" t="inlineStr">
        <is>
          <t xml:space="preserve"> </t>
        </is>
      </c>
    </row>
    <row r="24">
      <c r="A24" s="4" t="inlineStr">
        <is>
          <t>Termina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030000</v>
      </c>
      <c r="J24" s="4" t="inlineStr">
        <is>
          <t xml:space="preserve"> </t>
        </is>
      </c>
      <c r="K24" s="6" t="n">
        <v>7030000</v>
      </c>
      <c r="L24" s="4" t="inlineStr">
        <is>
          <t xml:space="preserve"> </t>
        </is>
      </c>
      <c r="M24" s="4" t="inlineStr">
        <is>
          <t xml:space="preserve"> </t>
        </is>
      </c>
      <c r="N24" s="4" t="inlineStr">
        <is>
          <t xml:space="preserve"> </t>
        </is>
      </c>
      <c r="O24" s="4" t="inlineStr">
        <is>
          <t xml:space="preserve"> </t>
        </is>
      </c>
    </row>
    <row r="25">
      <c r="A25" s="4" t="inlineStr">
        <is>
          <t>Contract du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5 years</t>
        </is>
      </c>
      <c r="L25" s="4" t="inlineStr">
        <is>
          <t xml:space="preserve"> </t>
        </is>
      </c>
      <c r="M25" s="4" t="inlineStr">
        <is>
          <t xml:space="preserve"> </t>
        </is>
      </c>
      <c r="N25" s="4" t="inlineStr">
        <is>
          <t xml:space="preserve"> </t>
        </is>
      </c>
      <c r="O25" s="4" t="inlineStr">
        <is>
          <t xml:space="preserve"> </t>
        </is>
      </c>
    </row>
    <row r="26">
      <c r="A26" s="4" t="inlineStr">
        <is>
          <t>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303874</v>
      </c>
      <c r="J26" s="6" t="n">
        <v>-1851658</v>
      </c>
      <c r="K26" s="6" t="n">
        <v>-6207002</v>
      </c>
      <c r="L26" s="6" t="n">
        <v>-4501784</v>
      </c>
      <c r="M26" s="4" t="inlineStr">
        <is>
          <t xml:space="preserve"> </t>
        </is>
      </c>
      <c r="N26" s="4" t="inlineStr">
        <is>
          <t xml:space="preserve"> </t>
        </is>
      </c>
      <c r="O26" s="4" t="inlineStr">
        <is>
          <t xml:space="preserve"> </t>
        </is>
      </c>
    </row>
    <row r="27">
      <c r="A27" s="4" t="inlineStr">
        <is>
          <t>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39455</v>
      </c>
      <c r="J27" s="4" t="inlineStr">
        <is>
          <t xml:space="preserve"> </t>
        </is>
      </c>
      <c r="K27" s="5" t="n">
        <v>1339455</v>
      </c>
      <c r="L27" s="4" t="inlineStr">
        <is>
          <t xml:space="preserve"> </t>
        </is>
      </c>
      <c r="M27" s="6" t="n">
        <v>1807353</v>
      </c>
      <c r="N27" s="4" t="inlineStr">
        <is>
          <t xml:space="preserve"> </t>
        </is>
      </c>
      <c r="O27" s="4" t="inlineStr">
        <is>
          <t xml:space="preserve"> </t>
        </is>
      </c>
    </row>
    <row r="28">
      <c r="A28" s="4" t="inlineStr">
        <is>
          <t>Vend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imed amount due</t>
        </is>
      </c>
      <c r="B29" s="4" t="inlineStr">
        <is>
          <t xml:space="preserve"> </t>
        </is>
      </c>
      <c r="C29" s="4" t="inlineStr">
        <is>
          <t xml:space="preserve"> </t>
        </is>
      </c>
      <c r="D29" s="4" t="inlineStr">
        <is>
          <t xml:space="preserve"> </t>
        </is>
      </c>
      <c r="E29" s="4" t="inlineStr">
        <is>
          <t xml:space="preserve"> </t>
        </is>
      </c>
      <c r="F29" s="6" t="n">
        <v>109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tition charges</t>
        </is>
      </c>
      <c r="B30" s="4" t="inlineStr">
        <is>
          <t xml:space="preserve"> </t>
        </is>
      </c>
      <c r="C30" s="4" t="inlineStr">
        <is>
          <t xml:space="preserve"> </t>
        </is>
      </c>
      <c r="D30" s="4" t="inlineStr">
        <is>
          <t xml:space="preserve"> </t>
        </is>
      </c>
      <c r="E30" s="4" t="inlineStr">
        <is>
          <t xml:space="preserve"> </t>
        </is>
      </c>
      <c r="F30" s="5" t="n">
        <v>7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flat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00000</v>
      </c>
      <c r="O31" s="4" t="inlineStr">
        <is>
          <t xml:space="preserve"> </t>
        </is>
      </c>
    </row>
    <row r="32">
      <c r="A32" s="4" t="inlineStr">
        <is>
          <t>Deposit</t>
        </is>
      </c>
      <c r="B32" s="4" t="inlineStr">
        <is>
          <t xml:space="preserve"> </t>
        </is>
      </c>
      <c r="C32" s="4" t="inlineStr">
        <is>
          <t xml:space="preserve"> </t>
        </is>
      </c>
      <c r="D32" s="4" t="inlineStr">
        <is>
          <t xml:space="preserve"> </t>
        </is>
      </c>
      <c r="E32" s="4" t="inlineStr">
        <is>
          <t xml:space="preserve"> </t>
        </is>
      </c>
      <c r="F32" s="6" t="n">
        <v>7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njab Revenue Autho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pproximately demand</t>
        </is>
      </c>
      <c r="B34" s="4" t="inlineStr">
        <is>
          <t xml:space="preserve"> </t>
        </is>
      </c>
      <c r="C34" s="4" t="inlineStr">
        <is>
          <t xml:space="preserve"> </t>
        </is>
      </c>
      <c r="D34" s="4" t="inlineStr">
        <is>
          <t xml:space="preserve"> </t>
        </is>
      </c>
      <c r="E34" s="6" t="n">
        <v>14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vision for sales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170000</v>
      </c>
      <c r="L35" s="4" t="inlineStr">
        <is>
          <t xml:space="preserve"> </t>
        </is>
      </c>
      <c r="M35" s="5" t="n">
        <v>5320000</v>
      </c>
      <c r="N35" s="4" t="inlineStr">
        <is>
          <t xml:space="preserve"> </t>
        </is>
      </c>
      <c r="O35" s="4" t="inlineStr">
        <is>
          <t xml:space="preserve"> </t>
        </is>
      </c>
    </row>
    <row r="36">
      <c r="A36" s="4" t="inlineStr">
        <is>
          <t>Disputes with Pakistan Telecommunication Authority ("PT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covery amount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0000</v>
      </c>
      <c r="I37" s="4" t="inlineStr">
        <is>
          <t xml:space="preserve"> </t>
        </is>
      </c>
      <c r="J37" s="4" t="inlineStr">
        <is>
          <t xml:space="preserve"> </t>
        </is>
      </c>
      <c r="K37" s="5" t="n">
        <v>1210000</v>
      </c>
      <c r="L37" s="4" t="inlineStr">
        <is>
          <t xml:space="preserve"> </t>
        </is>
      </c>
      <c r="M37" s="4" t="inlineStr">
        <is>
          <t xml:space="preserve"> </t>
        </is>
      </c>
      <c r="N37" s="4" t="inlineStr">
        <is>
          <t xml:space="preserve"> </t>
        </is>
      </c>
      <c r="O37" s="4" t="inlineStr">
        <is>
          <t xml:space="preserve"> </t>
        </is>
      </c>
    </row>
    <row r="38">
      <c r="A38" s="4" t="inlineStr">
        <is>
          <t>Claimed amount d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330000</v>
      </c>
      <c r="L38" s="4" t="inlineStr">
        <is>
          <t xml:space="preserve"> </t>
        </is>
      </c>
      <c r="M38" s="4" t="inlineStr">
        <is>
          <t xml:space="preserve"> </t>
        </is>
      </c>
      <c r="N38" s="4" t="inlineStr">
        <is>
          <t xml:space="preserve"> </t>
        </is>
      </c>
      <c r="O38" s="4" t="inlineStr">
        <is>
          <t xml:space="preserve"> </t>
        </is>
      </c>
    </row>
    <row r="39">
      <c r="A39" s="4" t="inlineStr">
        <is>
          <t>Description Related to Commitment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approximately $0.22 million on February 7, 2020, due to non-payment of annual license fee (ALF) relating to Non-Voice Communication Network Services (NVCNS). This includes principal portion of approximately $0.11 million already recognized in the financial statements and late payment charges amounting to approximately $0.11 million</t>
        </is>
      </c>
      <c r="L39" s="4" t="inlineStr">
        <is>
          <t xml:space="preserve"> </t>
        </is>
      </c>
      <c r="M39" s="4" t="inlineStr">
        <is>
          <t xml:space="preserve"> </t>
        </is>
      </c>
      <c r="N39" s="4" t="inlineStr">
        <is>
          <t xml:space="preserve"> </t>
        </is>
      </c>
      <c r="O39" s="4" t="inlineStr">
        <is>
          <t xml:space="preserve"> </t>
        </is>
      </c>
    </row>
    <row r="40">
      <c r="A40" s="4" t="inlineStr">
        <is>
          <t>Default surchar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650000</v>
      </c>
      <c r="J40" s="4" t="inlineStr">
        <is>
          <t xml:space="preserve"> </t>
        </is>
      </c>
      <c r="K40" s="6" t="n">
        <v>5650000</v>
      </c>
      <c r="L40" s="4" t="inlineStr">
        <is>
          <t xml:space="preserve"> </t>
        </is>
      </c>
      <c r="M40" s="4" t="inlineStr">
        <is>
          <t xml:space="preserve"> </t>
        </is>
      </c>
      <c r="N40" s="4" t="inlineStr">
        <is>
          <t xml:space="preserve"> </t>
        </is>
      </c>
      <c r="O40" s="6" t="n">
        <v>57200</v>
      </c>
    </row>
    <row r="41">
      <c r="A41" s="4" t="inlineStr">
        <is>
          <t>Provision for sales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20000</v>
      </c>
      <c r="L41" s="4" t="inlineStr">
        <is>
          <t xml:space="preserve"> </t>
        </is>
      </c>
      <c r="M41" s="4" t="inlineStr">
        <is>
          <t xml:space="preserve"> </t>
        </is>
      </c>
      <c r="N41" s="4" t="inlineStr">
        <is>
          <t xml:space="preserve"> </t>
        </is>
      </c>
      <c r="O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v>
      </c>
      <c r="J42" s="4" t="inlineStr">
        <is>
          <t xml:space="preserve"> </t>
        </is>
      </c>
      <c r="K42" s="5" t="n">
        <v>100000</v>
      </c>
      <c r="L42" s="4" t="inlineStr">
        <is>
          <t xml:space="preserve"> </t>
        </is>
      </c>
      <c r="M42" s="4" t="inlineStr">
        <is>
          <t xml:space="preserve"> </t>
        </is>
      </c>
      <c r="N42" s="4" t="inlineStr">
        <is>
          <t xml:space="preserve"> </t>
        </is>
      </c>
      <c r="O42" s="4" t="inlineStr">
        <is>
          <t xml:space="preserve"> </t>
        </is>
      </c>
    </row>
    <row r="43">
      <c r="A43" s="4" t="inlineStr">
        <is>
          <t>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840000</v>
      </c>
      <c r="L43" s="4" t="inlineStr">
        <is>
          <t xml:space="preserve"> </t>
        </is>
      </c>
      <c r="M43" s="4" t="inlineStr">
        <is>
          <t xml:space="preserve"> </t>
        </is>
      </c>
      <c r="N43" s="4" t="inlineStr">
        <is>
          <t xml:space="preserve"> </t>
        </is>
      </c>
      <c r="O43" s="4" t="inlineStr">
        <is>
          <t xml:space="preserve"> </t>
        </is>
      </c>
    </row>
    <row r="44">
      <c r="A44" s="4" t="inlineStr">
        <is>
          <t>Cumulativ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10000</v>
      </c>
      <c r="L44" s="4" t="inlineStr">
        <is>
          <t xml:space="preserve"> </t>
        </is>
      </c>
      <c r="M44" s="4" t="inlineStr">
        <is>
          <t xml:space="preserve"> </t>
        </is>
      </c>
      <c r="N44" s="4" t="inlineStr">
        <is>
          <t xml:space="preserve"> </t>
        </is>
      </c>
      <c r="O44" s="4" t="inlineStr">
        <is>
          <t xml:space="preserve"> </t>
        </is>
      </c>
    </row>
    <row r="45">
      <c r="A45" s="4" t="inlineStr">
        <is>
          <t>Annual spectrum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70000</v>
      </c>
      <c r="L45" s="4" t="inlineStr">
        <is>
          <t xml:space="preserve"> </t>
        </is>
      </c>
      <c r="M45" s="4" t="inlineStr">
        <is>
          <t xml:space="preserve"> </t>
        </is>
      </c>
      <c r="N45" s="4" t="inlineStr">
        <is>
          <t xml:space="preserve"> </t>
        </is>
      </c>
      <c r="O45" s="4" t="inlineStr">
        <is>
          <t xml:space="preserve"> </t>
        </is>
      </c>
    </row>
    <row r="46">
      <c r="A46" s="4" t="inlineStr">
        <is>
          <t>Aggregate clai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90000</v>
      </c>
      <c r="L46" s="4" t="inlineStr">
        <is>
          <t xml:space="preserve"> </t>
        </is>
      </c>
      <c r="M46" s="4" t="inlineStr">
        <is>
          <t xml:space="preserve"> </t>
        </is>
      </c>
      <c r="N46" s="4" t="inlineStr">
        <is>
          <t xml:space="preserve"> </t>
        </is>
      </c>
      <c r="O46" s="4" t="inlineStr">
        <is>
          <t xml:space="preserve"> </t>
        </is>
      </c>
    </row>
    <row r="47">
      <c r="A47" s="4" t="inlineStr">
        <is>
          <t>Billing disputes with Pakistan Telecommunication Company Limited ("PTC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scription Related to Commitment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dispute of approximately $0.25 million with Pakistan Telecommunication Limited (PTCL) in respect of non-revenue time of prepaid calling cards and approximately $0.16 million in respect of excess minutes billed on account of interconnect and settlement charges</t>
        </is>
      </c>
      <c r="L48" s="4" t="inlineStr">
        <is>
          <t xml:space="preserve"> </t>
        </is>
      </c>
      <c r="M48" s="4" t="inlineStr">
        <is>
          <t xml:space="preserve"> </t>
        </is>
      </c>
      <c r="N48" s="4" t="inlineStr">
        <is>
          <t xml:space="preserve"> </t>
        </is>
      </c>
      <c r="O48" s="4" t="inlineStr">
        <is>
          <t xml:space="preserve"> </t>
        </is>
      </c>
    </row>
    <row r="49">
      <c r="A49" s="4" t="inlineStr">
        <is>
          <t>Media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60000</v>
      </c>
      <c r="L49" s="4" t="inlineStr">
        <is>
          <t xml:space="preserve"> </t>
        </is>
      </c>
      <c r="M49" s="6" t="n">
        <v>1470000</v>
      </c>
      <c r="N49" s="4" t="inlineStr">
        <is>
          <t xml:space="preserve"> </t>
        </is>
      </c>
      <c r="O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valents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50000</v>
      </c>
      <c r="J51" s="4" t="inlineStr">
        <is>
          <t xml:space="preserve"> </t>
        </is>
      </c>
      <c r="K51" s="5" t="n">
        <v>850000</v>
      </c>
      <c r="L51" s="4" t="inlineStr">
        <is>
          <t xml:space="preserve"> </t>
        </is>
      </c>
      <c r="M51" s="4" t="inlineStr">
        <is>
          <t xml:space="preserve"> </t>
        </is>
      </c>
      <c r="N51" s="4" t="inlineStr">
        <is>
          <t xml:space="preserve"> </t>
        </is>
      </c>
      <c r="O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quivalent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80000</v>
      </c>
      <c r="J53" s="4" t="inlineStr">
        <is>
          <t xml:space="preserve"> </t>
        </is>
      </c>
      <c r="K53" s="6" t="n">
        <v>1580000</v>
      </c>
      <c r="L53" s="4" t="inlineStr">
        <is>
          <t xml:space="preserve"> </t>
        </is>
      </c>
      <c r="M53" s="4" t="inlineStr">
        <is>
          <t xml:space="preserve"> </t>
        </is>
      </c>
      <c r="N53" s="4" t="inlineStr">
        <is>
          <t xml:space="preserve"> </t>
        </is>
      </c>
      <c r="O53" s="4" t="inlineStr">
        <is>
          <t xml:space="preserve"> </t>
        </is>
      </c>
    </row>
  </sheetData>
  <mergeCells count="4">
    <mergeCell ref="A1:A2"/>
    <mergeCell ref="D1:H1"/>
    <mergeCell ref="I1:J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NET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ross Revenue</t>
        </is>
      </c>
      <c r="B3" s="4" t="inlineStr">
        <is>
          <t xml:space="preserve"> </t>
        </is>
      </c>
      <c r="C3" s="4" t="inlineStr">
        <is>
          <t xml:space="preserve"> </t>
        </is>
      </c>
      <c r="D3" s="6" t="n">
        <v>7525885</v>
      </c>
      <c r="E3" s="6" t="n">
        <v>8481147</v>
      </c>
    </row>
    <row r="4">
      <c r="A4" s="4" t="inlineStr">
        <is>
          <t>Less: Discounts</t>
        </is>
      </c>
      <c r="B4" s="4" t="inlineStr">
        <is>
          <t xml:space="preserve"> </t>
        </is>
      </c>
      <c r="C4" s="4" t="inlineStr">
        <is>
          <t xml:space="preserve"> </t>
        </is>
      </c>
      <c r="D4" s="5" t="n">
        <v>-1523</v>
      </c>
      <c r="E4" s="5" t="n">
        <v>-3627</v>
      </c>
    </row>
    <row r="5">
      <c r="A5" s="4" t="inlineStr">
        <is>
          <t>Less: Sales tax</t>
        </is>
      </c>
      <c r="B5" s="4" t="inlineStr">
        <is>
          <t xml:space="preserve"> </t>
        </is>
      </c>
      <c r="C5" s="4" t="inlineStr">
        <is>
          <t xml:space="preserve"> </t>
        </is>
      </c>
      <c r="D5" s="5" t="n">
        <v>-41076</v>
      </c>
      <c r="E5" s="5" t="n">
        <v>-102785</v>
      </c>
    </row>
    <row r="6">
      <c r="A6" s="4" t="inlineStr">
        <is>
          <t>Net revenue</t>
        </is>
      </c>
      <c r="B6" s="6" t="n">
        <v>2197248</v>
      </c>
      <c r="C6" s="6" t="n">
        <v>2729855</v>
      </c>
      <c r="D6" s="5" t="n">
        <v>7483286</v>
      </c>
      <c r="E6" s="5" t="n">
        <v>8374735</v>
      </c>
    </row>
    <row r="7">
      <c r="A7" s="4" t="inlineStr">
        <is>
          <t>Other service [Member]</t>
        </is>
      </c>
      <c r="B7" s="4" t="inlineStr">
        <is>
          <t xml:space="preserve"> </t>
        </is>
      </c>
      <c r="C7" s="4" t="inlineStr">
        <is>
          <t xml:space="preserve"> </t>
        </is>
      </c>
      <c r="D7" s="4" t="inlineStr">
        <is>
          <t xml:space="preserve"> </t>
        </is>
      </c>
      <c r="E7" s="4" t="inlineStr">
        <is>
          <t xml:space="preserve"> </t>
        </is>
      </c>
    </row>
    <row r="8">
      <c r="A8" s="4" t="inlineStr">
        <is>
          <t>Gross Revenue</t>
        </is>
      </c>
      <c r="B8" s="4" t="inlineStr">
        <is>
          <t xml:space="preserve"> </t>
        </is>
      </c>
      <c r="C8" s="4" t="inlineStr">
        <is>
          <t xml:space="preserve"> </t>
        </is>
      </c>
      <c r="D8" s="5" t="n">
        <v>9981</v>
      </c>
      <c r="E8" s="5" t="n">
        <v>113357</v>
      </c>
    </row>
    <row r="9">
      <c r="A9" s="4" t="inlineStr">
        <is>
          <t>Telecom Services [Member]</t>
        </is>
      </c>
      <c r="B9" s="4" t="inlineStr">
        <is>
          <t xml:space="preserve"> </t>
        </is>
      </c>
      <c r="C9" s="4" t="inlineStr">
        <is>
          <t xml:space="preserve"> </t>
        </is>
      </c>
      <c r="D9" s="4" t="inlineStr">
        <is>
          <t xml:space="preserve"> </t>
        </is>
      </c>
      <c r="E9" s="4" t="inlineStr">
        <is>
          <t xml:space="preserve"> </t>
        </is>
      </c>
    </row>
    <row r="10">
      <c r="A10" s="4" t="inlineStr">
        <is>
          <t>Gross Revenue</t>
        </is>
      </c>
      <c r="B10" s="4" t="inlineStr">
        <is>
          <t xml:space="preserve"> </t>
        </is>
      </c>
      <c r="C10" s="4" t="inlineStr">
        <is>
          <t xml:space="preserve"> </t>
        </is>
      </c>
      <c r="D10" s="5" t="n">
        <v>6770303</v>
      </c>
      <c r="E10" s="5" t="n">
        <v>5394807</v>
      </c>
    </row>
    <row r="11">
      <c r="A11" s="4" t="inlineStr">
        <is>
          <t>Broadband Services [Member]</t>
        </is>
      </c>
      <c r="B11" s="4" t="inlineStr">
        <is>
          <t xml:space="preserve"> </t>
        </is>
      </c>
      <c r="C11" s="4" t="inlineStr">
        <is>
          <t xml:space="preserve"> </t>
        </is>
      </c>
      <c r="D11" s="4" t="inlineStr">
        <is>
          <t xml:space="preserve"> </t>
        </is>
      </c>
      <c r="E11" s="4" t="inlineStr">
        <is>
          <t xml:space="preserve"> </t>
        </is>
      </c>
    </row>
    <row r="12">
      <c r="A12" s="4" t="inlineStr">
        <is>
          <t>Gross Revenue</t>
        </is>
      </c>
      <c r="B12" s="4" t="inlineStr">
        <is>
          <t xml:space="preserve"> </t>
        </is>
      </c>
      <c r="C12" s="4" t="inlineStr">
        <is>
          <t xml:space="preserve"> </t>
        </is>
      </c>
      <c r="D12" s="6" t="n">
        <v>745601</v>
      </c>
      <c r="E12" s="6" t="n">
        <v>297298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ET REVENUE (Details 1) - USD ($)</t>
        </is>
      </c>
      <c r="B1" s="2" t="inlineStr">
        <is>
          <t>9 Months Ended</t>
        </is>
      </c>
    </row>
    <row r="2">
      <c r="B2" s="2" t="inlineStr">
        <is>
          <t>Sep. 30, 2023</t>
        </is>
      </c>
      <c r="C2" s="2" t="inlineStr">
        <is>
          <t>Sep. 30, 2022</t>
        </is>
      </c>
    </row>
    <row r="3">
      <c r="A3" s="4" t="inlineStr">
        <is>
          <t>Telecom Services [Member]</t>
        </is>
      </c>
      <c r="B3" s="4" t="inlineStr">
        <is>
          <t xml:space="preserve"> </t>
        </is>
      </c>
      <c r="C3" s="4" t="inlineStr">
        <is>
          <t xml:space="preserve"> </t>
        </is>
      </c>
    </row>
    <row r="4">
      <c r="A4" s="4" t="inlineStr">
        <is>
          <t>Revenue</t>
        </is>
      </c>
      <c r="B4" s="6" t="n">
        <v>6770303</v>
      </c>
      <c r="C4" s="6" t="n">
        <v>5394748</v>
      </c>
    </row>
    <row r="5">
      <c r="A5" s="4" t="inlineStr">
        <is>
          <t>Broadband Services [Member]</t>
        </is>
      </c>
      <c r="B5" s="4" t="inlineStr">
        <is>
          <t xml:space="preserve"> </t>
        </is>
      </c>
      <c r="C5" s="4" t="inlineStr">
        <is>
          <t xml:space="preserve"> </t>
        </is>
      </c>
    </row>
    <row r="6">
      <c r="A6" s="4" t="inlineStr">
        <is>
          <t>Revenue</t>
        </is>
      </c>
      <c r="B6" s="5" t="n">
        <v>745601</v>
      </c>
      <c r="C6" s="5" t="n">
        <v>2972983</v>
      </c>
    </row>
    <row r="7">
      <c r="A7" s="4" t="inlineStr">
        <is>
          <t>Advertisement Services [Member]</t>
        </is>
      </c>
      <c r="B7" s="4" t="inlineStr">
        <is>
          <t xml:space="preserve"> </t>
        </is>
      </c>
      <c r="C7" s="4" t="inlineStr">
        <is>
          <t xml:space="preserve"> </t>
        </is>
      </c>
    </row>
    <row r="8">
      <c r="A8" s="4" t="inlineStr">
        <is>
          <t>Revenue</t>
        </is>
      </c>
      <c r="B8" s="5" t="n">
        <v>0</v>
      </c>
      <c r="C8" s="5" t="n">
        <v>4914</v>
      </c>
    </row>
    <row r="9">
      <c r="A9" s="4" t="inlineStr">
        <is>
          <t>Capacity Sale Services [Member]</t>
        </is>
      </c>
      <c r="B9" s="4" t="inlineStr">
        <is>
          <t xml:space="preserve"> </t>
        </is>
      </c>
      <c r="C9" s="4" t="inlineStr">
        <is>
          <t xml:space="preserve"> </t>
        </is>
      </c>
    </row>
    <row r="10">
      <c r="A10" s="4" t="inlineStr">
        <is>
          <t>Revenue</t>
        </is>
      </c>
      <c r="B10" s="5" t="n">
        <v>118591</v>
      </c>
      <c r="C10" s="5" t="n">
        <v>161123</v>
      </c>
    </row>
    <row r="11">
      <c r="A11" s="4" t="inlineStr">
        <is>
          <t>Metro Fibre Solutions [Member]</t>
        </is>
      </c>
      <c r="B11" s="4" t="inlineStr">
        <is>
          <t xml:space="preserve"> </t>
        </is>
      </c>
      <c r="C11" s="4" t="inlineStr">
        <is>
          <t xml:space="preserve"> </t>
        </is>
      </c>
    </row>
    <row r="12">
      <c r="A12" s="4" t="inlineStr">
        <is>
          <t>Revenue</t>
        </is>
      </c>
      <c r="B12" s="5" t="n">
        <v>265954</v>
      </c>
      <c r="C12" s="5" t="n">
        <v>317273</v>
      </c>
    </row>
    <row r="13">
      <c r="A13" s="4" t="inlineStr">
        <is>
          <t>Cable TV and Internet Services [Member]</t>
        </is>
      </c>
      <c r="B13" s="4" t="inlineStr">
        <is>
          <t xml:space="preserve"> </t>
        </is>
      </c>
      <c r="C13" s="4" t="inlineStr">
        <is>
          <t xml:space="preserve"> </t>
        </is>
      </c>
    </row>
    <row r="14">
      <c r="A14" s="4" t="inlineStr">
        <is>
          <t>Revenue</t>
        </is>
      </c>
      <c r="B14" s="5" t="n">
        <v>361056</v>
      </c>
      <c r="C14" s="5" t="n">
        <v>531864</v>
      </c>
    </row>
    <row r="15">
      <c r="A15" s="4" t="inlineStr">
        <is>
          <t>IRU Services [Member]</t>
        </is>
      </c>
      <c r="B15" s="4" t="inlineStr">
        <is>
          <t xml:space="preserve"> </t>
        </is>
      </c>
      <c r="C15" s="4" t="inlineStr">
        <is>
          <t xml:space="preserve"> </t>
        </is>
      </c>
    </row>
    <row r="16">
      <c r="A16" s="4" t="inlineStr">
        <is>
          <t>Revenue</t>
        </is>
      </c>
      <c r="B16" s="5" t="n">
        <v>0</v>
      </c>
      <c r="C16" s="5" t="n">
        <v>1957809</v>
      </c>
    </row>
    <row r="17">
      <c r="A17" s="4" t="inlineStr">
        <is>
          <t>International Termination Services [Member]</t>
        </is>
      </c>
      <c r="B17" s="4" t="inlineStr">
        <is>
          <t xml:space="preserve"> </t>
        </is>
      </c>
      <c r="C17" s="4" t="inlineStr">
        <is>
          <t xml:space="preserve"> </t>
        </is>
      </c>
    </row>
    <row r="18">
      <c r="A18" s="4" t="inlineStr">
        <is>
          <t>Revenue</t>
        </is>
      </c>
      <c r="B18" s="6" t="n">
        <v>6770303</v>
      </c>
      <c r="C18" s="6" t="n">
        <v>53947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CONSOLIDATED FINANCIAL STATEMENTS</t>
        </is>
      </c>
      <c r="B1" s="2" t="inlineStr">
        <is>
          <t>9 Months Ended</t>
        </is>
      </c>
    </row>
    <row r="2">
      <c r="B2" s="2" t="inlineStr">
        <is>
          <t>Sep. 30, 2023</t>
        </is>
      </c>
    </row>
    <row r="3">
      <c r="A3" s="3" t="inlineStr">
        <is>
          <t>BASIS OF PREPARATION OF CONSOLIDATED FINANCIAL STATEMENTS</t>
        </is>
      </c>
      <c r="B3" s="4" t="inlineStr">
        <is>
          <t xml:space="preserve"> </t>
        </is>
      </c>
    </row>
    <row r="4">
      <c r="A4" s="4" t="inlineStr">
        <is>
          <t>BASIS OF PREPARATION OF CONSOLIDATED FINANCIAL STATEMENTS</t>
        </is>
      </c>
      <c r="B4" s="4" t="inlineStr">
        <is>
          <t>2. BASIS OF PREPARATION OF CONSOLIDATED FINANCIAL STATEMENTS Basis of Consolidation The accompanying unaudited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consolidated financial statements for the fiscal year ended December 31, 2022, included in the Company’s year-end financial statements on Form 10-K/A filed with the Securities and Exchange Commission on September 21, 2023. Certain amounts in the consolidated financial statements for the prior year have been reclassified to conform to the current year’s presentation. These reclassifications had no impact on net earnings, financial position, or cash flows. The unaudited consolidated financial statements should be read in conjunction with those consolidated financial statements included in the Form 10-K/A. In the opinion of Management, all adjustments considered necessary for a fair presentation, consisting solely of normal recurring adjustments, have been made. Operating results for the three and nine-months ended September 30, 2023 are not necessarily indicative of the results that may be expected for the year ending December 31, 2023. Going Concern – Significant Accounting Policies: Cash and Cash Equivalents For purposes of the statement of cash flows, the Company considers highly liquid financial instruments purchased with a maturity of three months or less to be cash equivalents. Revenue Recognition We derive revenue from six primary sources: (1) International Termination Services, (2) Indefeasible Right of Use (IRU) Services, (3) Cable TV and Internet Services, (4) Metro Fiber Solutions, (5) Capacity Sale Services, and (6) Advertisement Services. All our revenue arrangements are based on contracts with customers. Most of our contracts with customers contain single performance obligations, although certain contracts do contain multiple performance obligations where we perform more than one service for the same customer. We account for individual performance obligations separately if they are distinct within the context of the contract. For contracts where we provide multiple services such as where we perform multiple ancillary services, each service represents its own performance obligation. Selling or transaction prices are based on the contractual prices for each service at its stand-alone selling price. We act as the principal in all revenue transactions.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Payment of invoices is due as specified in the underlying customer agreement, typically advance payments to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 Direct Operating Costs — Other Operating Costs — Business Combinations – Third Party Business Combinations – Common Control The Plan and Agreement of Reorganization (as disclosed in note 1) has been accounted for as a reverse acquisition where EBI is a legal acquirer (the accounting acquiree) and WHI; is a legal acquiree (the accounting acquirer). The fair value of WHI’s net assets was reliably measured using trading price of WTL Stock, which was $0.012 as on the date of reorganization i.e., December 31, 2021. In accordance with ASC 805-40, the fair value of the consideration effectively transferred has been calculated using the number of WHI’s shares that would have been issued to the shareholders of EBI on the acquisition date to give EBI’s shareholders an equivalent ownership interest in WHI as it has in the Company (WHI would had to issue 35,294 shares to EBI’s shareholders). Consideration effectively transferred has been computed to be approximately $423.53 (35,294 shares multiplied by the fair value of WHI’s shares of $0.012) against the assumed fair value of EBI’s net assets amounting to $419,181. Cash $ 1,193 Non-current assets (incl. tangible and intangible assets) 458,287 Current liabilities (incl. trade and other payables) (40,299 ) $ 419,181 The Company determined the fair value of the EBI’s assets acquired and liabilities assumed, as well as the valuation of the WHI’s shares to be issued to compute effective consideration. The Company used generally accepted valuation techniques and methodologies to arrive at the fair values disclosed above i.e., discounted cash flow and replacement cost method. As per Guidance ASC 805-40-45-1, ASC 805-40-30-2, ASC 805-40-55-8 through ASC 805-40-55-10: CR. Common stock $ 11,730 CR. Bargain Purchase Gain $ 407,451 DR. Net Assets of EBI $ 419,181 $ 419,181 $ 419,181 This transaction resulted in a bargain purchase gain due to several factors including eventual listing of shares of common stock of the Company on NASDAQ in accordance with the applicable laws and regulations. Income Taxes Fair Value Measurements Level 1 – inputs are based upon unadjusted quoted prices for identical instruments in active markets.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se financial instruments are subject to fair value adjustments only in certain circumstances and include cash, restricted cash, accounts receivable, accounts payable and accrued expenses, borrowings under term loans and line of credit, and other payables. Due to the short-term nature of these financial instruments and that the borrowings bear interest at prevailing market rates, the carrying value approximates the fair value. Accounts Receivable - net Property, Plant, and Equipment Depreciation on owned assets is charged to the statement of profit or loss account on the straight-line method to write off the cost or revalued amount of an asset over its estimated useful life. Depreciation on additions is charged from the month in which the assets are available for use while no depreciation is charged in the month in which the assets are disposed of. The depreciation method, residual value, and useful lives of assets are reviewed at least at each financial year end and adjusted if the impact on depreciation is significant. An asset's carrying amount is written down immediately to its recoverable amount if the asset's carrying amount is greater than its estimated recoverable amount. The gain or loss on disposal of an asset represented by the difference between the sale proceeds and the carrying amount of the asset is recognized as an income or expense. Loans and advances — Advances to vendors are provided for provision of goods and services and they are secured either by a security deposit or a legally enforceable right to recover. Loans and advance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The fair value measurement considers market interest rates and the creditworthiness of the borrowers or other parties. Long term loans and other assets These assets are carried at fair value through profit or loss and are initially recognized at fair value and transaction costs are expensed in the statement of profit or loss account. The fair value is determined using inputs observable in the market, which are classified as level 2 in the fair value hierarchy. They are considered a non-recurring fair value measurement and are measured at fair value on a recurring basis. The fair value measurement considers market interest rates and the creditworthiness of the borrowers or other parties. Intangible Assets Evaluation of Long-Lived Assets — There was no impairment of internal-use software costs, intangible assets or property and equipment during the nine months ended September 30, 2023 and 2022. Leases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Earnings Per Share The company presents both basic and diluted EPS on the face of the income statement. The company also provides a reconciliation of the numerator and denominator used in the EPS calculations in the footnotes to the financial statements, in case of any change occurred during the year. Diluted EPS is determined by adjusting the profit or loss attributable to ordinary shareholders and the weighted average number of ordinary shares outstanding, adjusted for the effects of all dilutive potential ordinary shares. Foreign Currency Translation Use of Estimates Recent Accounting Pronouncements In June 2016, the FASB issued ASU 2016-13, Financial Instruments – Credit Losses: Measurement of Credit Losses on Financial Instruments. The guidance in Accounting Standards Update (“ASU”) 2016-13 replaces the incurred loss impairment methodology under current GAAP. The new impairment model requires immediate recognition of estimated credit losses expected to occur for most financial assets and certain other instruments. It will apply to all entities. For trade receivables, loans, and held-to-maturity debt securities, entities will be required to estimate lifetime expected credit losses. This may result in the earlier recognition of credit losses. In November, the FASB issued ASU No. 2019-10, which delays this standard’s effective date for SEC smaller reporting companies to the fiscal years interim periods beginning on or after December 15, 2022. The Company adopted the new guidance January 1, 2023 and the adoption of this new guidance had no material impact of the consolidated financial statements. As per the new guidance accounts receivable are presented on the consolidated balance sheet net of an allowance for credit losses, which is established based on reviews of the accounts receivable aging, an assessment of the customer’s history and current creditworthiness, and the probability of collection.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In August 2020, the FASB issued ASU 2020-06, Debt—Debt with Conversion and Other Options (Subtopic 470-20) and Derivatives and Hedging—Contracts in Entity’s Own Equity (Subtopic 815-40). This ASU simplifies the accounting for certain financial instruments with characteristics of liabilities and equity, including convertible instruments and contracts on an entity’s own equity. The amendments are not required to be implemented until after 2022 for public entities. The Company adopted this standard on January 1, 2023 and there was no impact on the consolidated financial statements as a result of the adoption of this standard. In October 2021, the FASB issued ASU 2021-08, Business Combinations (Topic 805) – Accounting for Contract Assets and Contract Liabilities from Contracts with Customers. The amendments in this update require acquiring entities to apply Topic 606 to recognize and measure contract assets and contract liabilities in a business combination. The amendments are effective for public business entities for fiscal years beginning after December 15, 2022. The Company adopted this update on January 1, 2023. The Company determined that this update did not have a significant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ET REVENUE (Details Narrative) - USD ($)</t>
        </is>
      </c>
      <c r="B1" s="2" t="inlineStr">
        <is>
          <t>Sep. 30, 2023</t>
        </is>
      </c>
      <c r="C1" s="2" t="inlineStr">
        <is>
          <t>Dec. 31, 2022</t>
        </is>
      </c>
    </row>
    <row r="2">
      <c r="A2" s="3" t="inlineStr">
        <is>
          <t>NET REVENUE</t>
        </is>
      </c>
      <c r="B2" s="4" t="inlineStr">
        <is>
          <t xml:space="preserve"> </t>
        </is>
      </c>
      <c r="C2" s="4" t="inlineStr">
        <is>
          <t xml:space="preserve"> </t>
        </is>
      </c>
    </row>
    <row r="3">
      <c r="A3" s="4" t="inlineStr">
        <is>
          <t>Deferred revenue</t>
        </is>
      </c>
      <c r="B3" s="6" t="n">
        <v>86567</v>
      </c>
      <c r="C3" s="6" t="n">
        <v>344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IRECT OPERATING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rect Operating Costs</t>
        </is>
      </c>
      <c r="B3" s="6" t="n">
        <v>2184312</v>
      </c>
      <c r="C3" s="6" t="n">
        <v>2542064</v>
      </c>
      <c r="D3" s="6" t="n">
        <v>6965989</v>
      </c>
      <c r="E3" s="6" t="n">
        <v>5953017</v>
      </c>
    </row>
    <row r="4">
      <c r="A4" s="4" t="inlineStr">
        <is>
          <t>Interconnect, Settlement and Other Charges [Member]</t>
        </is>
      </c>
      <c r="B4" s="4" t="inlineStr">
        <is>
          <t xml:space="preserve"> </t>
        </is>
      </c>
      <c r="C4" s="4" t="inlineStr">
        <is>
          <t xml:space="preserve"> </t>
        </is>
      </c>
      <c r="D4" s="4" t="inlineStr">
        <is>
          <t xml:space="preserve"> </t>
        </is>
      </c>
      <c r="E4" s="4" t="inlineStr">
        <is>
          <t xml:space="preserve"> </t>
        </is>
      </c>
    </row>
    <row r="5">
      <c r="A5" s="4" t="inlineStr">
        <is>
          <t>Direct Operating Costs</t>
        </is>
      </c>
      <c r="B5" s="5" t="n">
        <v>1765437</v>
      </c>
      <c r="C5" s="5" t="n">
        <v>2208373</v>
      </c>
      <c r="D5" s="5" t="n">
        <v>5788573</v>
      </c>
      <c r="E5" s="5" t="n">
        <v>4171338</v>
      </c>
    </row>
    <row r="6">
      <c r="A6" s="4" t="inlineStr">
        <is>
          <t>Salaries, Wages and Benefits [Member]</t>
        </is>
      </c>
      <c r="B6" s="4" t="inlineStr">
        <is>
          <t xml:space="preserve"> </t>
        </is>
      </c>
      <c r="C6" s="4" t="inlineStr">
        <is>
          <t xml:space="preserve"> </t>
        </is>
      </c>
      <c r="D6" s="4" t="inlineStr">
        <is>
          <t xml:space="preserve"> </t>
        </is>
      </c>
      <c r="E6" s="4" t="inlineStr">
        <is>
          <t xml:space="preserve"> </t>
        </is>
      </c>
    </row>
    <row r="7">
      <c r="A7" s="4" t="inlineStr">
        <is>
          <t>Direct Operating Costs</t>
        </is>
      </c>
      <c r="B7" s="5" t="n">
        <v>81322</v>
      </c>
      <c r="C7" s="5" t="n">
        <v>137621</v>
      </c>
      <c r="D7" s="5" t="n">
        <v>325913</v>
      </c>
      <c r="E7" s="5" t="n">
        <v>484558</v>
      </c>
    </row>
    <row r="8">
      <c r="A8" s="4" t="inlineStr">
        <is>
          <t>Bandwidth and Other PTCL Charges [Member]</t>
        </is>
      </c>
      <c r="B8" s="4" t="inlineStr">
        <is>
          <t xml:space="preserve"> </t>
        </is>
      </c>
      <c r="C8" s="4" t="inlineStr">
        <is>
          <t xml:space="preserve"> </t>
        </is>
      </c>
      <c r="D8" s="4" t="inlineStr">
        <is>
          <t xml:space="preserve"> </t>
        </is>
      </c>
      <c r="E8" s="4" t="inlineStr">
        <is>
          <t xml:space="preserve"> </t>
        </is>
      </c>
    </row>
    <row r="9">
      <c r="A9" s="4" t="inlineStr">
        <is>
          <t>Direct Operating Costs</t>
        </is>
      </c>
      <c r="B9" s="5" t="n">
        <v>50354</v>
      </c>
      <c r="C9" s="5" t="n">
        <v>70739</v>
      </c>
      <c r="D9" s="5" t="n">
        <v>174031</v>
      </c>
      <c r="E9" s="5" t="n">
        <v>156336</v>
      </c>
    </row>
    <row r="10">
      <c r="A10" s="4" t="inlineStr">
        <is>
          <t>Power Consumption and Rent [Member]</t>
        </is>
      </c>
      <c r="B10" s="4" t="inlineStr">
        <is>
          <t xml:space="preserve"> </t>
        </is>
      </c>
      <c r="C10" s="4" t="inlineStr">
        <is>
          <t xml:space="preserve"> </t>
        </is>
      </c>
      <c r="D10" s="4" t="inlineStr">
        <is>
          <t xml:space="preserve"> </t>
        </is>
      </c>
      <c r="E10" s="4" t="inlineStr">
        <is>
          <t xml:space="preserve"> </t>
        </is>
      </c>
    </row>
    <row r="11">
      <c r="A11" s="4" t="inlineStr">
        <is>
          <t>Direct Operating Costs</t>
        </is>
      </c>
      <c r="B11" s="5" t="n">
        <v>53139</v>
      </c>
      <c r="C11" s="5" t="n">
        <v>102218</v>
      </c>
      <c r="D11" s="5" t="n">
        <v>158937</v>
      </c>
      <c r="E11" s="5" t="n">
        <v>297005</v>
      </c>
    </row>
    <row r="12">
      <c r="A12" s="4" t="inlineStr">
        <is>
          <t>Network Maintenance and Insurance [Member]</t>
        </is>
      </c>
      <c r="B12" s="4" t="inlineStr">
        <is>
          <t xml:space="preserve"> </t>
        </is>
      </c>
      <c r="C12" s="4" t="inlineStr">
        <is>
          <t xml:space="preserve"> </t>
        </is>
      </c>
      <c r="D12" s="4" t="inlineStr">
        <is>
          <t xml:space="preserve"> </t>
        </is>
      </c>
      <c r="E12" s="4" t="inlineStr">
        <is>
          <t xml:space="preserve"> </t>
        </is>
      </c>
    </row>
    <row r="13">
      <c r="A13" s="4" t="inlineStr">
        <is>
          <t>Direct Operating Costs</t>
        </is>
      </c>
      <c r="B13" s="5" t="n">
        <v>38257</v>
      </c>
      <c r="C13" s="5" t="n">
        <v>64931</v>
      </c>
      <c r="D13" s="5" t="n">
        <v>84024</v>
      </c>
      <c r="E13" s="5" t="n">
        <v>71245</v>
      </c>
    </row>
    <row r="14">
      <c r="A14" s="4" t="inlineStr">
        <is>
          <t>PTA Fees [Member]</t>
        </is>
      </c>
      <c r="B14" s="4" t="inlineStr">
        <is>
          <t xml:space="preserve"> </t>
        </is>
      </c>
      <c r="C14" s="4" t="inlineStr">
        <is>
          <t xml:space="preserve"> </t>
        </is>
      </c>
      <c r="D14" s="4" t="inlineStr">
        <is>
          <t xml:space="preserve"> </t>
        </is>
      </c>
      <c r="E14" s="4" t="inlineStr">
        <is>
          <t xml:space="preserve"> </t>
        </is>
      </c>
    </row>
    <row r="15">
      <c r="A15" s="4" t="inlineStr">
        <is>
          <t>Direct Operating Costs</t>
        </is>
      </c>
      <c r="B15" s="5" t="n">
        <v>16095</v>
      </c>
      <c r="C15" s="5" t="n">
        <v>11626</v>
      </c>
      <c r="D15" s="5" t="n">
        <v>39651</v>
      </c>
      <c r="E15" s="5" t="n">
        <v>42436</v>
      </c>
    </row>
    <row r="16">
      <c r="A16" s="4" t="inlineStr">
        <is>
          <t>Cable License Fee [Member]</t>
        </is>
      </c>
      <c r="B16" s="4" t="inlineStr">
        <is>
          <t xml:space="preserve"> </t>
        </is>
      </c>
      <c r="C16" s="4" t="inlineStr">
        <is>
          <t xml:space="preserve"> </t>
        </is>
      </c>
      <c r="D16" s="4" t="inlineStr">
        <is>
          <t xml:space="preserve"> </t>
        </is>
      </c>
      <c r="E16" s="4" t="inlineStr">
        <is>
          <t xml:space="preserve"> </t>
        </is>
      </c>
    </row>
    <row r="17">
      <c r="A17" s="4" t="inlineStr">
        <is>
          <t>Direct Operating Costs</t>
        </is>
      </c>
      <c r="B17" s="5" t="n">
        <v>14076</v>
      </c>
      <c r="C17" s="5" t="n">
        <v>17068</v>
      </c>
      <c r="D17" s="5" t="n">
        <v>40130</v>
      </c>
      <c r="E17" s="5" t="n">
        <v>86232</v>
      </c>
    </row>
    <row r="18">
      <c r="A18" s="4" t="inlineStr">
        <is>
          <t>Annual Spectrum Fee [Member]</t>
        </is>
      </c>
      <c r="B18" s="4" t="inlineStr">
        <is>
          <t xml:space="preserve"> </t>
        </is>
      </c>
      <c r="C18" s="4" t="inlineStr">
        <is>
          <t xml:space="preserve"> </t>
        </is>
      </c>
      <c r="D18" s="4" t="inlineStr">
        <is>
          <t xml:space="preserve"> </t>
        </is>
      </c>
      <c r="E18" s="4" t="inlineStr">
        <is>
          <t xml:space="preserve"> </t>
        </is>
      </c>
    </row>
    <row r="19">
      <c r="A19" s="4" t="inlineStr">
        <is>
          <t>Direct Operating Costs</t>
        </is>
      </c>
      <c r="B19" s="5" t="n">
        <v>11653</v>
      </c>
      <c r="C19" s="5" t="n">
        <v>19847</v>
      </c>
      <c r="D19" s="5" t="n">
        <v>44093</v>
      </c>
      <c r="E19" s="5" t="n">
        <v>67779</v>
      </c>
    </row>
    <row r="20">
      <c r="A20" s="4" t="inlineStr">
        <is>
          <t>Stores And Spares Consumed [Member]</t>
        </is>
      </c>
      <c r="B20" s="4" t="inlineStr">
        <is>
          <t xml:space="preserve"> </t>
        </is>
      </c>
      <c r="C20" s="4" t="inlineStr">
        <is>
          <t xml:space="preserve"> </t>
        </is>
      </c>
      <c r="D20" s="4" t="inlineStr">
        <is>
          <t xml:space="preserve"> </t>
        </is>
      </c>
      <c r="E20" s="4" t="inlineStr">
        <is>
          <t xml:space="preserve"> </t>
        </is>
      </c>
    </row>
    <row r="21">
      <c r="A21" s="4" t="inlineStr">
        <is>
          <t>Direct Operating Costs</t>
        </is>
      </c>
      <c r="B21" s="5" t="n">
        <v>4270</v>
      </c>
      <c r="C21" s="5" t="n">
        <v>-59117</v>
      </c>
      <c r="D21" s="5" t="n">
        <v>4270</v>
      </c>
      <c r="E21" s="5" t="n">
        <v>0</v>
      </c>
    </row>
    <row r="22">
      <c r="A22" s="4" t="inlineStr">
        <is>
          <t>Metro Fiber Cost [Member]</t>
        </is>
      </c>
      <c r="B22" s="4" t="inlineStr">
        <is>
          <t xml:space="preserve"> </t>
        </is>
      </c>
      <c r="C22" s="4" t="inlineStr">
        <is>
          <t xml:space="preserve"> </t>
        </is>
      </c>
      <c r="D22" s="4" t="inlineStr">
        <is>
          <t xml:space="preserve"> </t>
        </is>
      </c>
      <c r="E22" s="4" t="inlineStr">
        <is>
          <t xml:space="preserve"> </t>
        </is>
      </c>
    </row>
    <row r="23">
      <c r="A23" s="4" t="inlineStr">
        <is>
          <t>Direct Operating Costs</t>
        </is>
      </c>
      <c r="B23" s="5" t="n">
        <v>0</v>
      </c>
      <c r="C23" s="5" t="n">
        <v>-5936</v>
      </c>
      <c r="D23" s="5" t="n">
        <v>0</v>
      </c>
      <c r="E23" s="5" t="n">
        <v>97675</v>
      </c>
    </row>
    <row r="24">
      <c r="A24" s="4" t="inlineStr">
        <is>
          <t>Fees and Subscriptions [Member]</t>
        </is>
      </c>
      <c r="B24" s="4" t="inlineStr">
        <is>
          <t xml:space="preserve"> </t>
        </is>
      </c>
      <c r="C24" s="4" t="inlineStr">
        <is>
          <t xml:space="preserve"> </t>
        </is>
      </c>
      <c r="D24" s="4" t="inlineStr">
        <is>
          <t xml:space="preserve"> </t>
        </is>
      </c>
      <c r="E24" s="4" t="inlineStr">
        <is>
          <t xml:space="preserve"> </t>
        </is>
      </c>
    </row>
    <row r="25">
      <c r="A25" s="4" t="inlineStr">
        <is>
          <t>Direct Operating Costs</t>
        </is>
      </c>
      <c r="B25" s="5" t="n">
        <v>70456</v>
      </c>
      <c r="C25" s="5" t="n">
        <v>-56273</v>
      </c>
      <c r="D25" s="5" t="n">
        <v>70456</v>
      </c>
      <c r="E25" s="5" t="n">
        <v>54111</v>
      </c>
    </row>
    <row r="26">
      <c r="A26" s="4" t="inlineStr">
        <is>
          <t>Content Cost [Member]</t>
        </is>
      </c>
      <c r="B26" s="4" t="inlineStr">
        <is>
          <t xml:space="preserve"> </t>
        </is>
      </c>
      <c r="C26" s="4" t="inlineStr">
        <is>
          <t xml:space="preserve"> </t>
        </is>
      </c>
      <c r="D26" s="4" t="inlineStr">
        <is>
          <t xml:space="preserve"> </t>
        </is>
      </c>
      <c r="E26" s="4" t="inlineStr">
        <is>
          <t xml:space="preserve"> </t>
        </is>
      </c>
    </row>
    <row r="27">
      <c r="A27" s="4" t="inlineStr">
        <is>
          <t>Direct Operating Costs</t>
        </is>
      </c>
      <c r="B27" s="5" t="n">
        <v>569</v>
      </c>
      <c r="C27" s="5" t="n">
        <v>-80414</v>
      </c>
      <c r="D27" s="5" t="n">
        <v>3480</v>
      </c>
      <c r="E27" s="5" t="n">
        <v>9300</v>
      </c>
    </row>
    <row r="28">
      <c r="A28" s="4" t="inlineStr">
        <is>
          <t>Security Services [Member]</t>
        </is>
      </c>
      <c r="B28" s="4" t="inlineStr">
        <is>
          <t xml:space="preserve"> </t>
        </is>
      </c>
      <c r="C28" s="4" t="inlineStr">
        <is>
          <t xml:space="preserve"> </t>
        </is>
      </c>
      <c r="D28" s="4" t="inlineStr">
        <is>
          <t xml:space="preserve"> </t>
        </is>
      </c>
      <c r="E28" s="4" t="inlineStr">
        <is>
          <t xml:space="preserve"> </t>
        </is>
      </c>
    </row>
    <row r="29">
      <c r="A29" s="4" t="inlineStr">
        <is>
          <t>Direct Operating Costs</t>
        </is>
      </c>
      <c r="B29" s="5" t="n">
        <v>1154</v>
      </c>
      <c r="C29" s="5" t="n">
        <v>1588</v>
      </c>
      <c r="D29" s="5" t="n">
        <v>4368</v>
      </c>
      <c r="E29" s="5" t="n">
        <v>5389</v>
      </c>
    </row>
    <row r="30">
      <c r="A30" s="4" t="inlineStr">
        <is>
          <t>Others [Member]</t>
        </is>
      </c>
      <c r="B30" s="4" t="inlineStr">
        <is>
          <t xml:space="preserve"> </t>
        </is>
      </c>
      <c r="C30" s="4" t="inlineStr">
        <is>
          <t xml:space="preserve"> </t>
        </is>
      </c>
      <c r="D30" s="4" t="inlineStr">
        <is>
          <t xml:space="preserve"> </t>
        </is>
      </c>
      <c r="E30" s="4" t="inlineStr">
        <is>
          <t xml:space="preserve"> </t>
        </is>
      </c>
    </row>
    <row r="31">
      <c r="A31" s="4" t="inlineStr">
        <is>
          <t>Direct Operating Costs</t>
        </is>
      </c>
      <c r="B31" s="6" t="n">
        <v>77531</v>
      </c>
      <c r="C31" s="6" t="n">
        <v>109795</v>
      </c>
      <c r="D31" s="6" t="n">
        <v>228063</v>
      </c>
      <c r="E31" s="6" t="n">
        <v>40961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FINANCE COST (Details) - USD ($)</t>
        </is>
      </c>
      <c r="B1" s="2" t="inlineStr">
        <is>
          <t>9 Months Ended</t>
        </is>
      </c>
    </row>
    <row r="2">
      <c r="B2" s="2" t="inlineStr">
        <is>
          <t>Sep. 30, 2023</t>
        </is>
      </c>
      <c r="C2" s="2" t="inlineStr">
        <is>
          <t>Sep. 30, 2022</t>
        </is>
      </c>
    </row>
    <row r="3">
      <c r="A3" s="3" t="inlineStr">
        <is>
          <t>FINANCE COST</t>
        </is>
      </c>
      <c r="B3" s="4" t="inlineStr">
        <is>
          <t xml:space="preserve"> </t>
        </is>
      </c>
      <c r="C3" s="4" t="inlineStr">
        <is>
          <t xml:space="preserve"> </t>
        </is>
      </c>
    </row>
    <row r="4">
      <c r="A4" s="4" t="inlineStr">
        <is>
          <t>Unwinding of discount on liabilities</t>
        </is>
      </c>
      <c r="B4" s="6" t="n">
        <v>133192</v>
      </c>
      <c r="C4" s="6" t="n">
        <v>509236</v>
      </c>
    </row>
    <row r="5">
      <c r="A5" s="4" t="inlineStr">
        <is>
          <t>Interest on term finance certificates</t>
        </is>
      </c>
      <c r="B5" s="5" t="n">
        <v>651075</v>
      </c>
      <c r="C5" s="5" t="n">
        <v>522813</v>
      </c>
    </row>
    <row r="6">
      <c r="A6" s="4" t="inlineStr">
        <is>
          <t>Interest on long term loan</t>
        </is>
      </c>
      <c r="B6" s="5" t="n">
        <v>247254</v>
      </c>
      <c r="C6" s="5" t="n">
        <v>275591</v>
      </c>
    </row>
    <row r="7">
      <c r="A7" s="4" t="inlineStr">
        <is>
          <t>Interest on short term borrowings</t>
        </is>
      </c>
      <c r="B7" s="5" t="n">
        <v>240743</v>
      </c>
      <c r="C7" s="5" t="n">
        <v>250024</v>
      </c>
    </row>
    <row r="8">
      <c r="A8" s="4" t="inlineStr">
        <is>
          <t>Finance charges on lease liabilities</t>
        </is>
      </c>
      <c r="B8" s="5" t="n">
        <v>80750</v>
      </c>
      <c r="C8" s="5" t="n">
        <v>110650</v>
      </c>
    </row>
    <row r="9">
      <c r="A9" s="4" t="inlineStr">
        <is>
          <t>Bank charges and commission</t>
        </is>
      </c>
      <c r="B9" s="5" t="n">
        <v>17539</v>
      </c>
      <c r="C9" s="5" t="n">
        <v>25944</v>
      </c>
    </row>
    <row r="10">
      <c r="A10" s="4" t="inlineStr">
        <is>
          <t>Total finance cost</t>
        </is>
      </c>
      <c r="B10" s="6" t="n">
        <v>1370552</v>
      </c>
      <c r="C10" s="6" t="n">
        <v>16942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TAXATION (Details) - USD ($)</t>
        </is>
      </c>
      <c r="B1" s="2" t="inlineStr">
        <is>
          <t>9 Months Ended</t>
        </is>
      </c>
    </row>
    <row r="2">
      <c r="B2" s="2" t="inlineStr">
        <is>
          <t>Sep. 30, 2023</t>
        </is>
      </c>
      <c r="C2" s="2" t="inlineStr">
        <is>
          <t>Sep. 30, 2022</t>
        </is>
      </c>
    </row>
    <row r="3">
      <c r="A3" s="4" t="inlineStr">
        <is>
          <t>Deferred provision (benefit) for income taxes</t>
        </is>
      </c>
      <c r="B3" s="6" t="n">
        <v>76456</v>
      </c>
      <c r="C3" s="6" t="n">
        <v>102296</v>
      </c>
    </row>
    <row r="4">
      <c r="A4" s="4" t="inlineStr">
        <is>
          <t>Current provision (benefit) for income taxes</t>
        </is>
      </c>
      <c r="B4" s="5" t="n">
        <v>76456</v>
      </c>
      <c r="C4" s="5" t="n">
        <v>102296</v>
      </c>
    </row>
    <row r="5">
      <c r="A5" s="4" t="inlineStr">
        <is>
          <t>Current Prior Year [Member]</t>
        </is>
      </c>
      <c r="B5" s="4" t="inlineStr">
        <is>
          <t xml:space="preserve"> </t>
        </is>
      </c>
      <c r="C5" s="4" t="inlineStr">
        <is>
          <t xml:space="preserve"> </t>
        </is>
      </c>
    </row>
    <row r="6">
      <c r="A6" s="4" t="inlineStr">
        <is>
          <t>Deferred provision (benefit) for income taxes</t>
        </is>
      </c>
      <c r="B6" s="5" t="n">
        <v>0</v>
      </c>
      <c r="C6" s="5" t="n">
        <v>0</v>
      </c>
    </row>
    <row r="7">
      <c r="A7" s="4" t="inlineStr">
        <is>
          <t>Current provision (benefit) for income taxes</t>
        </is>
      </c>
      <c r="B7" s="5" t="n">
        <v>0</v>
      </c>
      <c r="C7" s="5" t="n">
        <v>0</v>
      </c>
    </row>
    <row r="8">
      <c r="A8" s="4" t="inlineStr">
        <is>
          <t>Curren Year [Member]</t>
        </is>
      </c>
      <c r="B8" s="4" t="inlineStr">
        <is>
          <t xml:space="preserve"> </t>
        </is>
      </c>
      <c r="C8" s="4" t="inlineStr">
        <is>
          <t xml:space="preserve"> </t>
        </is>
      </c>
    </row>
    <row r="9">
      <c r="A9" s="4" t="inlineStr">
        <is>
          <t>Current provision (benefit) for income taxes</t>
        </is>
      </c>
      <c r="B9" s="6" t="n">
        <v>76456</v>
      </c>
      <c r="C9" s="6" t="n">
        <v>10229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ATION (Details 1) - USD ($)</t>
        </is>
      </c>
      <c r="B1" s="2" t="inlineStr">
        <is>
          <t>9 Months Ended</t>
        </is>
      </c>
    </row>
    <row r="2">
      <c r="B2" s="2" t="inlineStr">
        <is>
          <t>Sep. 30, 2023</t>
        </is>
      </c>
      <c r="C2" s="2" t="inlineStr">
        <is>
          <t>Sep. 30, 2022</t>
        </is>
      </c>
    </row>
    <row r="3">
      <c r="A3" s="3" t="inlineStr">
        <is>
          <t>TAXATION</t>
        </is>
      </c>
      <c r="B3" s="4" t="inlineStr">
        <is>
          <t xml:space="preserve"> </t>
        </is>
      </c>
      <c r="C3" s="4" t="inlineStr">
        <is>
          <t xml:space="preserve"> </t>
        </is>
      </c>
    </row>
    <row r="4">
      <c r="A4" s="4" t="inlineStr">
        <is>
          <t>Current Federal Tax Expense Benefit</t>
        </is>
      </c>
      <c r="B4" s="6" t="n">
        <v>0</v>
      </c>
      <c r="C4" s="6" t="n">
        <v>0</v>
      </c>
    </row>
    <row r="5">
      <c r="A5" s="4" t="inlineStr">
        <is>
          <t>Current State and Local Tax Expense (Benefit)</t>
        </is>
      </c>
      <c r="B5" s="5" t="n">
        <v>0</v>
      </c>
      <c r="C5" s="5" t="n">
        <v>0</v>
      </c>
    </row>
    <row r="6">
      <c r="A6" s="4" t="inlineStr">
        <is>
          <t>Current Foreign Tax Expense (Benefit)</t>
        </is>
      </c>
      <c r="B6" s="5" t="n">
        <v>76456</v>
      </c>
      <c r="C6" s="5" t="n">
        <v>102296</v>
      </c>
    </row>
    <row r="7">
      <c r="A7" s="4" t="inlineStr">
        <is>
          <t>Current Income Tax Expense (Benefit)</t>
        </is>
      </c>
      <c r="B7" s="5" t="n">
        <v>76456</v>
      </c>
      <c r="C7" s="5" t="n">
        <v>102296</v>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Deferred Foreign Income Tax Expense (Benefit)</t>
        </is>
      </c>
      <c r="B10" s="5" t="n">
        <v>0</v>
      </c>
      <c r="C10" s="5" t="n">
        <v>0</v>
      </c>
    </row>
    <row r="11">
      <c r="A11" s="4" t="inlineStr">
        <is>
          <t>Deferred Income Tax Expense (Benefit)</t>
        </is>
      </c>
      <c r="B11" s="6" t="n">
        <v>76456</v>
      </c>
      <c r="C11" s="6" t="n">
        <v>10229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Details 2) - USD ($)</t>
        </is>
      </c>
      <c r="B1" s="2" t="inlineStr">
        <is>
          <t>9 Months Ended</t>
        </is>
      </c>
      <c r="C1" s="2" t="inlineStr">
        <is>
          <t>12 Months Ended</t>
        </is>
      </c>
    </row>
    <row r="2">
      <c r="B2" s="2" t="inlineStr">
        <is>
          <t>Sep. 30, 2023</t>
        </is>
      </c>
      <c r="C2" s="2" t="inlineStr">
        <is>
          <t>Dec. 31, 2022</t>
        </is>
      </c>
    </row>
    <row r="3">
      <c r="A3" s="3" t="inlineStr">
        <is>
          <t>TAXATION</t>
        </is>
      </c>
      <c r="B3" s="4" t="inlineStr">
        <is>
          <t xml:space="preserve"> </t>
        </is>
      </c>
      <c r="C3" s="4" t="inlineStr">
        <is>
          <t xml:space="preserve"> </t>
        </is>
      </c>
    </row>
    <row r="4">
      <c r="A4" s="4" t="inlineStr">
        <is>
          <t>Unused tax losses</t>
        </is>
      </c>
      <c r="B4" s="6" t="n">
        <v>15045263</v>
      </c>
      <c r="C4" s="6" t="n">
        <v>19169614</v>
      </c>
    </row>
    <row r="5">
      <c r="A5" s="4" t="inlineStr">
        <is>
          <t>Provision for doubtful debts</t>
        </is>
      </c>
      <c r="B5" s="5" t="n">
        <v>3828912</v>
      </c>
      <c r="C5" s="5" t="n">
        <v>4878530</v>
      </c>
    </row>
    <row r="6">
      <c r="A6" s="4" t="inlineStr">
        <is>
          <t>Post employment benefits</t>
        </is>
      </c>
      <c r="B6" s="5" t="n">
        <v>246827</v>
      </c>
      <c r="C6" s="5" t="n">
        <v>314490</v>
      </c>
    </row>
    <row r="7">
      <c r="A7" s="4" t="inlineStr">
        <is>
          <t>Provision for stores and spares &amp; stock-in-trade</t>
        </is>
      </c>
      <c r="B7" s="5" t="n">
        <v>5153</v>
      </c>
      <c r="C7" s="5" t="n">
        <v>6565</v>
      </c>
    </row>
    <row r="8">
      <c r="A8" s="4" t="inlineStr">
        <is>
          <t>Provision for doubtful advances and other receivables</t>
        </is>
      </c>
      <c r="B8" s="5" t="n">
        <v>364505</v>
      </c>
      <c r="C8" s="5" t="n">
        <v>464426</v>
      </c>
    </row>
    <row r="9">
      <c r="A9" s="4" t="inlineStr">
        <is>
          <t>Deferred income taxes gross</t>
        </is>
      </c>
      <c r="B9" s="5" t="n">
        <v>19490660</v>
      </c>
      <c r="C9" s="5" t="n">
        <v>24833625</v>
      </c>
    </row>
    <row r="10">
      <c r="A10" s="4" t="inlineStr">
        <is>
          <t>Liability for deferred taxation comprising temporary differences on other liabilities</t>
        </is>
      </c>
      <c r="B10" s="5" t="n">
        <v>-8147243</v>
      </c>
      <c r="C10" s="5" t="n">
        <v>-10380642</v>
      </c>
    </row>
    <row r="11">
      <c r="A11" s="4" t="inlineStr">
        <is>
          <t>Exchange translation adjustment</t>
        </is>
      </c>
      <c r="B11" s="5" t="n">
        <v>-3122511</v>
      </c>
      <c r="C11" s="5" t="n">
        <v>-3387811</v>
      </c>
    </row>
    <row r="12">
      <c r="A12" s="4" t="inlineStr">
        <is>
          <t>Deferred income taxes</t>
        </is>
      </c>
      <c r="B12" s="6" t="n">
        <v>8220907</v>
      </c>
      <c r="C12" s="6" t="n">
        <v>1106517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ther receivable</t>
        </is>
      </c>
      <c r="B3" s="6" t="n">
        <v>1518885</v>
      </c>
      <c r="C3" s="4" t="inlineStr">
        <is>
          <t xml:space="preserve"> </t>
        </is>
      </c>
      <c r="D3" s="6" t="n">
        <v>1518885</v>
      </c>
      <c r="E3" s="4" t="inlineStr">
        <is>
          <t xml:space="preserve"> </t>
        </is>
      </c>
      <c r="F3" s="6" t="n">
        <v>1178698</v>
      </c>
    </row>
    <row r="4">
      <c r="A4" s="4" t="inlineStr">
        <is>
          <t>Key Management Personnel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vances against expenses disbursed (adjusted) - net</t>
        </is>
      </c>
      <c r="B5" s="5" t="n">
        <v>-7171</v>
      </c>
      <c r="C5" s="6" t="n">
        <v>5989</v>
      </c>
      <c r="D5" s="5" t="n">
        <v>3938</v>
      </c>
      <c r="E5" s="6" t="n">
        <v>215</v>
      </c>
      <c r="F5" s="4" t="inlineStr">
        <is>
          <t xml:space="preserve"> </t>
        </is>
      </c>
    </row>
    <row r="6">
      <c r="A6" s="4" t="inlineStr">
        <is>
          <t>AMB Management Consultants (Pvt.)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 term loan</t>
        </is>
      </c>
      <c r="B7" s="5" t="n">
        <v>-206445</v>
      </c>
      <c r="C7" s="4" t="inlineStr">
        <is>
          <t xml:space="preserve"> </t>
        </is>
      </c>
      <c r="D7" s="5" t="n">
        <v>-206445</v>
      </c>
      <c r="E7" s="4" t="inlineStr">
        <is>
          <t xml:space="preserve"> </t>
        </is>
      </c>
      <c r="F7" s="5" t="n">
        <v>-263479</v>
      </c>
    </row>
    <row r="8">
      <c r="A8" s="4" t="inlineStr">
        <is>
          <t>Worldcall Business Solutions Private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s borne on behalf of associate</t>
        </is>
      </c>
      <c r="B9" s="5" t="n">
        <v>-4153</v>
      </c>
      <c r="C9" s="5" t="n">
        <v>10532</v>
      </c>
      <c r="D9" s="5" t="n">
        <v>20452</v>
      </c>
      <c r="E9" s="5" t="n">
        <v>41129</v>
      </c>
      <c r="F9" s="4" t="inlineStr">
        <is>
          <t xml:space="preserve"> </t>
        </is>
      </c>
    </row>
    <row r="10">
      <c r="A10" s="4" t="inlineStr">
        <is>
          <t>Interest charges</t>
        </is>
      </c>
      <c r="B10" s="5" t="n">
        <v>-2383</v>
      </c>
      <c r="C10" s="5" t="n">
        <v>13107</v>
      </c>
      <c r="D10" s="5" t="n">
        <v>51930</v>
      </c>
      <c r="E10" s="5" t="n">
        <v>39118</v>
      </c>
      <c r="F10" s="4" t="inlineStr">
        <is>
          <t xml:space="preserve"> </t>
        </is>
      </c>
    </row>
    <row r="11">
      <c r="A11" s="4" t="inlineStr">
        <is>
          <t>Other receivable</t>
        </is>
      </c>
      <c r="B11" s="5" t="n">
        <v>464430</v>
      </c>
      <c r="C11" s="4" t="inlineStr">
        <is>
          <t xml:space="preserve"> </t>
        </is>
      </c>
      <c r="D11" s="5" t="n">
        <v>464430</v>
      </c>
      <c r="E11" s="4" t="inlineStr">
        <is>
          <t xml:space="preserve"> </t>
        </is>
      </c>
      <c r="F11" s="5" t="n">
        <v>474774</v>
      </c>
    </row>
    <row r="12">
      <c r="A12" s="4" t="inlineStr">
        <is>
          <t>Worldcall Cable (Private)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charges</t>
        </is>
      </c>
      <c r="B13" s="5" t="n">
        <v>-609</v>
      </c>
      <c r="C13" s="5" t="n">
        <v>309</v>
      </c>
      <c r="D13" s="5" t="n">
        <v>669</v>
      </c>
      <c r="E13" s="5" t="n">
        <v>992</v>
      </c>
      <c r="F13" s="4" t="inlineStr">
        <is>
          <t xml:space="preserve"> </t>
        </is>
      </c>
    </row>
    <row r="14">
      <c r="A14" s="4" t="inlineStr">
        <is>
          <t>Other receivable</t>
        </is>
      </c>
      <c r="B14" s="5" t="n">
        <v>9652</v>
      </c>
      <c r="C14" s="4" t="inlineStr">
        <is>
          <t xml:space="preserve"> </t>
        </is>
      </c>
      <c r="D14" s="5" t="n">
        <v>9652</v>
      </c>
      <c r="E14" s="4" t="inlineStr">
        <is>
          <t xml:space="preserve"> </t>
        </is>
      </c>
      <c r="F14" s="5" t="n">
        <v>11516</v>
      </c>
    </row>
    <row r="15">
      <c r="A15" s="4" t="inlineStr">
        <is>
          <t>ACME Telecom (Private)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charges</t>
        </is>
      </c>
      <c r="B16" s="5" t="n">
        <v>-3</v>
      </c>
      <c r="C16" s="5" t="n">
        <v>2</v>
      </c>
      <c r="D16" s="5" t="n">
        <v>15</v>
      </c>
      <c r="E16" s="5" t="n">
        <v>12</v>
      </c>
      <c r="F16" s="4" t="inlineStr">
        <is>
          <t xml:space="preserve"> </t>
        </is>
      </c>
    </row>
    <row r="17">
      <c r="A17" s="4" t="inlineStr">
        <is>
          <t>Other receivable</t>
        </is>
      </c>
      <c r="B17" s="5" t="n">
        <v>152</v>
      </c>
      <c r="C17" s="4" t="inlineStr">
        <is>
          <t xml:space="preserve"> </t>
        </is>
      </c>
      <c r="D17" s="5" t="n">
        <v>152</v>
      </c>
      <c r="E17" s="4" t="inlineStr">
        <is>
          <t xml:space="preserve"> </t>
        </is>
      </c>
      <c r="F17" s="5" t="n">
        <v>163</v>
      </c>
    </row>
    <row r="18">
      <c r="A18" s="4" t="inlineStr">
        <is>
          <t>Worldcall Ride Hail (Private) 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charges</t>
        </is>
      </c>
      <c r="B19" s="5" t="n">
        <v>0</v>
      </c>
      <c r="C19" s="6" t="n">
        <v>2</v>
      </c>
      <c r="D19" s="5" t="n">
        <v>10</v>
      </c>
      <c r="E19" s="6" t="n">
        <v>7</v>
      </c>
      <c r="F19" s="4" t="inlineStr">
        <is>
          <t xml:space="preserve"> </t>
        </is>
      </c>
    </row>
    <row r="20">
      <c r="A20" s="4" t="inlineStr">
        <is>
          <t>Other receivable</t>
        </is>
      </c>
      <c r="B20" s="6" t="n">
        <v>83</v>
      </c>
      <c r="C20" s="4" t="inlineStr">
        <is>
          <t xml:space="preserve"> </t>
        </is>
      </c>
      <c r="D20" s="6" t="n">
        <v>83</v>
      </c>
      <c r="E20" s="4" t="inlineStr">
        <is>
          <t xml:space="preserve"> </t>
        </is>
      </c>
      <c r="F20" s="6" t="n">
        <v>10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Sep. 30, 2023</t>
        </is>
      </c>
      <c r="C1" s="2" t="inlineStr">
        <is>
          <t>Dec. 31, 2022</t>
        </is>
      </c>
    </row>
    <row r="2">
      <c r="A2" s="4" t="inlineStr">
        <is>
          <t>Outstanding balance</t>
        </is>
      </c>
      <c r="B2" s="6" t="n">
        <v>596323</v>
      </c>
      <c r="C2" s="6" t="n">
        <v>759017</v>
      </c>
    </row>
    <row r="3">
      <c r="A3" s="4" t="inlineStr">
        <is>
          <t>Director [Member]</t>
        </is>
      </c>
      <c r="B3" s="4" t="inlineStr">
        <is>
          <t xml:space="preserve"> </t>
        </is>
      </c>
      <c r="C3" s="4" t="inlineStr">
        <is>
          <t xml:space="preserve"> </t>
        </is>
      </c>
    </row>
    <row r="4">
      <c r="A4" s="4" t="inlineStr">
        <is>
          <t>Interest free loan</t>
        </is>
      </c>
      <c r="B4" s="6" t="n">
        <v>540000</v>
      </c>
      <c r="C4" s="6" t="n">
        <v>94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PREFERRED SHARES (Details Narrative) - WTL [Member]</t>
        </is>
      </c>
      <c r="B1" s="2" t="inlineStr">
        <is>
          <t>9 Months Ended</t>
        </is>
      </c>
    </row>
    <row r="2">
      <c r="B2" s="2" t="inlineStr">
        <is>
          <t>Sep. 30, 2023 shares</t>
        </is>
      </c>
    </row>
    <row r="3">
      <c r="A3" s="4" t="inlineStr">
        <is>
          <t>Convertible preference shares aquired</t>
        </is>
      </c>
      <c r="B3" s="5" t="n">
        <v>52500</v>
      </c>
    </row>
    <row r="4">
      <c r="A4" s="4" t="inlineStr">
        <is>
          <t>CPS shares sold</t>
        </is>
      </c>
      <c r="B4" s="5" t="n">
        <v>19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4:50Z</dcterms:created>
  <dcterms:modified xmlns:dcterms="http://purl.org/dc/terms/" xmlns:xsi="http://www.w3.org/2001/XMLSchema-instance" xsi:type="dcterms:W3CDTF">2023-11-13T11:14:50Z</dcterms:modified>
</cp:coreProperties>
</file>